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Liquidity and Going Concern Ana" sheetId="9" state="visible" r:id="rId9"/>
    <sheet xmlns:r="http://schemas.openxmlformats.org/officeDocument/2006/relationships" name="Discontinued Operations" sheetId="10" state="visible" r:id="rId10"/>
    <sheet xmlns:r="http://schemas.openxmlformats.org/officeDocument/2006/relationships" name="Prepaid Expenses and Othe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ounts Payable, Accrued Expen" sheetId="15" state="visible" r:id="rId15"/>
    <sheet xmlns:r="http://schemas.openxmlformats.org/officeDocument/2006/relationships" name="Contract Liabilities" sheetId="16" state="visible" r:id="rId16"/>
    <sheet xmlns:r="http://schemas.openxmlformats.org/officeDocument/2006/relationships" name="Amounts Due to Related Party an" sheetId="17" state="visible" r:id="rId17"/>
    <sheet xmlns:r="http://schemas.openxmlformats.org/officeDocument/2006/relationships" name="Notes Payable" sheetId="18" state="visible" r:id="rId18"/>
    <sheet xmlns:r="http://schemas.openxmlformats.org/officeDocument/2006/relationships" name="Shareholders' Equity (Deficit)"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Discontinued Operations (Tables" sheetId="27" state="visible" r:id="rId27"/>
    <sheet xmlns:r="http://schemas.openxmlformats.org/officeDocument/2006/relationships" name="Prepaid Expenses and Other (Tab"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ounts Payable, Accrued Exp_2" sheetId="32" state="visible" r:id="rId32"/>
    <sheet xmlns:r="http://schemas.openxmlformats.org/officeDocument/2006/relationships" name="Contract Liabilities (Tables)" sheetId="33" state="visible" r:id="rId33"/>
    <sheet xmlns:r="http://schemas.openxmlformats.org/officeDocument/2006/relationships" name="Amounts Due to Related Party _2" sheetId="34" state="visible" r:id="rId34"/>
    <sheet xmlns:r="http://schemas.openxmlformats.org/officeDocument/2006/relationships" name="Notes Payable (Tables)" sheetId="35" state="visible" r:id="rId35"/>
    <sheet xmlns:r="http://schemas.openxmlformats.org/officeDocument/2006/relationships" name="Shareholders' Equity (Deficit) "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Fair Value of Financial Instr_2" sheetId="39" state="visible" r:id="rId39"/>
    <sheet xmlns:r="http://schemas.openxmlformats.org/officeDocument/2006/relationships" name="Business and Business Present_2" sheetId="40" state="visible" r:id="rId40"/>
    <sheet xmlns:r="http://schemas.openxmlformats.org/officeDocument/2006/relationships" name="Significant Accounting Polici_2" sheetId="41" state="visible" r:id="rId41"/>
    <sheet xmlns:r="http://schemas.openxmlformats.org/officeDocument/2006/relationships" name="Liquidity and Going Concern A_2"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Discontinued Operations (Deta_4" sheetId="46" state="visible" r:id="rId46"/>
    <sheet xmlns:r="http://schemas.openxmlformats.org/officeDocument/2006/relationships" name="Discontinued Operations (Deta_5" sheetId="47" state="visible" r:id="rId47"/>
    <sheet xmlns:r="http://schemas.openxmlformats.org/officeDocument/2006/relationships" name="Discontinued Operations (Deta_6" sheetId="48" state="visible" r:id="rId48"/>
    <sheet xmlns:r="http://schemas.openxmlformats.org/officeDocument/2006/relationships" name="Prepaid Expenses and Other (Det"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Accounts Payable, Accrued Exp_3" sheetId="58" state="visible" r:id="rId58"/>
    <sheet xmlns:r="http://schemas.openxmlformats.org/officeDocument/2006/relationships" name="Contract Liabilities (Details) " sheetId="59" state="visible" r:id="rId59"/>
    <sheet xmlns:r="http://schemas.openxmlformats.org/officeDocument/2006/relationships" name="Amounts Due to Related Party _3" sheetId="60" state="visible" r:id="rId60"/>
    <sheet xmlns:r="http://schemas.openxmlformats.org/officeDocument/2006/relationships" name="Amounts Due to Related Party _4" sheetId="61" state="visible" r:id="rId61"/>
    <sheet xmlns:r="http://schemas.openxmlformats.org/officeDocument/2006/relationships" name="Notes Payable (Details)" sheetId="62" state="visible" r:id="rId62"/>
    <sheet xmlns:r="http://schemas.openxmlformats.org/officeDocument/2006/relationships" name="Notes Payable (Details) - Sched" sheetId="63" state="visible" r:id="rId63"/>
    <sheet xmlns:r="http://schemas.openxmlformats.org/officeDocument/2006/relationships" name="Shareholders' Equity (Deficit_2" sheetId="64" state="visible" r:id="rId64"/>
    <sheet xmlns:r="http://schemas.openxmlformats.org/officeDocument/2006/relationships" name="Shareholders' Equity (Deficit_3" sheetId="65" state="visible" r:id="rId65"/>
    <sheet xmlns:r="http://schemas.openxmlformats.org/officeDocument/2006/relationships" name="Shareholders' Equity (Deficit_4" sheetId="66" state="visible" r:id="rId66"/>
    <sheet xmlns:r="http://schemas.openxmlformats.org/officeDocument/2006/relationships" name="Shareholders' Equity (Deficit_5" sheetId="67" state="visible" r:id="rId67"/>
    <sheet xmlns:r="http://schemas.openxmlformats.org/officeDocument/2006/relationships" name="Shareholders' Equity (Deficit_6" sheetId="68" state="visible" r:id="rId68"/>
    <sheet xmlns:r="http://schemas.openxmlformats.org/officeDocument/2006/relationships" name="Shareholders' Equity (Deficit_7" sheetId="69" state="visible" r:id="rId69"/>
    <sheet xmlns:r="http://schemas.openxmlformats.org/officeDocument/2006/relationships" name="Shareholders' Equity (Deficit_8" sheetId="70" state="visible" r:id="rId70"/>
    <sheet xmlns:r="http://schemas.openxmlformats.org/officeDocument/2006/relationships" name="Shareholders' Equity (Deficit_9" sheetId="71" state="visible" r:id="rId71"/>
    <sheet xmlns:r="http://schemas.openxmlformats.org/officeDocument/2006/relationships" name="Shareholders' Equity (Defici_10" sheetId="72" state="visible" r:id="rId72"/>
    <sheet xmlns:r="http://schemas.openxmlformats.org/officeDocument/2006/relationships" name="Shareholders' Equity (Defici_11"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egment Reporting (Details)" sheetId="76" state="visible" r:id="rId76"/>
    <sheet xmlns:r="http://schemas.openxmlformats.org/officeDocument/2006/relationships" name="Segment Reporting (Details) - 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althLynked Corp.</t>
        </is>
      </c>
      <c r="C13" s="4" t="inlineStr">
        <is>
          <t xml:space="preserve"> </t>
        </is>
      </c>
    </row>
    <row r="14">
      <c r="A14" s="4" t="inlineStr">
        <is>
          <t>Entity Central Index Key</t>
        </is>
      </c>
      <c r="B14" s="4" t="inlineStr">
        <is>
          <t>0001680139</t>
        </is>
      </c>
      <c r="C14" s="4" t="inlineStr">
        <is>
          <t xml:space="preserve"> </t>
        </is>
      </c>
    </row>
    <row r="15">
      <c r="A15" s="4" t="inlineStr">
        <is>
          <t>Entity File Number</t>
        </is>
      </c>
      <c r="B15" s="4" t="inlineStr">
        <is>
          <t>000-55768</t>
        </is>
      </c>
      <c r="C15" s="4" t="inlineStr">
        <is>
          <t xml:space="preserve"> </t>
        </is>
      </c>
    </row>
    <row r="16">
      <c r="A16" s="4" t="inlineStr">
        <is>
          <t>Entity Tax Identification Number</t>
        </is>
      </c>
      <c r="B16" s="4" t="inlineStr">
        <is>
          <t>47-163412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65 Creekside Parkway</t>
        </is>
      </c>
      <c r="C25" s="4" t="inlineStr">
        <is>
          <t xml:space="preserve"> </t>
        </is>
      </c>
    </row>
    <row r="26">
      <c r="A26" s="4" t="inlineStr">
        <is>
          <t>Entity Address, Address Line Two</t>
        </is>
      </c>
      <c r="B26" s="4" t="inlineStr">
        <is>
          <t>Suite 302</t>
        </is>
      </c>
      <c r="C26" s="4" t="inlineStr">
        <is>
          <t xml:space="preserve"> </t>
        </is>
      </c>
    </row>
    <row r="27">
      <c r="A27" s="4" t="inlineStr">
        <is>
          <t>Entity Address, City or Town</t>
        </is>
      </c>
      <c r="B27" s="4" t="inlineStr">
        <is>
          <t>Naples</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10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0)</t>
        </is>
      </c>
      <c r="C31" s="4" t="inlineStr">
        <is>
          <t xml:space="preserve"> </t>
        </is>
      </c>
    </row>
    <row r="32">
      <c r="A32" s="4" t="inlineStr">
        <is>
          <t>Local Phone Number</t>
        </is>
      </c>
      <c r="B32" s="4" t="inlineStr">
        <is>
          <t>928-714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281947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 xml:space="preserve">NOTE 4 – DISCONTINUED OPERATIONS Description of Transaction During the fourth quarter of 2022, the Board approved
a plan to sell the Company’s ACO/MSO Division, which operated an Accountable Care Organization (“ACO”) that assisted
physician practices in providing coordinated and more efficient care to patients via the MSSP, which rewards providers for efficiency
in patient care. On January 17, 2023, the Company entered into an Agreement and Plan of Merger (the “AHP Merger Agreement”),
pursuant to which the buyer PBACO Holding, LLC, an operator of ACOs, (the “Buyer”) agreed to buy, and the Company agreed to
sell, AHP (the “AHP Sale”). Pursuant to the terms of the AHP Merger Agreement, the Company received or will receive the following
consideration: (1) $750,000 in cash paid upon signing of the definitive agreement (received January 18, 2023) (the “Upfront Cash
Consideration”); (2) the Buyer shall reimburse the Company for expenses incurred by the Company in operating AHP from January 1,
2023 to January 16, 2023 (the “Stub Period Reimbursement”)($31,381 paid in March 2023); (3) up to $1,750,000 net incremental
cash based on the agreement to participate in Buyer’s ACO by AHP’s existing physician practices or newly added practices,
scaled based on the number of covered patients transferred to PBACO by July 31, 2023 (the “Incremental Cash Consideration”),
of which $1,225,000 ($1,180,000 net after commissions) was received in June 2023 and $150,000 ($120,000 net after commissions) was received
in July 2023; (4) net proceeds, including allocation for expenses, from any MSSP Shared Savings related to AHP’s plan year 2022
(the “2022 MSSP Consideration”), of which the Company realized gross receipts of $1,873,993 and net proceeds of $1,186,231
after payments to participating physicians and commissions in October 2023; (5) $500,000 of the Incremental Cash Consideration will be
allocated to AHP’s participating physicians upon receipt and will be reimbursed to HealthLynked by the Buyer in 2024 from the Buyer’s
plan year 2023 (and if necessary, 2024) MSSP Shared Savings (the “Physician Advance Consideration”); and (6) in the event
that Buyer completes a planned initial public offering (“IPO”) by February 1, 2025, shares in the public entity at the time
of the IPO with a value equal to AHP’s 2021 earnings before interest, taxes depreciation and amortization (“EBITDA”)
times the multiple of EBITDA used to value the public entity’s IPO shares, net of any cash consideration previously paid by the
Buyer and subject to vesting requirements detailed in the AHP Merger Agreement (the “IPO Share Consideration”). The Company
is also required to indemnify the Buyer against liabilities arising from Buyer’s operation of AHP prior to the Buyer’s IPO
date, less a deductible equal to 1% of the aggregate merger consideration (the “Indemnification Clause”). In the event Buyer goes public through means other
than an IPO, the parties agreed to modify the terms of the IPO Share Consideration to implement such alternate structure. In the event
Buyer does not go public by IPO or other means by February 1, 2025, the Company receives no IPO Share Consideration, and the Transaction
consideration is capped at the cash consideration of up to $3,000,000 plus the MSSP Consideration. Any participating physician advances
will be repaid to the Company out of AHP’s 2023 performance year MSSP Shared Savings, which would be received in 2024. Pursuant to the terms of the Merger Agreement,
formal transfer of the equity ownership of AHP from the Company to the Buyer will occur at the earlier of (i) Buyer’s IPO, (ii)
Buyer going public by other means, or (iii) if Buyer does not go public, on February 1, 2025. Until that time, the Company has the right,
but not the obligation, to reacquire AHP for a price equal to any consideration already paid by the Buyer for AHP, plus all expenses incurred
by Buyer in operating AHP after January 16, 2023. Concurrent with the AHP Merger Agreement, AHP
and the Buyer also entered into a Management Services Agreement (the “MSA”), pursuant to which the Buyer assumed full control
of managing AHP’s business operations and paying AHP’s operating expenses after January 16, 2023. The term of the MSA is from
January 17, 2023 to August 1, 2024, which is the latest date that equity ownership of AHP can transfer from the Company to the Buyer.
The Buyer agreed in the Merger Agreement to reimburse the Company for reasonable expenses incurred by the Company in operating AHP from
January 1, 2023 to January 16, 2023, which we refer to as the Stub Period Reimbursement, during which time the Company had operational
and financial control of AHP and CHM. Concurrent with the AHP Merger Agreement and the MSA, and as a result of the Buyer assuming control
and responsibility of AHP’s operations, the Company discontinued its operations of CHM. Discontinued Operations The Company has classified the results of the
ACO/MSO Division as discontinued operations in the accompanying consolidated statement of operations for all periods presented. No assets
or liabilities were classified as held for sale as of June 30, 2024 or December 31, 2023. The financial results of the ACO/MSO Division
are presented as income (loss) from discontinued operations, net of income taxes on our consolidated statement of operations. The following
table presents financial results of the ACO/MSO Division for the three and six months ended June 30, 2024 and 2023:
Three Months Ended Six Months Ended
2024 2023 2024 2023
Revenue:
Consulting revenue $ — $ — $ — $ 23,646
Total revenue — — — 23,646
Operating Expenses and Costs:
Medicare shared savings expenses — 14,452 — 82,387
Loss from operations of discontinued operations before income taxes — (14,452 ) — (58,741 )
Provision for income taxes — — — —
Loss from discontinued operations, net of income taxes $ — $ (14,452 ) $ — $ (58,741 ) Net cash used in operations of the ACO/MSO Division
was $ -0- Derecognition and Gain from Disposal of Discontinued
Operations As a result of the AHP Sale and pursuant to the
terms and conditions of the AHP Merger Agreement and the MSA, the Company ceased to have a controlling financial interest in AHP as of
January 17, 2023. Accordingly, in connection with the transaction, the Company deconsolidated AHP as of January 17, 2023. In connection with the
deconsolidation, the Company recognized the fair value of consideration received and receivable from the AHP Sale, recognized an indemnification
liability related to potential claims resulting from the AHP Sale, derecognized the carrying value of assets and liabilities transferred
to the Buyer or otherwise derecognized in connection with in the AHP Sale, and recorded a gain on sale for the excess of consideration
received over carrying value of assets derecognized and liabilities recognized. The Company elected to
record the contingent portion of consideration receivable at fair value on the sale date pursuant to the guidance in FASB Emerging Issues
Task Force Issue 09-4, “Seller Accounting for Contingent Consideration,” (“EITF 09-4”). 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he fair value of contingent
consideration receivable was determined using an expected present value approach, which applies a discount rate to a probability-weighted
stream of net cash flows based on multiple scenarios, as estimated by management. As such, the fair values of contingent consideration
receivable rely on significant unobservable inputs and assumptions and there is uncertainty in the expected future cash flows used in
the fair valuation. Significant assumptions related to the valuation of contingent consideration receivable include the likelihood of
a Buyer IPO, the valuation of the Buyer’s common stock in a potential IPO, the likelihood that AHP would meet its performance benchmarks
to the extent that it will receive shared savings for plan year 2022, the likelihood that AHP under the management of the Buyer would
receive sufficient shared savings in plan years 2023 and/or 2024 to pay the Physician Advance Consideration, and the likelihood that the
Company would be able to transfer or add new participating physicians to AHP before July 31, 2023 in order to collect the Incremental
Cash Consideration. 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Prepaid expenses are
prepaid services from which the Buyer will benefit following the AHP Sale. Intangible assets and goodwill represent the carrying value
of assets recorded at the time the Company acquired CHM and AHP in 2020 (the “Original Acquisition”). Contract liability represents
remaining unearned revenue for which the Buyer is required to provide the performance obligations after January 17, 2023. In connection
with the AHP Sale, the remaining value of contingent acquisition consideration (“CAC”) related to the Original Acquisition
was written off. After recording the fair
value of consideration and derecognition of assets and liabilities, and an estimated liability related to the Indemnification Clause,
the Company recorded a gain from disposal of discontinued operations in the amount of $2,674,069 in the six months ended June 30, 2023
as follows:
Total fair value of consideration received and receivable $ 4,069,097
Less: net book value of assets and liabilities sold (1,251,054 )
Less: fair value of Indemnification Clause (143,974 )
Gain from disposal of discontinued operations $ 2,674,069 After January 17, 2023,
and as prescribed under EITF 09-4, the Company has elected to subsequently treat the contingent consideration receivable using gain contingency
guidance and only record a gain or loss when the contingency is resolved. Accordingly, the Company does not prospectively remeasure the
fair value of contingent consideration receivable each reporting period. Receipts of Contingent
Sale Consideration Receivable The Company received
$750,000 upon signing of the AHP Merger Agreement, the $31,381 Stub Period Reimbursement in March 2023, $1,750,000 ($1,540,000 net after
commissions) Incremental Cash Consideration during June, July and August 2023 for meeting 100% of the participating physician transfer
milestones outlined in the AHP Merger Agreement, and $1,873,993 ($1,186,231 net after commissions and other expenses) in October 2023
related to AHP’s Plan Year 2022 MSSP shared savings. The carrying value of
the remaining unresolved components of contingent consideration receivable as of June 30, 2024 and December 31, 2023 was as follows:
IPO Share Consideration $ 1,463,518
Physician Advance Consideration 199,645
Remaining contingent sale consideration receivable $ 1,663,1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t>
        </is>
      </c>
      <c r="B1" s="2" t="inlineStr">
        <is>
          <t>6 Months Ended</t>
        </is>
      </c>
    </row>
    <row r="2">
      <c r="B2" s="2" t="inlineStr">
        <is>
          <t>Jun. 30, 2024</t>
        </is>
      </c>
    </row>
    <row r="3">
      <c r="A3" s="3" t="inlineStr">
        <is>
          <t>Prepaid Expenses and Other [Abstract]</t>
        </is>
      </c>
      <c r="B3" s="4" t="inlineStr">
        <is>
          <t xml:space="preserve"> </t>
        </is>
      </c>
    </row>
    <row r="4">
      <c r="A4" s="4" t="inlineStr">
        <is>
          <t>PREPAID EXPENSES AND OTHER</t>
        </is>
      </c>
      <c r="B4" s="4" t="inlineStr">
        <is>
          <t>NOTE 5 – PREPAID EXPENSES AND OTHER Prepaid and other expenses as of June 30, 2024 and December 31, 2023
were as follows:
June 30, December 31,
2024 2023
Insurance prepayments $ 8,099 $ 11,209
Other expense prepayments 18,379 38,391
Rent deposits 50,047 50,547
Contract assets 8,264 5,110
Total prepaid expenses and other 84,789 105,257
Less: long term portion (50,047 ) (50,047 )
Prepaid expenses and other, current portion $ 34,742 $ 55,210 Contract assets relate to amounts incurred to
obtain a customer contract that would not have been incurred if the contract had not been obtained, such as commissions, associated with
NCFM annual access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6 – PROPERTY AND EQUIPMENT Property and equipment as of June 30, 2024 and December 31, 2023 were
as follows:
June 30, December 31,
2024 2023
Medical equipment $ 496,452 $ 493,854
Furniture, office equipment and leasehold improvements 317,963 317,963
Total property and equipment 814,415 811,817
Less: accumulated depreciation (580,062 ) (521,062 )
Property and equipment, net $ 234,353 $ 290,755 Depreciation expense was $29,531 and $31,253,
during the three months ended June 30, 2024 and 2023, respectively, and $59,000 and $62,290 during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7 – INTANGIBLE ASSETS Identifiable intangible assets as of June 30, 2024 and December 31,
2023 were as follows:
June 30, December 31,
2024 2023
NCFM: Medical database $ 1,101,538 $ 1,101,538
NCFM: Website 41,000 41,000
Total intangible assets 1,142,538 1,142,538
Less: accumulated amortization (371,461 ) (258,690 )
Intangible assets, net $ 771,077 $ 883,848 Intangible assets arose from the acquisition of
NCFM in April 2019. The NCFM medical database is being prospectively amortized starting January 1, 2023 over an estimated five-year useful
life. The NCFM website began being amortized over a five-year life from the acquisition date. Amortization expense related to intangible
assets was $55,731 and $57,040, during the three months ended June 30, 2024 and 2023, respectively, and $112,771 and $114,080 during the
six months ended June 30, 2024 and 2023, respectively. Future amortization expense of intangible assets
is expected to be as follows:
2024 (July to December) $ 110,154
2025 220,308
2026 220,308
2027 220,307
Thereafter —
Total future amortization expense $ 771,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8 – LEASES The Company has separate operating leases, and
related amendments thereto, for office space related to its NWC, NCFM, BTG and AEU practices, its corporate headquarters, and a copier
lease that expire in July 2026, May 2025, March 2025, March 2026, November 2026, and January 2027, respectively. As of June 30, 2024,
the Company’s weighted-average remaining lease term relating to its operating leases was 2.2 years, with a weighted-average discount
rate of 22.79%. The table below summarizes the Company’s
lease-related assets and liabilities as of June 30, 2024 and December 31, 2023:
June 30, December 31,
2024 2023
Lease assets $ 798,593 $ 935,812
Lease liabilities
Lease liabilities (short term) $ 363,482 $ 326,033
Lease liabilities (long term) 438,555 613,386
Total lease liabilities $ 802,037 $ 939,419 Lease expense was $129,968 and $120,501, during
the three months ended June 30, 2024 and 2023, respectively, and $259,399 and $227,297 during the six months ended June 30, 2024 and 2023,
respectively. Maturities of operating lease liabilities were
as follows as of June 30, 2024:
2024 (July to December) $ 279,478
2025 477,584
2026 335,634
2027 990
Total lease payments 1,093,686
Less interest (291,649 )
Present value of lease liabilities $ 802,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6 Months Ended</t>
        </is>
      </c>
    </row>
    <row r="2">
      <c r="B2" s="2" t="inlineStr">
        <is>
          <t>Jun. 30, 2024</t>
        </is>
      </c>
    </row>
    <row r="3">
      <c r="A3" s="3" t="inlineStr">
        <is>
          <t>Accounts Payable, Accrued Expenses and Other Current Liabilities [Abstract]</t>
        </is>
      </c>
      <c r="B3" s="4" t="inlineStr">
        <is>
          <t xml:space="preserve"> </t>
        </is>
      </c>
    </row>
    <row r="4">
      <c r="A4" s="4" t="inlineStr">
        <is>
          <t>ACCOUNTS PAYABLE, ACCRUED EXPENSES AND OTHER CURRENT LIABILITIES</t>
        </is>
      </c>
      <c r="B4" s="4" t="inlineStr">
        <is>
          <t xml:space="preserve">NOTE 9 – ACCOUNTS PAYABLE, ACCRUED EXPENSES AND OTHER CURRENT
LIABILITIES Amounts related to accounts payable, accrued expenses
and other current liabilities as of June 30, 2024 and December 31, 2023 were as follows:
June 30, December 31,
2024 2023
Trade accounts payable $ 527,645 $ 251,479
Accrued payroll liabilities 99,282 110,103
Accrued operating expenses 73,007 91,238
Accrued interest 65,579 57,074
Accrued commissions payable from 2022 MSSP Consideration 25,000 100,000
Contingent acquisition consideration payable 1,479 2,189
Product return allowance 2,354 2,095
$ 794,346 $ 614,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4</t>
        </is>
      </c>
    </row>
    <row r="3">
      <c r="A3" s="3" t="inlineStr">
        <is>
          <t>Contract Liabilities [Abstract]</t>
        </is>
      </c>
      <c r="B3" s="4" t="inlineStr">
        <is>
          <t xml:space="preserve"> </t>
        </is>
      </c>
    </row>
    <row r="4">
      <c r="A4" s="4" t="inlineStr">
        <is>
          <t>CONTRACT LIABILITIES</t>
        </is>
      </c>
      <c r="B4" s="4" t="inlineStr">
        <is>
          <t>NOTE 10 – CONTRACT LIABILITIES Amounts related to contract liabilities as of
June 30, 2024 and December 31, 2023 were as follows:
June 30, December 31,
2024 2023
Patient services paid but not provided - NCFM $ 144,966 $ 95,334
Patient services paid but not provided - BTG 88,256 100,857
Patient services paid but not provided - NWC 50,029 75,438
Unshipped products - MOD 962 145
$ 284,213 $ 271,774 Contract liabilities relate to (i) NCFM annual
access contracts, including Medical Membership, Concierge Service and Optimal Health 365 Access Plan contracts pursuant to which patients
prepay for access to services to be provided at the patient’s request over a period of time, (ii) BTG contracts pursuant to which
patients prepay for access to a fixed number of visits used at the patients’ discretion, (iii) NWC annual administration fees, and
(iv) MOD sold but unshipped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t>
        </is>
      </c>
      <c r="B1" s="2" t="inlineStr">
        <is>
          <t>6 Months Ended</t>
        </is>
      </c>
    </row>
    <row r="2">
      <c r="B2" s="2" t="inlineStr">
        <is>
          <t>Jun. 30, 2024</t>
        </is>
      </c>
    </row>
    <row r="3">
      <c r="A3" s="3" t="inlineStr">
        <is>
          <t>Amounts Due to Related Party and Related Party Transactions [Abstract]</t>
        </is>
      </c>
      <c r="B3" s="4" t="inlineStr">
        <is>
          <t xml:space="preserve"> </t>
        </is>
      </c>
    </row>
    <row r="4">
      <c r="A4" s="4" t="inlineStr">
        <is>
          <t>AMOUNTS DUE TO RELATED PARTY AND RELATED PARTY TRANSACTIONS</t>
        </is>
      </c>
      <c r="B4" s="4" t="inlineStr">
        <is>
          <t>NOTE 11 – AMOUNTS DUE TO RELATED PARTY
AND RELATED PARTY TRANSACTIONS Amounts due to related parties as of June 30,
2024 and December 31, 2023 were comprised of the following:
June 30, December 31,
2024 2023
Note Payable to Dr. Michael Dent, March 2023 $ — $ 12,601
Note Payable to Dr. Michael Dent, June 2023 — 26,875
Note Payable to Dr. Michael Dent, December 2023 — 166,500
Convertible Note Payable I to Dr. Michael Dent, March 2024 150,000 —
Convertible Note Payable II to Dr. Michael Dent, March 2024 ** 392,733 —
Convertible Note Payable III to Dr. Michael Dent, March 2024 ** 183,994 —
Convertible Note Payable IV to Dr. Michael Dent, April 2024 150,000 —
Convertible Note Payable V to Dr. Michael Dent, April 2024 50,000 —
Convertible Note Payable VI to Dr. Michael Dent, June 2024 1,000,000 —
Face value of notes payable to related party 1,926,727 205,976
Less: unamortized discounts (760,397 ) (34,834 )
Notes payable to related party, total 1,166,330 171,142
Plus deferred compensation payable to Dr. Michael Dent 300,600 300,600
Total due to related party $ 1,466,930 $ 471,742
** - denotes note payable carried at fair value Notes Payable to Dr. Michael Dent On November 8, 2022, the Company entered into
a Merchant Cash Advance Factoring Agreement with a trust controlled by Dr. Dent, pursuant to which the Company received an advance of
$150,000 (the “November MCA”). The Company was required to repay the November MCA at the rate of $3,750 per week until the
balance of $195,000 was repaid, which was scheduled for November 2023. At inception, the Company recognized a note payable in the amount
of $195,000 and a discount against the note payable of $45,000. The discount was being amortized over the life of the November MCA. The
Company made payments totaling $-0- and $67,500 in the three months ended June 30, 2024 and 2023, respectively, and $-0- and $101,250
in the six months ended June 30, 2024 and 2023, respectively. Amortization of debt discount was $-0- and $11,219 in the three months ended
June 30, 2024 and 2023, respectively, and $-0- and $22,438 in the six months ended June 30, 2024 and 2023, respectively. The November
MCA was repaid in full during the fourth quarter of 2023. As of June 30, 2024 and December 31, 2023, remaining payments were $-0- and
$-0-, respectively, and the net carrying value was $-0- and $-0-, respectively. On December 13, 2022, the Company entered into
a Merchant Cash Advance Factoring Agreement with a trust controlled by Dr. Dent, pursuant to which the Company received an advance of
$110,000 (the “December MCA”). The Company was required to repay the December MCA at the rate of $2,750 per week until the
balance of $143,000 was repaid, which was scheduled for December 2023. In connection with the December MCA, the Company issued 3,142,857
three-year warrants to the holder with an exercise price of $0.035. The fair value of the warrants was $63,420. At inception, the Company
recognized a note payable in the amount of $143,000 and a discount against the note payable of $68,281 for the allocated fair value of
the original issue discounts and warrants. The discount was being amortized over the life of the December MCA. The Company made payments
totaling $-0- and $49,500 in the three months ended June 30, 2024 and 2023, respectively, and $-0- and $74,250 in the six months ended
June 30, 2024 and 2023, respectively. Amortization of debt discount was $-0- and $17,071 in the three months ended June 30, 2024 and 2023,
respectively, and $-0- and $34,141 in the six months ended June 30, 2024 and 2023, respectively. The December MCA was repaid in full during
the fourth quarter of 2023. As of June 30, 2024 and December 31, 2023, remaining payments were $-0- and $-0-, respectively, and the net
carrying value was $-0- and $-0-, respectively. On January 5, 2023, the Company issued an unsecured
promissory note to Dr. Dent with a face value of $10,000 (the “$10k Dent Note”). The $10k Dent Note bore interest at a rate
of 15% per annum and was scheduled to mature six months from issuance. In connection with the $10k Dent Note, the Company issued 96,154
five-year warrants to the holder with an exercise price of $0.104. The fair value of the warrants was $6,843. At inception, the Company
recognized a note payable in the amount of $10,000 and a discount against the note payable of $3,851 for the allocated fair value of the
warrants. The discount was to be amortized over the life of the $10k Dent Note. The $10k Dent Note was repaid in full during January 2023.
Amortization of debt discount and interest expense prior to repayment were $269 and $53, respectively, in the three and six months ended
June 30, 2023. In connection with the repayment, the Company recognized a loss on extinguishment of debt of $-0- and $3,582 in the three
and six months ended June 30, 2023, respectively. On January 13, 2023, the Company issued an unsecured
promissory note to Dr. Dent with a face value of $161,000 (the “January 2023 Dent Note”). Net proceeds were $160,000, taking
into account the original issue discount of $1,000. The January 2023 Dent Note bore interest at a rate of 15% per annum and was scheduled
to mature six months from issuance. In connection with the January 2023 Dent Note, the Company issued 860,215 three-year warrants to Dr.
Dent with an exercise price of $0.093. The fair value of the warrants was $56,123. At inception, the Company recognized a note payable
in the amount of $161,000 and a discount against the note payable of $42,553 for the allocated fair value of the original issue discount
and warrants. The discount was to be amortized over the life of the January 2023 Dent Note. The January 2023 Dent Note was repaid in full
during January 2023. Amortization of debt discount and interest expense prior to repayment were $1,373 and $397, respectively, in the
six months ended June 30, 2023. In connection with the repayment, the Company recognized a loss on extinguishment of debt of $41,181 in
the six months ended June 30, 2023. On February 14, 2023, the Company issued an unsecured
promissory note to Dr. Dent with a face value of $186,000 (the “February 2023 Dent Note”). Net proceeds were $185,000 after
an original issue discount of $1,000. The February 2023 Dent Note bore interest at a rate of 15% per annum and matured six months from
issuance. In connection with the February 2023 Dent Note, the Company issued 685,185 three-year warrants to Dr. Dent with an exercise
price of $0.135. The fair value of the warrants was $66,136. At inception, the Company recognized a note payable in the amount of $186,000
and a discount against the note payable of $50,989 for the allocated fair value of the original issue discounts and warrants. The discount
was amortized over the life of the February 2023 Dent Note. The February 2023 Dent Note was repaid in full during August 2023. No payments
were made on the February 2023 Dent Note in the three or six months ended June 30, 2024 or 2023. Amortization of debt discount was $-0-
and $25,494 in the three months ended June 30, 2024 and 2023, respectively, and $-0- and $38,241 in the six months ended June 30, 2024
and 2023. On March 14, 2023, the Company issued a promissory
note payable to a trust controlled by Dr. Dent with a stated principal amount of $112,510 and prepaid interest of $13,501 for total scheduled
repayments of $126,011 (the “March 2023 Dent Note”). The March 2023 Dent Note had an original issue discount of $12,510, resulting
in net proceeds to the Company of $100,000. At inception, the Company recognized a note payable in the amount of $126,011 and a discount
against the note payable of $26,011. The March 2023 Dent Note did not bear interest in excess of the prepaid interest and original issue
discount and matured on March 14, 2024. The Company was required to make 10 monthly payments of $12,601 starting April 30, 2023. At inception,
the Company recorded a discount against the note of $26,011, representing the difference between the total required repayments and the
net proceeds received, which was amortized over the repayment period. The March 2023 Dent Note gave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The Company made payments totaling $-0- and $25,202 in the three months ended June 30, 2024 and 2023, respectively, and $-0- and $25,202
in the six months ended June 30, 2024 and 2023. Amortization of debt discount was $2,504 and $7,351 in the three months ended June 30,
2024 and 2023, respectively, and $2,504 and $8,643 in the six months ended June 30, 2024 and 2023 respectively. The March 2023 Dent Note
was repaid in January 2024. On April 13, 2023, the Company issued an unsecured
promissory note to Dr. Michael Dent with a face value of $100,000 (the “April 2023 Dent Note”). Net proceeds were $100,000.
The April 2023 Dent Note bore a fixed interest charge of $15,000 (15% per annum) and had an original maturity date of May 12, 2023. At
inception, the Company recorded a discount against the note of $15,000, representing the difference between the total required repayments
and the net proceeds received. Amortization of the debt discount was $15,000 in the three and six months ended June 30, 2023. On May 12,
2023, the Company issued 654,450 five-year warrants with an exercise price of $0.0764 to Dr. Michael Dent in exchange for extending the
maturity date of the April 2023 Dent Note until June 30, 2023. The April 2023 Dent Note was repaid in full on June 29, 2023. In connection
with the extension and repayment, the Company recognized a loss on extinguishment of debt of $31,621 in the three and six months ended
June 30, 2023. On April 27, 2023, the Company issued an unsecured
promissory note to George O’Leary, its Chief Financial Officer, with a face value of $35,000 (the “April 2023 O’Leary
Note”). Net proceeds were $35,000. The April 2023 O’Leary Note bore a fixed interest charge of $5,250 (15% per annum) and
was scheduled to mature May 25, 2023. At inception, the Company recorded a discount against the note of $5,250, representing the difference
between the total required repayments and the net proceeds received. Amortization of the debt discount was $5,250 in the three and six
months ended June 30, 2023. On June 2, 2023, the Company issued 261,194 five-year warrants with an exercise price of $0.067 to Mr. O’Leary
in exchange for extending the maturity date of the April 2023 O’Leary Note until July 13, 2023. The April 2023 O’Leary Note
was repaid in full on June 15, 2023. In connection with the extension and repayment, the Company recognized a loss on extinguishment of
debt of $12,549 in the three and six months ended June 30, 2023. On June 8, 2023, the Company issued an unsecured
promissory note to Dr. Michael Dent with a face value of $30,000 (the “June 2023 Dent Note I”). Net proceeds were $30,000.
The June 2023 Dent Note I bore a fixed interest charge of $4,500 (15% per annum) and had an original maturity date of June 30, 2023. At
inception, the Company recorded a discount against the note of $4,500, representing the difference between the total required repayments
and the net proceeds received. Amortization of the debt discount was $4,500 in the three and six months ended June 30, 2023. The June
2023 Dent Note was repaid in full on June 29, 2023. On June 26, 2023, the Company issued an unsecured
promissory note to Dr. Michael Dent with a face value of $25,000 (the “June 2023 Dent Note II”). The June 2023 Dent Note II
bore a fixed interest charge of $1,875 (15% per annum) and matured on December 26, 2023. At inception, the Company recorded a note payable
in the amount of $26,875 and a discount against the note of $1,875. Amortization of debt discount was $-0- and $41 in the three months
ended June 30, 2024 and 2023, respectively, and $-0- and $41 in the six months ended June 30, 2024 and 2023, respectively. The June 2023
Dent Note was repaid in full in January 2024. On December 1, 2023, the Company issued an unsecured
promissory note to a trust controlled by Dr. Dent with a face value of $150,000 (the “December 2023 Dent Note”). The December
2023 Dent Note bore a fixed interest charge of $15,000 (10% per annum) and $1,500 in fixed fees and matured on February 28, 2024. The
Company received net proceeds of $150,000. In connection with the note, the Company issued 1,500,000 five-year warrants to the holder
with an exercise price of $0.06. The fair value of the warrants was $32,269. At inception, the Company recorded a note payable in the
amount of $166,500 and a discount against the note payable of $48,769 for the allocated fair value of the original issue discount and
warrants. The Company made no payments in the three or six months ended June 30, 2024 or 2023. Amortization of debt discount was $-0-
and $-0- in the three months ended June 30, 2024 and 2023, respectively, and $32,330 and $-0- in the six months ended June 30, 2024 and
2023, respectively. On March 27, 2024, the December 2023 Dent Note was refinanced and replaced with the March 2024 Dent Note III as described
below. No loss on extinguishment of debt was recognized in the six months ended June 30, 2024 because the discount was fully amortized
at the time of the refinancing. On March 27, 2024, the Company issued to a trust
controlled by Dr. Michael Dent three separate notes payable as follows: (1) a note payable with a principal of $350,000, an interest rate
of 12% per annum, and a maturity date of June 27, 2024 (the “March 2024 Dent Note I”), (2) a note payable with a principal
of $150,000, an interest rate of 12% per annum, and a maturity date of August 24, 2024 (the “March 2024 Dent Note II”), and
(3) a note payable with a principal of $166,500, an interest rate of 12% per annum, and a maturity date of August 28, 2024 (the “March
2024 Dent Note III”, and collectively, the “March 2024 Dent Notes”). The full amount of principal and accrued interest
on each of the March 2024 Dent Notes is due at the respective maturity date of each note. Each of the March 2024 Dent Notes is convertible
at any time at the holder’s option into shares of Company common stock at a fixed conversion price of $0.0573 per share. In connection
with the issuance of the March 2024 Dent Notes, the Company also issued to the holder a ten-year warrant to purchase 6,660,000 shares
of the Company’s common stock at an exercise price of $0.06 per share (the “March 2024 Warrant”). The fair value of
the March 2024 Warrant was $254,345. Net proceeds from the March 2024 Dent Note I were
$350,000. At inception, the Company recorded a discount of $203,588, representing the allocated fair value of the beneficial conversion
feature (“BCF”) and the portion of the fair value of the March 2024 Warrant allocated to the March 2024 Dent Note I. The discount
was being amortized over the original life of the note. Amortization of debt discount was $194,736 and $-0- in the three months ended
June 30, 2024 and 2023, respectively, and $203,588 and $-0- in the six months ended June 30, 2024 and 2023, respectively. The Company
made no payments against the March 2024 Dent Note II in the three or six months ended June 30, 2024 or 2023. On June 27, 2024, the maturity
date on the March 2024 Dent Note I was extended until December 27, 2024 in exchange for a ten-year warrant to purchase 393,750 shares
of the Company’s common stock at an exercise price of $0.081 per share. Because the discounted cash flows from the note before and
after the extension were determined to be substantially different, the extension was treated as an extinguishment and reissuance. In connection
with the extension, the Company recognized a loss on extinguishment of debt of $65,936 in the three and six months ended June 30, 2024
and the March 2024 Dent Note I was recorded at its fair value of $405,006. The Company recognized a gain on change in fair value of debt
in the amount of $12,273 in the three and six months ended June 30, 2024 related to the change in fair value of the March 2024 Dent Note
I between June 27 and June 30, 2024. The fair value and carrying value of the March 2024 Dent Note I as of June 30, 2024 was $392,733.
The March 2024 Dent Note I will continue to be revalued at future period ends. Net proceeds from the March 2024 Dent Note II
were $150,000. At inception, the Company recorded a discount of $89,222, representing the allocated fair value of the BCF and the portion
of the fair value of the March 2024 Warrant allocated to the March 2024 Dent Note II. The discount is being amortized over the life of
the note. Amortization of debt discount was $54,128 and $-0- in the three months ended June 30, 2024 and 2023, respectively, and $56,508
and $-0- in the six months ended June 30, 2024 and 2023, respectively. The Company made no payments against the March 2024 Dent Note II
in the three or six months ended June 30, 2024 or 2023. As of June 30, 2024 and December 31, 2023, remaining principal payments were $150,000
and $-0-, respectively, the net carrying value was $117,285 and $-0-, respectively. The March 2024 Dent Note III refinanced the previously
issued December 2023 Dent Note in the same principal amount of $166,500. Because the two notes were determined to be substantially different,
the issuance of the March 2024 Dent Note III and repayment of the December 2023 Dent Note was treated as an extinguishment and reissuance.
Accordingly, the Company recognized a loss on debt extinguishment of $-0- and $96,660 in the three and six months ended June 30, 2024,
respectively. The loss on debt extinguishment in the six month period was comprised of $63,539 for the portion of the fair value of the
March 2024 Warrant allocated to the March 2024 Dent Note III and $33,121 for the excess of the fair value of the March 2024 Dent Note
III over the carrying value of the refinanced December 2023 Dent Note. The Company recognized a gain on change in fair value of debt in
the amount of $15,627 in the three and six months ended June 30, 2024 related to the change in fair value of the March 2024 Dent Note
III between March 31 and June 30, 2024. The fair value and carrying value of the March 2024 Dent Note III as of June 30, 2024 was $183,994.
The March 2024 Dent Note I will continue to be revalued at future period ends. On April 10, 2024, the Company issued to a trust
controlled by Dr. Michael Dent a convertible note payable with a principal of $150,000, an interest rate of 12% per annum, and a maturity
date of October 10, 2024 (the “April 2024 Dent Note I”). The April 2024 Dent Note I is convertible at any time at the holder’s
option into shares of the Company common stock at a fixed conversion price of $0.0577 per share. The Company received net proceeds of
$150,000. At inception, the Company recorded a note payable in the amount of $150,000 with no related discounts. No payments were made
on the April 2024 Dent Note I in the three or six months ended June 30, 2024 or 2023. On April 18, 2024, the Company issued to a trust
controlled by Dr. Michael Dent a convertible note payable with a principal of $50,000, an interest rate of 12% per annum, and a maturity
date of October 18, 2024 (the “April 2024 Dent Note II”). The April 2024 Dent Note II is convertible at any time at the holder’s
option into shares of the Company common stock at a fixed conversion price of $0.05 per share. The Company received net proceeds of $50,000.
At inception, the Company recorded a note payable in the amount of $50,000 with no related discounts. No payments were made on the April
2024 Dent Note II in the three or six months ended June 30, 2024 or 2023. On June 3, 2024, the Company issued to a trust
controlled by Dr. Michael Dent a convertible note payable with a principal of $1,000,000, an interest rate of 12% per annum, and a maturity
date of June 3, 2025 (the “June 2024 Dent Note”). The June 2024 Dent Note is convertible at any time at the holder’s
option into shares of the Company common stock at a fixed conversion price of $0.0497 per share. The Company received net proceeds of
$950,000 after original issue discount. In connection with the June 2024 Dent Note, the Company issued 10,000,000 ten-year warrants to
the holder with an exercise price of $0.0497. The fair value of the warrants was $333,111. The fair value of the embedded BCF was $392,905.
At inception, the Company recorded a note payable in the amount of $1,000,000 and a discount against the note payable of $785,811 for
the allocated fair value of the BCF, original issue discount and warrants. The Company made no payments in the three or six months ended
June 30, 2024 or 2023. Amortization of debt discount was $58,128 and $-0- in the three months ended June 30, 2024 and 2023, respectively,
and $58,128 and $-0- in the six months ended June 30, 2024 and 2023, respectively. Interest accrued on notes and convertible notes
payable to related parties as of June 30, 2024 and December 31, 2023 was $21,213 and $7,456, respectively. Interest expense on notes and
convertible notes payable to related parties was $28,597 and $35,306 in the three months ended June 30, 2024 and 2023, respectively, and
$24,549 and $40,196 in the six months ended June 30, 2024 and 2023, respectively. Deferred Compensation Payable to Dr. Michael
Dent There was no activity related to deferred compensation
payable to Dr. Michael Dent and therefore, as of June 30, 2024 and December 31, 2023, the balance was $300,600 and $300,600, respectively. Other Related Transactions Our outside directors each receive compensation
equal to $20,000 in shares of restricted stock per annum. As of June 30, 2024 and December 31, 2023, the Company had 1,224,492 and 408,164
shares, respectively, issuable to our directors under such compensation arrangements. Consulting fees paid by the Company to Dr. Dent’s
spouse were $33,462 and $22,308 in the three months ended June 30, 2024 and 2023, respectively, and $72,500 and $50,192 in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 12 – NOTES PAYABLE Notes payable as of June 30, 2024 and December 31, 2023 were as follows:
June 30, December 31,
2024 2023
SBA Disaster Relief Loans $ 450,000 $ 450,000
1800 Diagonal Note Payable III, August 2023 — 97,279
Yorkville Note Payable III, November 2023 113,400 302,400
1800 Diagonal Note Payable III, December 2023 63,669 162,131
Yorkville Note Payable III, December 2023 81,000 189,000
1800 Diagonal Note Payable IV, April 2024 162,287 —
Face value of notes payable 870,356 1,200,810
Less: unamortized discounts (77,613 ) (166,487 )
Notes payable, total 792,743 1,034,323
Less: long term portion (450,000 ) (450,000 )
Notes payable, current portion $ 342,743 $ 584,323 Government Notes Payable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30 months from the inception date. Installment payments, which are first
applied to accrued but unpaid interest and then to principal, began in 2023. Interest accrued on SBA loans as of June 30, 2024
and December 31, 2023 was $22,376 and $27,628, respectively. Interest expense (income) recognized on the loans was $1,860 and ($11,001)
in the three months ended June 30, 2024 and 2023, respectively, and $7,906 and ($6,783) in the six months ended June 30, 2024 and 2023,
respectively. Payments against interest were $6,579 and $9,834 in the three months ended June 30, 2024 and 2023, respectively, and $13,158
and $14,951 in the six months ended June 30, 2024 and 2023, respectively. As of June 30, 2024 and December 31, 2023, remaining principal
payments were $450,000 and $450,000, respectively, and the net carrying value was $450,000 and $450,000, respectively. Other Notes Payable On July 19, 2022, pursuant to a Note Purchase
Agreement between the Company and Yorkville, dated July 5, 2022, the Company issued to Yorkville a promissory note (the “Promissory
Note”) with an initial stated principal amount equal to $550,000 at a purchase price equal to the principal amount of the Promissory
Note less any original issue discounts and fees. The Promissory Note included a 5% original issue discount, accrues interest at a rate
of 0%, and was scheduled to mature on January 19, 2023. The Company received net proceeds of $522,500. Each payment included a 2% payment
premium, totaling $561,000 in total cash repayments. At inception, the Company recorded a discount against the note of $38,500, representing
the difference between the total required repayments and the net proceeds received, which is being amortized over the repayment period.
On November 15, 2022, the Company and Yorkville entered into an Amended and Restated Note (the “Amended Note”) to, among other
things, extend the original note’s maturity date of January 19, 2023 to March 15, 2023. Amortization expense related to the discount
was $-0- and $4,748 in the three months ended June 30, 2024 and 2023, respectively, and $-0- and $-0- in the three months ended June 30,
2024 and 2023, respectively. No On October 21, 2022, the Company issued a promissory
note payable to an investor in the principal amount of $144,760 (the “October 2022 Note”). The October 2022 Note had an original
issue discount of $15,510 and fees of $4,250, resulting in net proceeds to the Company of $125,000. The October 2022 Note did not bear
interest in excess of the original issue discount and had a maturity date of October 31, 2023. The Company was required to make 10 monthly
payments of $16,213 starting November 30, 2022 and ending August 31, 2023. At inception, the Company recorded a discount against the note
of $37,131, representing the difference between the total required repayments and the net proceeds received, which was amortized over
the repayment period. Amortization expense related to the note discount was $-0- and $10,865 in the three months ended June 30, 2024 and
2023, respectively, and $-0- and $21,610 in the six months ended June 30, 2024 and 2023, respectively. The Company made payments against
the outstanding balance of $-0- and $48,639 in the three months ended June 30, 2024 and 2023, respectively, and $-0- and $81,066 in the
six months ended June 30, 2024 and 2023, respectively. The October 2022 Note was repaid in August 2023. On November 4, 2022, AEU borrowed a gross amount
of $41,009 from a third-party lender, receiving net proceeds of $35,800 after fees and discounts (the “AEU Loan”). At inception
of the note, the Company recognized a discount of $5,209. Amortization expense related to the note discount was $-0- and $1,621 in the
three months ended June 30, 2024 and 2023, respectively, and $-0- and $3,988 in the six months ended June 30, 2024 and 2023, respectively.
The Company made payments against the outstanding balance of $-0- and $12,762 in the three months ended June 30, 2024 and 2023, respectively,
and $-0- and $31,393 in the six months ended June 30, 2024 and 2023, respectively. The AEU Loan was repaid in June 2023. On March 10, 2023, the Company issued a promissory
note payable to an investor with a stated principal amount of $116,760 and prepaid interest of $14,011 for total repayments of $130,771
(the “March 2023 Note”). The March 2023 Note had an original issue discount of $12,510 and fees of $4,250, resulting in net
proceeds to the Company of $100,000. The March 2023 Note did not bear interest in excess of the original issue discount and matured on
March 10, 2024. The Company was required to make 10 monthly payments of $13,077 starting April 30, 2023. At inception, the Company recorded
a discount against the note of $30,771, representing the difference between the total required repayments and the net proceeds received,
which was being amortized over the repayment period. Amortization expense related to the note discount was $-0- and $8,696 in the three
months ended June 30, 2024 and 2023, respectively, and $-0- and $10,225 in the six months ended June 30, 2024 and 2023, respectively.
The Company made payments against the outstanding balance of $-0- and $26,154 in the three months ended June 30, 2024 and 2023, respectively,
and $-0- and $26,154 in the six months ended June 30, 2024 and 2023, respectively. The final installment payment was made in December
2023. On August 8, 2023, the Company issued a promissory
note payable to an investor with a stated principal amount of $144,760 and prepaid interest of $17,371 for total repayments of $162,131
(the “August 2023 Note”). The August 2023 Note had an original issue discount of $15,510 and fees of $4,250, resulting in
net proceeds to the Company of $125,000. The August 2023 Note does not bear interest in excess of the original issue discount and matures
on June 30, 2024. The Company is required to make 10 monthly payments of $16,213 starting September 30, 2023 and ending on June 30, 2024.
At inception, the Company recorded a discount against the note of $37,131, representing the difference between the total required repayments
and the net proceeds received, which is being amortized over the repayment period. Amortization expense related to the note discount was
$10,365 and $-0- in the three months ended June 30, 2024 and 2023, respectively, and $13,098 and $-0- in the six months ended June 30,
2024 and 2023, respectively. The Company made payments against the outstanding balance of $64,852 and $-0- in the three months ended June
30, 2024 and 2023, respectively, and $97,279 and $-0- in the six months ended June 30, 2024 and 2023, respectively. The final installment
payment was made in April 2024. In connection with the repayment, the Company recognized a loss on extinguishment of debt of $7,631 in
the three and six months ended June 30, 2024. On November 3, 2023, the Company issued to Yorkville
a note payable (the “November 2023 Note”) with an initial principal amount equal to $350,000 at a purchase price equal to
the principal amount of the November 2023 Note less any original issue discounts and fees. The Company received net proceeds of $317,000.
The November 2023 Note is scheduled to mature on September 3, 2024. The November 2023 Note accrues interest at a rate of 0% but was issued
with an 8% original issue discount and is scheduled to be repaid in ten equal semi-monthly installments beginning on December 3, 2023,
with each payment including an 8% payment premium, totaling $378,000 in cash repayments. At inception, the Company recorded a discount
against the note of $61,000, representing the difference between the total required repayments and the net proceeds received, which is
being amortized over the repayment period. Amortization expense related to the note discount was $18,200 and $-0- in the three months
ended June 30, 2024 and 2023, respectively, and $36,400 and $-0- in the six months ended June 30, 2024 and 2023, respectively. The Company
made payments against the outstanding balance of $113,400 and $-0- in the three months ended June 30, 2024 and 2023, respectively, and
$189,000 and $-0- in the six months ended June 30, 2024 and 2023, respectively. As of June 30, 2024 and December 31, 2023, remaining payments
were $113,400 and $302,400, respectively, and the net carrying value was $100,400 and $253,000, respectively. As June 30, 2024, the November
2023 Note was not in default and the Company was in compliance with the stated loan requirements. On December 12, 2023, the Company issued a promissory
note payable to an investor with a stated principal amount of $144,760 and prepaid interest of $17,371 for total repayments of $162,131
(the “December 2023 Note I”). The December 2023 Note I had an original issue discount of $15,510 and fees of $4,250, resulting
in net proceeds to the Company of $125,000. The December 2023 Note I does not bear interest in excess of the original issue discount and
matures on October 15, 2024. The Company is required to make 10 monthly payments of $16,213 starting January 15, 2024 and ending on October
15, 2024. At inception, the Company recorded a discount against the note of $37,131, representing the difference between the total required
repayments and the net proceeds received, which is being amortized over the repayment period. The December 2023 Note I gives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mortization expense related to the note discount was $10,971 and $-0- in the three months ended June 30, 2024
and 2023, respectively, and $21,941 and $-0- in the six months ended June 30, 2024 and 2023, respectively. The Company made payments against
the outstanding balance of $49,813 and $-0- in the three months ended June 30, 2024 and 2023, respectively, and $98,462 and $-0- in the
six months ended June 30, 2024 and 2023, respectively. As of June 30, 2024 and December 31, 2023, remaining payments were $63,669 and
$162,131, respectively, and the net carrying value was $50,769 and $127,291, respectively. As June 30, 2024, the December 2023 Note I
was not in default and the Company was in compliance with the stated loan requirements. On December 13, 2023, the Company issued to Yorkville
a convertible note (the “December 2023 Note II”) with an initial principal amount equal to $175,000 at a purchase price equal
to the principal amount of the December 2023 Note II less any original issue discounts and fees. The Company received net proceeds of
$156,000. The December 2023 Note II is scheduled to mature on September 3, 2024. The December 2023 Note II accrues interest at a rate
of 0% but was issued with an 8% original issue discount and is scheduled to be repaid in ten equal semi-monthly installments beginning
on March 3, 2024, with each payment including an 8% payment premium, totaling $189,000 in cash repayments. The December 2023 Note II is
convertible at any time at the holder’s option into shares of Company common stock at a fixed conversion price of $0.05 per share.
At inception, the Company recorded a discount against the note of $66,000, representing the fair value of the conversion option and the
difference between the total required repayments and the net proceeds received. The discount is being amortized over the repayment period.
Amortization expense related to the note discount was $22,664 and $-0- in the three months ended June 30, 2024 and 2023, respectively,
and $45,328 and $-0- in the six months ended June 30, 2024 and 2023, respectively. The Company made payments against the outstanding balance
of $81,000 and $-0- in the three months ended June 30, 2024 and 2023, respectively, and $108,000 and $-0- in the six months ended June
30, 2024 and 2023, respectively. As of June 30, 2024 and December 31, 2023, remaining payments were $81,000 and $189,000, respectively,
and the net carrying value was $64,811 and $127,483, respectively. As June 30, 2024, the December 2023 Note II was not in default and
the Company was in compliance with the stated loan requirements. On April 22, 2024, the Company issued a promissory
note payable (the “April 2024 Note”) to an investor with a stated principal amount of $161,000 and prepaid interest of $19,320
for total repayments of $180,320. The Company received net proceeds of $118,787 after original issue discount of $21,000, fees of $5,000,
and withholding of the final payment due on the August 2023 Note to the same investor in the amount of $16,213. The April 2024 Note does
not bear interest in excess of the original issue discount and prepaid interest and matures on February 28, 2025. The Company is required
to make 10 monthly payments of $18,032 starting May 30, 2024 and ending on February 28, 2025. The April 2024 Note gives the holder a conversion
right at a 15% discount to the market price of the Company’s common stock only in the event of default. The Company determined that
the fair value of the contingent conversion option was immaterial and therefore did not allocate any value related to the option to the
proceeds received. Amortization expense related to the note discount was $9,795 and $-0- in the three months ended June 30, 2024 and 2023,
respectively, and $9,795 and $-0- in the six months ended June 30, 2024 and 2023, respectively. The Company made payments against the
outstanding balance of $18,032 and $-0- in the three months ended June 30, 2024 and 2023, respectively, and $18,032 and $-0- in the six
months ended June 30, 2024 and 2023, respectively. As of June 30, 2024 and December 31, 2023, remaining payments were $162,288 and $-0-,
respectively, and the net carrying value was $126,763 and $-0-, respectively. As June 30, 2024, the April 2024 Note was not in default
and the Company was in compliance with the stated loan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6 Months Ended</t>
        </is>
      </c>
    </row>
    <row r="2">
      <c r="B2" s="2" t="inlineStr">
        <is>
          <t>Jun. 30, 2024</t>
        </is>
      </c>
    </row>
    <row r="3">
      <c r="A3" s="3" t="inlineStr">
        <is>
          <t>Shareholders' Equity (Deficit) [Abstract]</t>
        </is>
      </c>
      <c r="B3" s="4" t="inlineStr">
        <is>
          <t xml:space="preserve"> </t>
        </is>
      </c>
    </row>
    <row r="4">
      <c r="A4" s="4" t="inlineStr">
        <is>
          <t>Shareholders' Equity (Deficit)</t>
        </is>
      </c>
      <c r="B4" s="4" t="inlineStr">
        <is>
          <t>NOTE 13 – SHAREHOLDERS’ EQUITY
(DEFICIT) SEPA Advances On July 5, 2022, the Company entered into the
SEPA with Yorkville, pursuant to which the Company shall have the right, but not 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an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 On July 11, 2022, the Company filed a Form S-1 registration statement registering
up to 30,000,000 shares of common stock underlying the SEPA. The registration statement was declared effective on July 19, 2022. During the six months ended June 30, 2023, the
Company made one Advance under the SEPA, receiving $18,765 in proceeds for the issuance of 225,000 shares of common stock, all of which
was applied to the balance of the Yorkville Promissory Note that was repaid in first quarter 2023. No Advances were made during the six
months ended June 30, 2024. Private Placements During the three and six months ended June 30,
2024, the Company sold 877,193 and 5,977,193 shares of common stock, respectively, to one and four investors, respectively, in separate
private placement transactions. The Company received $50,000 and $405,000 in proceeds from the sales in the three and six months ended
June 30, 2024, respectively. In connection with the sales, the Company also issued 2,500,000 five-year warrants to purchase shares of
common stock at an exercise price of $0.17 per share in the three months ended March 31, 2024 and 438,596 five-year warrants to purchase
shares of common stock at an exercise price of $0.16 per share in the three months ended June 30, 2024. During the three and six months ended June 30,
2023, the Company sold 5,416,667 and 7,416,667 shares of common stock, respectively, to two and three investors, respectively, in separate
private placement transactions. The Company received $275,000 and $475,000 in proceeds from the sales in the three and six months ended
June 30, 2024, respectively. In connection with the sales, the Company also issued 1,500,000 five-year warrants to purchase shares of
common stock at an exercise price of $0.20 per share in the three months ended March 31, 2024 and 1,562,500 five-year warrants to purchase
shares of common stock at exercise prices between $0.15 and $0.16 per share and a 3-month warrant to purchase 5,000,000 shares of common
stock at an exercise price of $0.05 in the three months ended June 30, 2024. Shares issued to Consultants During the six months ended June 30, 2024, the
Company issued to a consultant a ten-year stock option to purchase 2,504,974 shares of common stock at an exercise price equal of $0.0569
in satisfaction of common stock issuable accrued to the consultant for services provided between 2021 and 2024. Common Stock Issuable As of June 30, 2024 and December 31, 2023, the
Company was obligated to issue the following shares:
June 30, 2024 December 31, 2023
Amount Shares Amount Shares
Shares issuable to employees and consultants $ 50,874 752,651 $ 261,682 2,356,188
Shares issuable to independent directors 60,000 1,224,492 20,000 408,164
$ 110,874 1,977,143 $ 281,682 2,764,352 Stock Warrants Transactions involving our stock warrants during
the six months ended June 30, 2024 and 2023 are summarized as follows: 2024 2023 Weighted Weighted Average Average Exercise Exercise Number Price Number Price Outstanding at beginning of the period 77,414,648 $ 0.20 68,109,094 $ 0.22 Granted during the period 19,992,346 $ 0.07 10,619,698 $ 0.10 Exercised during the period — $ — — $ — Expired during the period (1,342,402 ) $ (0.28 ) (3,662,333 ) $ (0.25 ) Outstanding at end of the period 96,064,592 $ 0.18 75,066,459 $ 0.21 Exercisable at end of the period 96,064,592 $ 0.18 75,066,459 $ 0.21 Weighted average remaining life 3.3 years 2.2 years The following table summarizes information about
the Company’s stock warrants outstanding as of June 30, 2024: Warrants Outstanding Warrants
Exercisable Weighted- Average Weighted- Weighted- Remaining Average Average Exercise Number Contractual Exercise Number Exercise Prices Outstanding Life (years) Price Exercisable Price $ 0.0001 to 0.09 40,362,039 5.0 $ 0.06 40,362,039 $ 0.06 $ 0.10 to 0.24 25,875,536 2.8 $ 0.16 25,875,536 $ 0.16 $ 0.25 to 0.49 26,867,093 1.3 $ 0.31 26,867,093 $ 0.31 $ 0.50 to 1.05 2,959,924 2.0 $ 0.68 2,959,924 $ 0.68 $ 0.05 to 1.00 96,064,592 3.3 $ 0.18 96,064,592 $ 0.18 During the six months ended June 30, 2024 and
2023, the Company issued 19,992,346 and 10,619,698 warrants, respectively, the aggregate grant date fair value of which was $754,657 and
$510,235, respectively. The fair value of the warrants was calculated using the following range of assumptions:
2024 2023
Pricing model utilized Binomial Lattice Binomial Lattice
Risk free rate range 3.97% to 4.20% 3.60% to 4.27%
Expected life range (in years) 5.00 years to 10.00 years 0.28 years to 5.00 years
Volatility range 139.73% to 173.25% 126.30% to 141.2%
Dividend yield 0.00% 0.00%
Expected forfeiture 33.00% 20.00% There were no warrants exercised during the six
months ended June 30, 2024 or 2023. Equity Incentive Plans On January 1, 2016, the Company adopted the 2016
Equity Incentive Plan (the “2016 EIP”) for the purpose of having equity awards available to allow for equity participation
by its employees, consultants and non-employee directors. The 2016 EIP allowed for the issuance of up to 15,503,680 shares of the Company’s
common stock, which may be issued in the form of stock options, stock appreciation rights, or common shares. The 2016 EIP is governed
by the Board, or a committee that may be appointed by the Board in the future. The 2016 EIP expired during 2021 but allows for the prospective
issuance of common shares upon vesting of stock awards or exercise of stock options granted prior to expiration of the 2016 EIP. On September 9, 2021, the Company adopted the
2021 Equity Incentive Plan (the “2021 EIP” and, together with the 2016 EIP, the “EIPs”) for the purpose of having
equity awards available to allow for equity participation by its employees, consultants and non-employee directors. The 2021 EIP allows
for the issuance of up to 20,000,000 shares of the Company’s common stock, which may be issued in the form of stock options, stock
appreciation rights, or common shares. The 2021 EIP is governed by the Board, or a committee that may be appointed by the Board in the
future. Amounts recognized in the financial statements
with respect to the EIPs in the three and six months ended June 30, 2024 and 2023 were as follows:
Three Months Ended June 30, Six Months Ended June 30,
2024 2023 2024 2023
Total cost of share-based payment plans during the period $ 87,035 $ 76,402 $ 123,021 $ 159,353
Amounts capitalized in deferred equity compensation during period $ — $ — $ — $ —
Amounts written off from deferred equity compensation during period $ — $ — $ 57,147 $ —
Amounts charged against income for amounts previously capitalized $ — $ 5,204 $ — $ 10,354
Amounts charged against income, before income tax benefit $ 87,035 $ 81,606 $ 180,168 $ 169,707
Amount of related income tax benefit recognized in income $ — $ — $ — $ — Stock Options Stock options granted under the EIPs typically
vest over a period of three to four years or based on achievement of Company and individual performance goals. The following table summarizes
stock option activity as of and for the six months ended June 30, 2024 and 2023:
2024 2023
Weighted Weighted
Average Average
Exercise Exercise
Stock options Number Price Number Price
Outstanding at beginning of period 5,093,738 $ 0.16 5,222,982 $ 0.20
Granted during the period 4,804,974 $ 0.06 93,750 $ 0.08
Exercised during the period — $ — — $ —
Forfeited during the period (449,982 ) $ (0.21 ) (450,000 ) $ (0.16 )
Outstanding at end of period 9,448,730 $ 0.10 4,866,732 $ 0.17
Options exercisable at period-end 7,202,896 $ 0.11 3,110,815 $ 0.20 As of June 30, 2024, there was $79,525 of total
unrecognized compensation cost related to options granted under the EIPs. That cost is expected to be recognized over a weighted-average
period of 1.4 years. The weighted-average grant-date fair value of
options granted during the six months ended June 30, 2024 and 2023 was $0.04 and $0.05, respectively. The total fair value of options
vested during the six months ended June 30, 2024 and 2023 was $147,568 and $35,954, respectively. No options were exercised during the
six months ended June 30, 2024 or 2023. Stock based compensation expense related to stock options was $15,616 and $15,238 in the three
months ended June 30, 2024 and 2023, respectively, and $63,515 and $37,748 in the six months ended June 30, 2024 and 2023, respectively. The fair value of each stock option award is estimated
on the date of grant using a binomial lattice option-pricing model based on the assumptions noted in the following table. The Company’s
accounting policy is to estimate forfeitures in determining the amount of total compensation cost to record each period. The fair value
of options granted for the six months ended June 30, 2024 and 2023 was calculated using the following range of assumptions: 2024 2023 Pricing model utilized Binomial Lattice Binomial Lattice Risk free rate range 4.20% 3.48% Expected life range (in years) 10.00 years 10.00 years Volatility range 173.09% to 173.25% 145.03% Dividend yield 0.00% 0.00% Expected forfeiture 30.00% 30.00% The following table summarizes the status and
activity of nonvested options issued pursuant to the EIPs as of and for the six months ended June 30, 2024 and 2023:
2024 2023
Weighted Weighted
Average Average
Grant Date Grant Date
Stock options Shares Fair Value Shares Fair Value
Nonvested options at beginning of period 1,073,084 $ 0.06 2,260,417 $ 0.08
Granted 4,804,974 $ 0.04 93,750 $ 0.05
Vested (3,582,224 ) $ (0.04 ) (298,250 ) $ (0.12 )
Forfeited (50,000 ) $ (0.08 ) (300,000 ) $ (0.09 )
Nonvested options at end of period 2,245,834 $ 0.05 1,755,917 $ 0.07 Stock Grants Stock grant awards made under the EIPs typically
vest either immediately or over a period of up to four years. The following table summarizes stock grant activity as of and for the six
months ended June 30, 2024 and 2023:
2024 2023
Weighted Weighted
Average Average
Grant Date Grant Date
Stock Grants Shares Fair Value Shares Fair Value
Nonvested grants at beginning of period 1,484,488 $ 0.05 1,651,435 $ 0.05
Granted — $ — 160,944 $ 0.09
Vested (821,328 ) $ (0.05 ) (981,584 ) $ (0.05 )
Forfeited (50,000 ) $ (0.12 ) (15,000 ) $ (0.26 )
Nonvested grants at end of period 613,160 $ 0.05 815,795 $ 0.05 As of June 30, 2024, there was $8,653 of total
unrecognized compensation cost related to stock grants made under the EIPs. That cost is expected to be recognized over a weighted-average
period of 1.2 years. The weighted-average grant-date fair value of share grants made during the six months ended June 30, 2023 was $0.09
per share. No grants were made in the six months ended June 30, 2024. The aggregate fair value of share grants that vested during the
six months ended June 30, 2024 and 2023 was $40,588 and $52,756, respectively. Stock based compensation expense related to stock grants
was $1,796 and $24,172 in the three months ended June 30, 2024 and 2023, respectively, and $3,592 and $49,640 in the six months ended
June 30, 2024 and 2023, respectively. The fair value of each stock grant is calculated
using the closing sale price of the Company’s common stock on the date of grant. The Company’s accounting policy is to estimate
forfeitures in determining the amount of total compensation cost to record each period. Liability-Classified Equity Instruments During 2021, the Company made certain stock grants
from the 2021 EIP that vest over a four-year period and that are settleable for a fixed dollar amount rather than a fixed number of shares.
During 2022, the Company made an additional grant of stock options from the 2021 EIP with a fixed fair value that may be earned based
on achievement of performance targets on a quarterly basis through June 2025. The Company recognized an asset captioned “Deferred
equity compensation” and an offsetting liability captioned as a “Liability-classified equity instrument” related to
such instruments. Amortization of deferred stock compensation assets was $-0- and $5,203 in the three months ended June 30, 2024 and 2023,
respectively, and $-0- and $10,353 in the six months ended June 30, 2024 and 2023, respectively. The Company subsequently de-recognized
Deferred equity compensation and Liability-classified equity instruments upon termination of the instruments in 2022 and 2023 and no further
equity-related assets or liabilities remained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72700</v>
      </c>
      <c r="C3" s="6" t="n">
        <v>247222</v>
      </c>
    </row>
    <row r="4">
      <c r="A4" s="4" t="inlineStr">
        <is>
          <t>Accounts receivable, net of allowance for doubtful accounts of $-0- and $-0- as of June 30, 2024 and December 31, 2023, respectively</t>
        </is>
      </c>
      <c r="B4" s="5" t="n">
        <v>38559</v>
      </c>
      <c r="C4" s="5" t="n">
        <v>20861</v>
      </c>
    </row>
    <row r="5">
      <c r="A5" s="4" t="inlineStr">
        <is>
          <t>Inventory, net</t>
        </is>
      </c>
      <c r="B5" s="5" t="n">
        <v>96430</v>
      </c>
      <c r="C5" s="5" t="n">
        <v>133222</v>
      </c>
    </row>
    <row r="6">
      <c r="A6" s="4" t="inlineStr">
        <is>
          <t>Prepaid expenses and other current assets</t>
        </is>
      </c>
      <c r="B6" s="5" t="n">
        <v>34742</v>
      </c>
      <c r="C6" s="5" t="n">
        <v>55210</v>
      </c>
    </row>
    <row r="7">
      <c r="A7" s="4" t="inlineStr">
        <is>
          <t>Contingent sale consideration receivable, current portion</t>
        </is>
      </c>
      <c r="B7" s="5" t="n">
        <v>1663163</v>
      </c>
      <c r="C7" s="5" t="n">
        <v>199645</v>
      </c>
    </row>
    <row r="8">
      <c r="A8" s="4" t="inlineStr">
        <is>
          <t>Total Current Assets</t>
        </is>
      </c>
      <c r="B8" s="5" t="n">
        <v>2005594</v>
      </c>
      <c r="C8" s="5" t="n">
        <v>656160</v>
      </c>
    </row>
    <row r="9">
      <c r="A9" s="4" t="inlineStr">
        <is>
          <t>Property and equipment, net of accumulated depreciation of $580,062 and $521,062 as of June 30, 2024 and December 31, 2023, respectively</t>
        </is>
      </c>
      <c r="B9" s="5" t="n">
        <v>234353</v>
      </c>
      <c r="C9" s="5" t="n">
        <v>290755</v>
      </c>
    </row>
    <row r="10">
      <c r="A10" s="4" t="inlineStr">
        <is>
          <t>Intangible assets, net of accumulated amortization of $371,461 and $258,690 as of June 30, 2024 and December 31, 2023, respectively</t>
        </is>
      </c>
      <c r="B10" s="5" t="n">
        <v>771077</v>
      </c>
      <c r="C10" s="5" t="n">
        <v>883848</v>
      </c>
    </row>
    <row r="11">
      <c r="A11" s="4" t="inlineStr">
        <is>
          <t>Right of use lease assets</t>
        </is>
      </c>
      <c r="B11" s="5" t="n">
        <v>798593</v>
      </c>
      <c r="C11" s="5" t="n">
        <v>935812</v>
      </c>
    </row>
    <row r="12">
      <c r="A12" s="4" t="inlineStr">
        <is>
          <t>Deposits, long term portion</t>
        </is>
      </c>
      <c r="B12" s="5" t="n">
        <v>50047</v>
      </c>
      <c r="C12" s="5" t="n">
        <v>50047</v>
      </c>
    </row>
    <row r="13">
      <c r="A13" s="4" t="inlineStr">
        <is>
          <t>Contingent sale consideration receivable, long term portion</t>
        </is>
      </c>
      <c r="B13" s="4" t="inlineStr">
        <is>
          <t xml:space="preserve"> </t>
        </is>
      </c>
      <c r="C13" s="5" t="n">
        <v>1463518</v>
      </c>
    </row>
    <row r="14">
      <c r="A14" s="4" t="inlineStr">
        <is>
          <t>Total Assets</t>
        </is>
      </c>
      <c r="B14" s="5" t="n">
        <v>3859664</v>
      </c>
      <c r="C14" s="5" t="n">
        <v>4280140</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794346</v>
      </c>
      <c r="C16" s="5" t="n">
        <v>614178</v>
      </c>
    </row>
    <row r="17">
      <c r="A17" s="4" t="inlineStr">
        <is>
          <t>Contract liabilities</t>
        </is>
      </c>
      <c r="B17" s="5" t="n">
        <v>284213</v>
      </c>
      <c r="C17" s="5" t="n">
        <v>271774</v>
      </c>
    </row>
    <row r="18">
      <c r="A18" s="4" t="inlineStr">
        <is>
          <t>Lease liability, current portion</t>
        </is>
      </c>
      <c r="B18" s="5" t="n">
        <v>363482</v>
      </c>
      <c r="C18" s="5" t="n">
        <v>326033</v>
      </c>
    </row>
    <row r="19">
      <c r="A19" s="4" t="inlineStr">
        <is>
          <t>Notes payable, current portion, net of unamortized original issue discount of $77,613 and $166,487 as of June 30, 2024 and December 31, 2023, respectively</t>
        </is>
      </c>
      <c r="B19" s="5" t="n">
        <v>342743</v>
      </c>
      <c r="C19" s="5" t="n">
        <v>584323</v>
      </c>
    </row>
    <row r="20">
      <c r="A20" s="4" t="inlineStr">
        <is>
          <t>Indemnification liability</t>
        </is>
      </c>
      <c r="B20" s="5" t="n">
        <v>143974</v>
      </c>
      <c r="C20" s="5" t="n">
        <v>143974</v>
      </c>
    </row>
    <row r="21">
      <c r="A21" s="4" t="inlineStr">
        <is>
          <t>Total Current Liabilities</t>
        </is>
      </c>
      <c r="B21" s="5" t="n">
        <v>3395688</v>
      </c>
      <c r="C21" s="5" t="n">
        <v>2412024</v>
      </c>
    </row>
    <row r="22">
      <c r="A22" s="3" t="inlineStr">
        <is>
          <t>Long-Term Liabilities</t>
        </is>
      </c>
      <c r="B22" s="4" t="inlineStr">
        <is>
          <t xml:space="preserve"> </t>
        </is>
      </c>
      <c r="C22" s="4" t="inlineStr">
        <is>
          <t xml:space="preserve"> </t>
        </is>
      </c>
    </row>
    <row r="23">
      <c r="A23" s="4" t="inlineStr">
        <is>
          <t>Lease liability, long term portion</t>
        </is>
      </c>
      <c r="B23" s="5" t="n">
        <v>438555</v>
      </c>
      <c r="C23" s="5" t="n">
        <v>613386</v>
      </c>
    </row>
    <row r="24">
      <c r="A24" s="4" t="inlineStr">
        <is>
          <t>Government notes payable, long term portion</t>
        </is>
      </c>
      <c r="B24" s="5" t="n">
        <v>450000</v>
      </c>
      <c r="C24" s="5" t="n">
        <v>450000</v>
      </c>
    </row>
    <row r="25">
      <c r="A25" s="4" t="inlineStr">
        <is>
          <t>Total Liabilities</t>
        </is>
      </c>
      <c r="B25" s="5" t="n">
        <v>4284243</v>
      </c>
      <c r="C25" s="5" t="n">
        <v>3475410</v>
      </c>
    </row>
    <row r="26">
      <c r="A26" s="4" t="inlineStr">
        <is>
          <t>Commitments and contingencies (Note 14)</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Common stock, par value $0.0001 per share, 500,000,000 shares authorized, 281,947,151 and 275,964,958 shares issued and outstanding as of June 30, 2024 and December 31, 2023, respectively</t>
        </is>
      </c>
      <c r="B28" s="5" t="n">
        <v>28195</v>
      </c>
      <c r="C28" s="5" t="n">
        <v>27597</v>
      </c>
    </row>
    <row r="29">
      <c r="A29" s="4" t="inlineStr">
        <is>
          <t>Series B convertible preferred stock, par value $0.001 per share, 20,000,000 shares authorized, 2,750,000 and 2,750,000 shares issued and outstanding as of June 30, 2024 and December 31, 2023, respectively</t>
        </is>
      </c>
      <c r="B29" s="5" t="n">
        <v>2750</v>
      </c>
      <c r="C29" s="5" t="n">
        <v>2750</v>
      </c>
    </row>
    <row r="30">
      <c r="A30" s="4" t="inlineStr">
        <is>
          <t>Common stock issuable, $0.0001 par value; 1,977,143 and 2,764,352 as of June 30, 2024 and December 31, 2023, respectively</t>
        </is>
      </c>
      <c r="B30" s="5" t="n">
        <v>110874</v>
      </c>
      <c r="C30" s="5" t="n">
        <v>281682</v>
      </c>
    </row>
    <row r="31">
      <c r="A31" s="4" t="inlineStr">
        <is>
          <t>Additional paid-in capital</t>
        </is>
      </c>
      <c r="B31" s="5" t="n">
        <v>44394892</v>
      </c>
      <c r="C31" s="5" t="n">
        <v>42525837</v>
      </c>
    </row>
    <row r="32">
      <c r="A32" s="4" t="inlineStr">
        <is>
          <t>Accumulated deficit</t>
        </is>
      </c>
      <c r="B32" s="5" t="n">
        <v>-44961290</v>
      </c>
      <c r="C32" s="5" t="n">
        <v>-42033136</v>
      </c>
    </row>
    <row r="33">
      <c r="A33" s="4" t="inlineStr">
        <is>
          <t>Total Shareholders’ Equity (Deficit)</t>
        </is>
      </c>
      <c r="B33" s="5" t="n">
        <v>-424579</v>
      </c>
      <c r="C33" s="5" t="n">
        <v>804730</v>
      </c>
    </row>
    <row r="34">
      <c r="A34" s="4" t="inlineStr">
        <is>
          <t>Total Liabilities and Shareholders’ Equity</t>
        </is>
      </c>
      <c r="B34" s="5" t="n">
        <v>3859664</v>
      </c>
      <c r="C34" s="5" t="n">
        <v>4280140</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and other amounts due to related party, net of unamortized original issue discount of $760,397 and $34,834 as of June 30, 2024 and December 31, 2023, respectively</t>
        </is>
      </c>
      <c r="B37" s="6" t="n">
        <v>1466930</v>
      </c>
      <c r="C37" s="6" t="n">
        <v>471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4 – COMMITMENTS AND CONTINGENCIES Supplier Concentration The Company relied on a single supplier for the
fulfillment of approximately 94% and 91% of its product sales made through MOD in the six months ended June 30, 2024 and 2023, respectively. Service Contracts The Company carries various service contracts
on its office buildings and certain copier equipment for repairs, maintenance and inspections. All contracts are short term and can be
cancelled. Leases Maturities of operating lease liabilities were as follows as of June
30, 2024:
2024 (July to December) $ 279,478
2025 477,584
2026 335,634
2027 990
Total lease payments 1,093,686
Less interest (291,649 )
Present value of lease liabilities $ 802,037 Employment/Consulting Agreements The Company has employment agreements with certain
of its physicians, nurse practitioners and physical therapists in the Health Services Division. The agreements generally call for a fixed
salary plus performance-based pay.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5 – SEGMENT REPORTING As of June 30, 2024, the Company had three reportable
segments: Health Services, Digital Healthcare, and Medical Distribution. The Health Services Division is comprised of the operations of
(i) NWC, a multi-specialty medical group including OB/GYN (both Obstetrics and Gynecology), and General Practice, (ii) NCFM, a Functional
Medical Practice acquired in April 2019 that is engaged in improving the health of its patients through individualized and integrative
health care, (iii) BTG, a physical therapy practice in Bonita Springs, Florida that provides hands-on functional manual therapy techniques
to speed patients’ recovery and manage pain without pain medication or surgery, and (iv) AEU, a patient service facility specializing
in minimally and non-invasive cosmetic services acquired by the Company in May 2022. The Digital Healthcare segment develops and plans
to operate an online personal medical information and record archive system, the “HealthLynked Network,” which will enable
patients and doctors to keep track of medical information via the Internet in a cloud-based system. The Medical Distribution Division
is comprised of the operations of MOD, a virtual distributor of discounted medical supplies selling to both consumers and medical practices
throughout the United States. On January 17, 2023, the Company entered into
the AHP Merger Agreement pursuant to which the Company sold AHP and discontinued the operations of CHM, comprising its ACO/MSO Division.
The Company has classified the results of the ACO/MSO Division as discontinued operations in the accompanying consolidated statement of
operations for all periods presented. See Note 4, “Discontinued Operations,” for additional information.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June 30, 2024 was as follows:
Three Months Ended June 30, 2024
Health Services Digital Healthcare Medical Distribution Total
Revenue
Patient service revenue, net $ 763,163 $ — $ — $ 763,163
Subscription revenue — 8,166 — 8,166
Product revenue — — 23,749 23,749
Total revenue 763,163 8,166 23,749 795,078
Operating Expenses
Practice salaries and benefits 513,891 — — 513,891
Other practice operating expenses 389,222 — — 389,222
Cost of product revenue — — 24,723 24,723
Selling, general and administrative expenses — 842,524 18,945 861,469
Depreciation and amortization 83,922 1,340 — 85,262
Total Operating Expenses 987,035 843,864 43,668 1,874,567
(Loss) income from operations $ (223,872 ) $ (835,698 ) $ (19,919 ) $ (1,079,489 )
Other Segment Information
Loss on extinguishment of debt $ — $ 73,567 $ — $ 73,567
Change in fair value of debt $ — $ (27,900 ) $ — $ (27,900 )
Amortization of original issue discounts on notes payable $ — $ 371,356 $ — $ 371,356
Change in fair value of contingent acquisition consideration $ — $ (635 ) $ — $ (635 )
Interest expense (income) $ 4,567 $ 39,992 $ — $ 44,559 Segment information for the six months ended June
30, 2024 was as follows:
Six Months ended June 30, 2024
Health Services Digital Healthcare Medical Distribution Total
Revenue
Patient service revenue, net $ 1,726,784 $ — $ — $ 1,726,784
Subscription revenue — 15,794 — 15,794
Product and other revenue — — 56,732 56,732
Total revenue 1,726,784 15,794 56,732 1,799,310
Operating Expenses
Practice salaries and benefits 1,097,047 — — 1,097,047
Other practice operating expenses 871,805 — — 871,805
Cost of product revenue — — 55,302 55,302
Selling, general and administrative expenses — 1,822,698 38,214 1,860,912
Depreciation and amortization 169,091 2,680 — 171,771
Total Operating Expenses 2,137,943 1,825,378 93,516 4,056,837
Income (loss) from operations $ (411,159 ) $ (1,809,584 ) $ (36,784 ) $ (2,257,527 )
Other Segment Information
Loss on extinguishment of debt $ — $ 170,227 $ — $ 170,227
Change in fair value of debt $ — $ (27,900 ) $ — $ (27,900 )
Amortization of original issue discounts on notes payable $ — $ 479,621 $ — $ 479,621
Change in fair value of contingent acquisition consideration $ — $ (711 ) $ — $ (711 )
Interest expense $ 5,517 $ 43,873 $ — $ 49,390
Identifiable Assets
Identifiable assets as of June 30, 2024 $ 1,554,359 $ 2,285,209 $ 20,096 $ 3,859,664
Identifiable assets as of December 31, 2023 $ 1,812,609 $ 2,457,849 $ 9,682 $ 4,280,140 Segment information for the three months ended
June 30, 2023 was as follows:
Three Months Ended June 30, 2023
Health Services Digital Healthcare Medical Distribution Total
Revenue
Patient service revenue, net $ 1,630,334 $ — $ — $ 1,630,334
Subscription revenue — 19,177 — 19,177
Product revenue — — 53,985 53,985
Total revenue 1,630,334 19,177 53,985 1,703,496
Operating Expenses
Practice salaries and benefits 898,992 — — 898,992
Other practice operating expenses 646,216 — — 646,216
Cost of product revenue — — 34,397 34,397
Selling, general and administrative expenses — 803,012 30,677 833,689
Depreciation and amortization 86,887 1,406 — 88,293
Total Operating Expenses 1,632,095 804,418 65,074 2,501,587
Loss from operations $ (1,761 ) $ (785,241 ) $ (11,089 ) $ (798,091 )
Other Segment Information
Loss on extinguishment of debt $ — $ 44,169 $ — $ 44,169
Amortization of original issue discounts on notes payable $ — $ 128,689 $ — $ 128,689
Gain from realization of contingent sale consideration receivable $ — $ (15,000 ) $ — $ (15,000 )
Change in fair value of contingent acquisition consideration $ — $ (6,070 ) $ — (6,070 )
Interest expense (income) $ 4,191 $ 34,933 $ — $ 39,124 Segment information for the six months ended June
30, 2023 was as follows:
Six Months Ended June 30, 2023
Health Services Digital Healthcare Medical Distribution Total
Revenue
Patient service revenue, net $ 3,330,615 $ — $ — $ 3,330,615
Subscription revenue — 35,476 — 35,476
Product and other revenue — — 92,559 92,559
Total revenue 3,330,615 35,476 92,559 3,458,650
Operating Expenses
Practice salaries and benefits 1,862,649 — — 1,862,649
Other practice operating expenses 1,270,463 — — 1,270,463
Cost of product revenue — — 66,457 66,457
Selling, general and administrative expenses — 1,873,333 64,104 1,937,437
Depreciation and amortization 173,559 2,811 — 176,370
Total Operating Expenses 3,306,671 1,876,144 130,561 5,313,376
Income (loss) from operations $ 23,944 $ (1,840,668 ) $ (38,002 ) $ (1,854,726 )
Other Segment Information
Loss on extinguishment of debt $ — $ 88,932 $ — $ 88,932
Amortization of original issue discounts on notes payable $ 3,988 $ 188,061 $ — $ 192,049
Gain from realization of contingent sale consideration receivable $ — $ 15,000 $ — $ 15,000
Change in fair value of contingent acquisition consideration $ — $ (4,364 ) $ — $ (4,364 )
Interest expense (income) $ 7,003 $ 43,502 $ — $ 50,505
Identifiable Assets
Identifiable assets as of June 30, 2023 $ 2,061,059 $ 3,121,024 $ 23,075 $ 5,205,158
Goodwill as of June 30, 2023 $ 319,958 $ — $ — $ 319,958 The Digital Healthcare made intercompany sales
of $336 and $120 in the three months ended June 30, 2024 and 2023, respectively, and $516 and $300 in the six months ended June 30, 2024
and 2023, respectively, related to subscription revenue billed to and paid for by the Company’s physicians for access to the HealthLynked
Network. The Medical Distribution segment made intercompany sales of $-0- and $5,013 in the three months ended June 30, 2024 and 2023,
respectively, and $-0- and $13,353 in the six months ended June 30, 2024 and 2023, respectively, related to medical products sold to practices
in the Company’s Health Services segment. Intercompany revenue and the related costs are eliminated o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 xml:space="preserve">NOTE 16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derivative
financial instruments arising from conversion features embedded in convertible promissory notes for which the conversion rate was not
fixed, and equity-class.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24 and December 31, 2023:
As of June 30, 2024 As of December 31, 2023
Level 1 Level 2 Level 3 Total Level 1 Level 2 Level 3 Total
Assets:
Contingent sale consideration receivable $ — $ — $ 1,663,163 $ 1,663,163 $ — $ — $ 1,663,163 $ 1,663,163
Liabilities:
Contingent acquisition consideration payable — — 1,479 1,479 — — 2,189 2,189
Convertible notes payable to related party — — 576,727 576,727 — — — —
$ — $ — $ 578,206 $ 578,206 $ — $ — $ 2,189 $ 2,189 Certain notes payable to a related party carried
at fair value and contingent acquisition consideration payable are each Level 3 financial instrument that are measured at fair value on
a recurring basis. Gains (losses) from the change in fair value of Level 3 financial instruments during the three and six months ended
June 30, 2024 and 2023 were as follows:
Three Months Ended June 30, Six Months Ended June 30,
2024 2023 2024 2023
Change in fair value of debt $ 27,900 $ — $ 27,900 $ —
Contingent acquisition consideration payable $ 635 $ 6,070 $ 711 $ 4,364
Total $ 28,535 $ 6,070 $ 28,611 $ 4,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During July 2024, Dr. Michael Dent made advances
to the Company in the amount of $235,000 that have not been documented as notes payable. The Company expects to issue notes payable for such amounts during the third quarter of
2024. On August 1, 2024, the Company’s wholly-owned
subsidiary, HLYK Florida LLC, completed a Business Funding Agreement pursuant to which the Company borrowed net proceeds of $200,000.
Pursuant to the borrowing arrangement, the Company is obligated to repay a total of $223,649 in 24 equal monthly install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40436</v>
      </c>
      <c r="C4" s="6" t="n">
        <v>-1387718</v>
      </c>
      <c r="D4" s="6" t="n">
        <v>-1003455</v>
      </c>
      <c r="E4" s="6" t="n">
        <v>1451935</v>
      </c>
      <c r="F4" s="6" t="n">
        <v>-2928154</v>
      </c>
      <c r="G4" s="6" t="n">
        <v>44848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AAP. All amounts referred to in the notes to the condensed consolidated financial statements
are in United States Dollars ($) unless stated otherwise.</t>
        </is>
      </c>
    </row>
    <row r="5">
      <c r="A5" s="4" t="inlineStr">
        <is>
          <t>Use of Estimates</t>
        </is>
      </c>
      <c r="B5" s="4" t="inlineStr">
        <is>
          <t>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t>
        </is>
      </c>
    </row>
    <row r="6">
      <c r="A6" s="4" t="inlineStr">
        <is>
          <t>Revenue Recognition</t>
        </is>
      </c>
      <c r="B6" s="4" t="inlineStr">
        <is>
          <t>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the Medical Membership and Concierge Program prior to October 1, 2023 and the more comprehensive Optimal Health
365 Access Plan thereafter), NWC annual administration fees, and BTG physical therapy bundles. Revenue from NCFM Medical Memberships and
Concierge contracts and NWC annual administration fees, which include bundled products and services that have substantially the same pattern
of transfer to the customer, is recognized over the period of delivery, which is the same as the period of the contract (typically,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NWC annual administration fees,
and BTG physical therapy bundles, is recognized when goods or services are provided at the time of the patient visit, and at which time
the Company is not required to provide additional goods or services to the patient. Patient service revenues are presented on the
statement of operations net of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six months ended June 30, 2024 or 2023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t>
        </is>
      </c>
    </row>
    <row r="7">
      <c r="A7" s="4" t="inlineStr">
        <is>
          <t>Cash and Cash Equivalents</t>
        </is>
      </c>
      <c r="B7" s="4" t="inlineStr">
        <is>
          <t>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June 30, 2024 and December 31, 2023, respectively.</t>
        </is>
      </c>
    </row>
    <row r="8">
      <c r="A8" s="4" t="inlineStr">
        <is>
          <t>Accounts Receivable</t>
        </is>
      </c>
      <c r="B8" s="4" t="inlineStr">
        <is>
          <t>Accounts Receivable Trade receivables related to NWC services billed
to third party payors are carried at the estimated collectible amount, which is the standard charge based on the Company’ list price,
net of contractual adjustments provided to third-party payors, discounts provided to uninsured patients in accordance with the Company’s
policy, and/or implicit price concessions provided to uninsured patie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61% of total gross billings. Trade accounts receivable are recorded at this net amount. As of June 30, 2024 and December 31, 2023, the
Company’s gross patient services accounts receivable were $63,733 and $34,481, respectively, and net patient services accounts receivable
were $38,559 and $20,861, respectively, based upon net reporting of accounts receivable. As of June 30, 2024 and December 31, 2023, the
Company’s allowance for doubtful accounts was $-0- and $-0-, respectively.</t>
        </is>
      </c>
    </row>
    <row r="9">
      <c r="A9" s="4" t="inlineStr">
        <is>
          <t>Other Comprehensive Income</t>
        </is>
      </c>
      <c r="B9" s="4" t="inlineStr">
        <is>
          <t>Other Comprehensive Income The Company does not have any activity that results
in Other Comprehensive Income.</t>
        </is>
      </c>
    </row>
    <row r="10">
      <c r="A10" s="4" t="inlineStr">
        <is>
          <t>Leases</t>
        </is>
      </c>
      <c r="B10" s="4" t="inlineStr">
        <is>
          <t xml:space="preserve">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t>
        </is>
      </c>
    </row>
    <row r="11">
      <c r="A11" s="4" t="inlineStr">
        <is>
          <t>Inventory</t>
        </is>
      </c>
      <c r="B11" s="4" t="inlineStr">
        <is>
          <t>Inventory Inventory consisting of supplements, is stated
at the lower of cost or net realizable value. Cost is determined by the first-in, first-out method. Outdated inventory is directly charged
to cost of goods sold.</t>
        </is>
      </c>
    </row>
    <row r="12">
      <c r="A12" s="4" t="inlineStr">
        <is>
          <t>Intangible Assets</t>
        </is>
      </c>
      <c r="B12" s="4" t="inlineStr">
        <is>
          <t>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t>
        </is>
      </c>
    </row>
    <row r="13">
      <c r="A13" s="4" t="inlineStr">
        <is>
          <t>Concentrations of Credit Risk</t>
        </is>
      </c>
      <c r="B13" s="4" t="inlineStr">
        <is>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t>
        </is>
      </c>
    </row>
    <row r="14">
      <c r="A14" s="4" t="inlineStr">
        <is>
          <t>Property and Equipment</t>
        </is>
      </c>
      <c r="B14"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t>
        </is>
      </c>
    </row>
    <row r="15">
      <c r="A15" s="4" t="inlineStr">
        <is>
          <t>Fair Value of Assets and Liabilities</t>
        </is>
      </c>
      <c r="B15"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t>
        </is>
      </c>
    </row>
    <row r="16">
      <c r="A16" s="4" t="inlineStr">
        <is>
          <t>Stock-Based Compensation</t>
        </is>
      </c>
      <c r="B16" s="4" t="inlineStr">
        <is>
          <t>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t>
        </is>
      </c>
    </row>
    <row r="17">
      <c r="A17" s="4" t="inlineStr">
        <is>
          <t>Income Taxes</t>
        </is>
      </c>
      <c r="B17"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six months ended June 30, 2024 since the
Company sustained a loss in that period. No income tax was provided for the six months ended June 30, 2023 because the Company had sufficient
operating loss carryforwards to offset any net income for the full year 2023, including income from capital gains related to the disposal
of discontinued operations. The Company recognized net loss for the full year 2023.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t>
        </is>
      </c>
    </row>
    <row r="18">
      <c r="A18" s="4" t="inlineStr">
        <is>
          <t>Recurring Fair Value Measurements</t>
        </is>
      </c>
      <c r="B18" s="4" t="inlineStr">
        <is>
          <t xml:space="preserve">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 </t>
        </is>
      </c>
    </row>
    <row r="19">
      <c r="A19" s="4" t="inlineStr">
        <is>
          <t>Net Income (Loss) per Share</t>
        </is>
      </c>
      <c r="B19" s="4" t="inlineStr">
        <is>
          <t xml:space="preserve">Net Income (Loss) per Share Basic net income (loss) per common share is computed
by dividing net income (loss) by the weighted average number of shares of common stock outstanding during the period. During the six months
ended June 30, 2024 and 2023, the Company reported a loss from continuing operations. As a result, diluted net income (loss) per common
share is computed in the same manner as basic net income (loss) per common share, even though the Company had net income in the six months
ended June 30, 2023 after adjusting for discontinued operations. The Company excluded all outstanding stock options, warrants and other
dilutive securities from the calculation of diluted net loss per common share because inclusion of these securities would have been anti-dilutive.
As of June 30, 2024 and December 31, 2023, potentially dilutive securities were comprised of (i) 96,064,592 and 77,414,648 warrants outstanding,
respectively, (ii) 9,448,730 and 5,093,738 stock options outstanding, respectively, (iii) 613,160 and 1,484,488 unissued shares subject
to future vesting requirements granted pursuant to the Company’s Employee Incentive Plan, (iv) up to 1,977,143 and 2,764,352 common
shares issuable that are earned but not paid under consulting and director compensation arrangements, (v) up to 36,972,139 and 3,780,000
shares potentially issuable upon conversion of outstanding fixed price convertible notes payable, and (vi) up to 13,750,000 and 13,750,000
shares of common stock issuable upon conversion of Series B Preferred. </t>
        </is>
      </c>
    </row>
    <row r="20">
      <c r="A20" s="4" t="inlineStr">
        <is>
          <t>Common Stock Awards</t>
        </is>
      </c>
      <c r="B20" s="4" t="inlineStr">
        <is>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t>
        </is>
      </c>
    </row>
    <row r="21">
      <c r="A21" s="4" t="inlineStr">
        <is>
          <t>Warrants</t>
        </is>
      </c>
      <c r="B21"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t>
        </is>
      </c>
    </row>
    <row r="22">
      <c r="A22" s="4" t="inlineStr">
        <is>
          <t>Business Segments</t>
        </is>
      </c>
      <c r="B22"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assets and liabilities
are classified as held for sale as of December 31, 2022 and the unit’s results of operations are classified as “Income (loss)
from operations of discontinued operations” in the three and six months ended June 30, 2024 and 2023.</t>
        </is>
      </c>
    </row>
    <row r="23">
      <c r="A23" s="4" t="inlineStr">
        <is>
          <t>Recently Adopted Pronouncements</t>
        </is>
      </c>
      <c r="B23" s="4" t="inlineStr">
        <is>
          <t>Recently Adopted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adopted this standard for the year ended December 31, 2023. The adoption did not have a material effect on the
Company’s consolidated financial statements. In October 2021, the FASB issued guidance which
requires companies to apply Topic 606, Revenue from Contracts with Customer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the six months ended June 30,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the six months ended June 30, 2024.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Financial Results of the ACO/MSO Division</t>
        </is>
      </c>
      <c r="B4" s="4" t="inlineStr">
        <is>
          <t>The following
table presents financial results of the ACO/MSO Division for the three and six months ended June 30, 2024 and 2023:
Three Months Ended Six Months Ended
2024 2023 2024 2023
Revenue:
Consulting revenue $ — $ — $ — $ 23,646
Total revenue — — — 23,646
Operating Expenses and Costs:
Medicare shared savings expenses — 14,452 — 82,387
Loss from operations of discontinued operations before income taxes — (14,452 ) — (58,741 )
Provision for income taxes — — — —
Loss from discontinued operations, net of income taxes $ — $ (14,452 ) $ — $ (58,741 )</t>
        </is>
      </c>
    </row>
    <row r="5">
      <c r="A5" s="4" t="inlineStr">
        <is>
          <t>Schedule of Fair Value of Consideration Received and Receivable</t>
        </is>
      </c>
      <c r="B5" s="4" t="inlineStr">
        <is>
          <t xml:space="preserve">The fair value of consideration
received and receivable is shown in the following table:
Upfront Cash Consideration paid at signing $ 750,000
Incremental Cash Consideration 1,311,567
IPO Share Consideration 1,463,517
2022 MSSP Consideration 312,987
Physician Advance Consideration 199,645
Stub Period Reimbursement 31,381
Total fair value of contingent consideration receivable 3,319,097
Total fair value of consideration received and receivable $ 4,069,097 </t>
        </is>
      </c>
    </row>
    <row r="6">
      <c r="A6" s="4" t="inlineStr">
        <is>
          <t>Schedule of Assets and Liabilities Derecognized</t>
        </is>
      </c>
      <c r="B6" s="4" t="inlineStr">
        <is>
          <t xml:space="preserve">The book value of the
assets and liabilities derecognized on January 17, 2023 in connection with the sale were as follows:
Prepaid expenses $ 1,500
Intangible asset - ACO physician contract 1,073,000
Goodwill 381,856
Contract liability (20,278 )
Contingent acquisition consideration (185,024 )
Net Book Value of Assets and Liabilities Sold $ 1,251,054 </t>
        </is>
      </c>
    </row>
    <row r="7">
      <c r="A7" s="4" t="inlineStr">
        <is>
          <t>Schedule of Fair Value of Consideration and Derecognition of Assets and Liabilities</t>
        </is>
      </c>
      <c r="B7" s="4" t="inlineStr">
        <is>
          <t xml:space="preserve">After recording the fair
value of consideration and derecognition of assets and liabilities, and an estimated liability related to the Indemnification Clause,
the Company recorded a gain from disposal of discontinued operations in the amount of $2,674,069 in the six months ended June 30, 2023
as follows:
Total fair value of consideration received and receivable $ 4,069,097
Less: net book value of assets and liabilities sold (1,251,054 )
Less: fair value of Indemnification Clause (143,974 )
Gain from disposal of discontinued operations $ 2,674,069 </t>
        </is>
      </c>
    </row>
    <row r="8">
      <c r="A8" s="4" t="inlineStr">
        <is>
          <t>Schedule of Remaining Unresolved Components of Contingent Consideration Receivable</t>
        </is>
      </c>
      <c r="B8" s="4" t="inlineStr">
        <is>
          <t xml:space="preserve">The carrying value of
the remaining unresolved components of contingent consideration receivable as of June 30, 2024 and December 31, 2023 was as follows:
IPO Share Consideration $ 1,463,518
Physician Advance Consideration 199,645
Remaining contingent sale consideration receivable $ 1,663,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Tables)</t>
        </is>
      </c>
      <c r="B1" s="2" t="inlineStr">
        <is>
          <t>6 Months Ended</t>
        </is>
      </c>
    </row>
    <row r="2">
      <c r="B2" s="2" t="inlineStr">
        <is>
          <t>Jun. 30, 2024</t>
        </is>
      </c>
    </row>
    <row r="3">
      <c r="A3" s="3" t="inlineStr">
        <is>
          <t>Prepaid Expenses and Other [Abstract]</t>
        </is>
      </c>
      <c r="B3" s="4" t="inlineStr">
        <is>
          <t xml:space="preserve"> </t>
        </is>
      </c>
    </row>
    <row r="4">
      <c r="A4" s="4" t="inlineStr">
        <is>
          <t>Schedule of Prepaid and Other Expenses</t>
        </is>
      </c>
      <c r="B4" s="4" t="inlineStr">
        <is>
          <t xml:space="preserve">Prepaid and other expenses as of June 30, 2024 and December 31, 2023
were as follows:
June 30, December 31,
2024 2023
Insurance prepayments $ 8,099 $ 11,209
Other expense prepayments 18,379 38,391
Rent deposits 50,047 50,547
Contract assets 8,264 5,110
Total prepaid expenses and other 84,789 105,257
Less: long term portion (50,047 ) (50,047 )
Prepaid expenses and other, current portion $ 34,742 $ 55,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June 30, 2024 and December 31, 2023 were
as follows:
June 30, December 31,
2024 2023
Medical equipment $ 496,452 $ 493,854
Furniture, office equipment and leasehold improvements 317,963 317,963
Total property and equipment 814,415 811,817
Less: accumulated depreciation (580,062 ) (521,062 )
Property and equipment, net $ 234,353 $ 290,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4" t="inlineStr">
        <is>
          <t>Accounts receivable, net of allowance for doubtful accounts (in Dollars)</t>
        </is>
      </c>
      <c r="B2" s="6" t="n">
        <v>0</v>
      </c>
      <c r="C2" s="6" t="n">
        <v>0</v>
      </c>
    </row>
    <row r="3">
      <c r="A3" s="4" t="inlineStr">
        <is>
          <t>Property and equipment, net of accumulated depreciation (in Dollars)</t>
        </is>
      </c>
      <c r="B3" s="5" t="n">
        <v>580062</v>
      </c>
      <c r="C3" s="5" t="n">
        <v>521062</v>
      </c>
    </row>
    <row r="4">
      <c r="A4" s="4" t="inlineStr">
        <is>
          <t>Intangible assets, net of accumulated amortization (in Dollars)</t>
        </is>
      </c>
      <c r="B4" s="5" t="n">
        <v>371461</v>
      </c>
      <c r="C4" s="5" t="n">
        <v>258690</v>
      </c>
    </row>
    <row r="5">
      <c r="A5" s="4" t="inlineStr">
        <is>
          <t>net of unamortized original issue discount (in Dollars)</t>
        </is>
      </c>
      <c r="B5" s="6" t="n">
        <v>77613</v>
      </c>
      <c r="C5" s="6" t="n">
        <v>166487</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281947151</v>
      </c>
      <c r="C8" s="5" t="n">
        <v>275964958</v>
      </c>
    </row>
    <row r="9">
      <c r="A9" s="4" t="inlineStr">
        <is>
          <t>Common stock, shares outstanding</t>
        </is>
      </c>
      <c r="B9" s="5" t="n">
        <v>281947151</v>
      </c>
      <c r="C9" s="5" t="n">
        <v>275964958</v>
      </c>
    </row>
    <row r="10">
      <c r="A10" s="4" t="inlineStr">
        <is>
          <t>Common stock issuable, par value (in Dollars per share)</t>
        </is>
      </c>
      <c r="B10" s="7" t="n">
        <v>0.0001</v>
      </c>
      <c r="C10" s="7" t="n">
        <v>0.0001</v>
      </c>
    </row>
    <row r="11">
      <c r="A11" s="4" t="inlineStr">
        <is>
          <t>Common stock issuable, shares</t>
        </is>
      </c>
      <c r="B11" s="5" t="n">
        <v>1977143</v>
      </c>
      <c r="C11" s="5" t="n">
        <v>2764352</v>
      </c>
    </row>
    <row r="12">
      <c r="A12" s="4" t="inlineStr">
        <is>
          <t>Related Party</t>
        </is>
      </c>
      <c r="B12" s="4" t="inlineStr">
        <is>
          <t xml:space="preserve"> </t>
        </is>
      </c>
      <c r="C12" s="4" t="inlineStr">
        <is>
          <t xml:space="preserve"> </t>
        </is>
      </c>
    </row>
    <row r="13">
      <c r="A13" s="4" t="inlineStr">
        <is>
          <t>net of unamortized original issue discount (in Dollars)</t>
        </is>
      </c>
      <c r="B13" s="6" t="n">
        <v>760397</v>
      </c>
      <c r="C13" s="6" t="n">
        <v>34834</v>
      </c>
    </row>
    <row r="14">
      <c r="A14" s="4" t="inlineStr">
        <is>
          <t>Series B convertible preferred stock</t>
        </is>
      </c>
      <c r="B14" s="4" t="inlineStr">
        <is>
          <t xml:space="preserve"> </t>
        </is>
      </c>
      <c r="C14" s="4" t="inlineStr">
        <is>
          <t xml:space="preserve"> </t>
        </is>
      </c>
    </row>
    <row r="15">
      <c r="A15" s="4" t="inlineStr">
        <is>
          <t>Preferred stock, par value (in Dollars per share)</t>
        </is>
      </c>
      <c r="B15" s="8" t="n">
        <v>0.001</v>
      </c>
      <c r="C15" s="8" t="n">
        <v>0.001</v>
      </c>
    </row>
    <row r="16">
      <c r="A16" s="4" t="inlineStr">
        <is>
          <t>Preferred stock, shares authorized</t>
        </is>
      </c>
      <c r="B16" s="5" t="n">
        <v>20000000</v>
      </c>
      <c r="C16" s="5" t="n">
        <v>20000000</v>
      </c>
    </row>
    <row r="17">
      <c r="A17" s="4" t="inlineStr">
        <is>
          <t>Preferred stock, shares issued</t>
        </is>
      </c>
      <c r="B17" s="5" t="n">
        <v>2750000</v>
      </c>
      <c r="C17" s="5" t="n">
        <v>2750000</v>
      </c>
    </row>
    <row r="18">
      <c r="A18" s="4" t="inlineStr">
        <is>
          <t>Preferred stock, shares outstanding</t>
        </is>
      </c>
      <c r="B18" s="5" t="n">
        <v>2750000</v>
      </c>
      <c r="C18"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dentifiable intangible assets as of June 30, 2024 and December 31,
2023 were as follows:
June 30, December 31,
2024 2023
NCFM: Medical database $ 1,101,538 $ 1,101,538
NCFM: Website 41,000 41,000
Total intangible assets 1,142,538 1,142,538
Less: accumulated amortization (371,461 ) (258,690 )
Intangible assets, net $ 771,077 $ 883,848 </t>
        </is>
      </c>
    </row>
    <row r="5">
      <c r="A5" s="4" t="inlineStr">
        <is>
          <t>Schedule of Future Amortization Expense of Intangible Assets</t>
        </is>
      </c>
      <c r="B5" s="4" t="inlineStr">
        <is>
          <t xml:space="preserve">Future amortization expense of intangible assets
is expected to be as follows:
2024 (July to December) $ 110,154
2025 220,308
2026 220,308
2027 220,307
Thereafter —
Total future amortization expense $ 771,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Related Assets and Liabilities</t>
        </is>
      </c>
      <c r="B4" s="4" t="inlineStr">
        <is>
          <t xml:space="preserve">The table below summarizes the Company’s
lease-related assets and liabilities as of June 30, 2024 and December 31, 2023:
June 30, December 31,
2024 2023
Lease assets $ 798,593 $ 935,812
Lease liabilities
Lease liabilities (short term) $ 363,482 $ 326,033
Lease liabilities (long term) 438,555 613,386
Total lease liabilities $ 802,037 $ 939,419 </t>
        </is>
      </c>
    </row>
    <row r="5">
      <c r="A5" s="4" t="inlineStr">
        <is>
          <t>Schedule of Maturities of Operating Lease Liabilities</t>
        </is>
      </c>
      <c r="B5" s="4" t="inlineStr">
        <is>
          <t xml:space="preserve">Maturities of operating lease liabilities were
as follows as of June 30, 2024:
2024 (July to December) $ 279,478
2025 477,584
2026 335,634
2027 990
Total lease payments 1,093,686
Less interest (291,649 )
Present value of lease liabilities $ 802,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6 Months Ended</t>
        </is>
      </c>
    </row>
    <row r="2">
      <c r="B2" s="2" t="inlineStr">
        <is>
          <t>Jun. 30, 2024</t>
        </is>
      </c>
    </row>
    <row r="3">
      <c r="A3" s="3" t="inlineStr">
        <is>
          <t>Accounts Payable, Accrued Expenses and Other Current Liabilities [Abstract]</t>
        </is>
      </c>
      <c r="B3" s="4" t="inlineStr">
        <is>
          <t xml:space="preserve"> </t>
        </is>
      </c>
    </row>
    <row r="4">
      <c r="A4" s="4" t="inlineStr">
        <is>
          <t>Schedule of Accounts Payable, Accrued Expenses and Other Current Liabilities</t>
        </is>
      </c>
      <c r="B4" s="4" t="inlineStr">
        <is>
          <t xml:space="preserve">Amounts related to accounts payable, accrued expenses
and other current liabilities as of June 30, 2024 and December 31, 2023 were as follows:
June 30, December 31,
2024 2023
Trade accounts payable $ 527,645 $ 251,479
Accrued payroll liabilities 99,282 110,103
Accrued operating expenses 73,007 91,238
Accrued interest 65,579 57,074
Accrued commissions payable from 2022 MSSP Consideration 25,000 100,000
Contingent acquisition consideration payable 1,479 2,189
Product return allowance 2,354 2,095
$ 794,346 $ 614,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Tables)</t>
        </is>
      </c>
      <c r="B1" s="2" t="inlineStr">
        <is>
          <t>6 Months Ended</t>
        </is>
      </c>
    </row>
    <row r="2">
      <c r="B2" s="2" t="inlineStr">
        <is>
          <t>Jun. 30, 2024</t>
        </is>
      </c>
    </row>
    <row r="3">
      <c r="A3" s="3" t="inlineStr">
        <is>
          <t>Contract Liabilities [Abstract]</t>
        </is>
      </c>
      <c r="B3" s="4" t="inlineStr">
        <is>
          <t xml:space="preserve"> </t>
        </is>
      </c>
    </row>
    <row r="4">
      <c r="A4" s="4" t="inlineStr">
        <is>
          <t>Schedule of Amounts Related to Contract Liabilities</t>
        </is>
      </c>
      <c r="B4" s="4" t="inlineStr">
        <is>
          <t xml:space="preserve">Amounts related to contract liabilities as of
June 30, 2024 and December 31, 2023 were as follows:
June 30, December 31,
2024 2023
Patient services paid but not provided - NCFM $ 144,966 $ 95,334
Patient services paid but not provided - BTG 88,256 100,857
Patient services paid but not provided - NWC 50,029 75,438
Unshipped products - MOD 962 145
$ 284,213 $ 271,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 (Tables)</t>
        </is>
      </c>
      <c r="B1" s="2" t="inlineStr">
        <is>
          <t>6 Months Ended</t>
        </is>
      </c>
    </row>
    <row r="2">
      <c r="B2" s="2" t="inlineStr">
        <is>
          <t>Jun. 30, 2024</t>
        </is>
      </c>
    </row>
    <row r="3">
      <c r="A3" s="3" t="inlineStr">
        <is>
          <t>Amounts Due to Related Party and Related Party Transactions [Abstract]</t>
        </is>
      </c>
      <c r="B3" s="4" t="inlineStr">
        <is>
          <t xml:space="preserve"> </t>
        </is>
      </c>
    </row>
    <row r="4">
      <c r="A4" s="4" t="inlineStr">
        <is>
          <t>Schedule of Amounts Due to Related Parties</t>
        </is>
      </c>
      <c r="B4" s="4" t="inlineStr">
        <is>
          <t>Amounts due to related parties as of June 30,
2024 and December 31, 2023 were comprised of the following:
June 30, December 31,
2024 2023
Note Payable to Dr. Michael Dent, March 2023 $ — $ 12,601
Note Payable to Dr. Michael Dent, June 2023 — 26,875
Note Payable to Dr. Michael Dent, December 2023 — 166,500
Convertible Note Payable I to Dr. Michael Dent, March 2024 150,000 —
Convertible Note Payable II to Dr. Michael Dent, March 2024 ** 392,733 —
Convertible Note Payable III to Dr. Michael Dent, March 2024 ** 183,994 —
Convertible Note Payable IV to Dr. Michael Dent, April 2024 150,000 —
Convertible Note Payable V to Dr. Michael Dent, April 2024 50,000 —
Convertible Note Payable VI to Dr. Michael Dent, June 2024 1,000,000 —
Face value of notes payable to related party 1,926,727 205,976
Less: unamortized discounts (760,397 ) (34,834 )
Notes payable to related party, total 1,166,330 171,142
Plus deferred compensation payable to Dr. Michael Dent 300,600 300,600
Total due to related party $ 1,466,930 $ 471,742
** - denotes note payable carried at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Notes Payable</t>
        </is>
      </c>
      <c r="B4" s="4" t="inlineStr">
        <is>
          <t xml:space="preserve">Notes payable as of June 30, 2024 and December 31, 2023 were as follows:
June 30, December 31,
2024 2023
SBA Disaster Relief Loans $ 450,000 $ 450,000
1800 Diagonal Note Payable III, August 2023 — 97,279
Yorkville Note Payable III, November 2023 113,400 302,400
1800 Diagonal Note Payable III, December 2023 63,669 162,131
Yorkville Note Payable III, December 2023 81,000 189,000
1800 Diagonal Note Payable IV, April 2024 162,287 —
Face value of notes payable 870,356 1,200,810
Less: unamortized discounts (77,613 ) (166,487 )
Notes payable, total 792,743 1,034,323
Less: long term portion (450,000 ) (450,000 )
Notes payable, current portion $ 342,743 $ 584,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hareholders' Equity (Deficit) (Tables)</t>
        </is>
      </c>
      <c r="B1" s="2" t="inlineStr">
        <is>
          <t>6 Months Ended</t>
        </is>
      </c>
    </row>
    <row r="2">
      <c r="B2" s="2" t="inlineStr">
        <is>
          <t>Jun. 30, 2024</t>
        </is>
      </c>
    </row>
    <row r="3">
      <c r="A3" s="3" t="inlineStr">
        <is>
          <t>Shareholders’ Equity (Deficit) [Line Items]</t>
        </is>
      </c>
      <c r="B3" s="4" t="inlineStr">
        <is>
          <t xml:space="preserve"> </t>
        </is>
      </c>
    </row>
    <row r="4">
      <c r="A4" s="4" t="inlineStr">
        <is>
          <t>Schedule of Company Obligated to Issue Shares</t>
        </is>
      </c>
      <c r="B4" s="4" t="inlineStr">
        <is>
          <t xml:space="preserve">As of June 30, 2024 and December 31, 2023, the
Company was obligated to issue the following shares:
June 30, 2024 December 31, 2023
Amount Shares Amount Shares
Shares issuable to employees and consultants $ 50,874 752,651 $ 261,682 2,356,188
Shares issuable to independent directors 60,000 1,224,492 20,000 408,164
$ 110,874 1,977,143 $ 281,682 2,764,352 </t>
        </is>
      </c>
    </row>
    <row r="5">
      <c r="A5" s="4" t="inlineStr">
        <is>
          <t>Schedule of Financial Statements with Respect to the EIPs</t>
        </is>
      </c>
      <c r="B5" s="4" t="inlineStr">
        <is>
          <t xml:space="preserve">Amounts recognized in the financial statements
with respect to the EIPs in the three and six months ended June 30, 2024 and 2023 were as follows:
Three Months Ended June 30, Six Months Ended June 30,
2024 2023 2024 2023
Total cost of share-based payment plans during the period $ 87,035 $ 76,402 $ 123,021 $ 159,353
Amounts capitalized in deferred equity compensation during period $ — $ — $ — $ —
Amounts written off from deferred equity compensation during period $ — $ — $ 57,147 $ —
Amounts charged against income for amounts previously capitalized $ — $ 5,204 $ — $ 10,354
Amounts charged against income, before income tax benefit $ 87,035 $ 81,606 $ 180,168 $ 169,707
Amount of related income tax benefit recognized in income $ — $ — $ — $ — </t>
        </is>
      </c>
    </row>
    <row r="6">
      <c r="A6" s="4" t="inlineStr">
        <is>
          <t>Stock Warrants [Member]</t>
        </is>
      </c>
      <c r="B6" s="4" t="inlineStr">
        <is>
          <t xml:space="preserve"> </t>
        </is>
      </c>
    </row>
    <row r="7">
      <c r="A7" s="3" t="inlineStr">
        <is>
          <t>Shareholders’ Equity (Deficit) [Line Items]</t>
        </is>
      </c>
      <c r="B7" s="4" t="inlineStr">
        <is>
          <t xml:space="preserve"> </t>
        </is>
      </c>
    </row>
    <row r="8">
      <c r="A8" s="4" t="inlineStr">
        <is>
          <t>Schedule of Stock Warrants</t>
        </is>
      </c>
      <c r="B8" s="4" t="inlineStr">
        <is>
          <t xml:space="preserve">Transactions involving our stock warrants during
the six months ended June 30, 2024 and 2023 are summarized as follows: 2024 2023 Weighted Weighted Average Average Exercise Exercise Number Price Number Price Outstanding at beginning of the period 77,414,648 $ 0.20 68,109,094 $ 0.22 Granted during the period 19,992,346 $ 0.07 10,619,698 $ 0.10 Exercised during the period — $ — — $ — Expired during the period (1,342,402 ) $ (0.28 ) (3,662,333 ) $ (0.25 ) Outstanding at end of the period 96,064,592 $ 0.18 75,066,459 $ 0.21 Exercisable at end of the period 96,064,592 $ 0.18 75,066,459 $ 0.21 Weighted average remaining life 3.3 years 2.2 years </t>
        </is>
      </c>
    </row>
    <row r="9">
      <c r="A9" s="4" t="inlineStr">
        <is>
          <t>Schedule of Financial Statements with Respect to the EIPs</t>
        </is>
      </c>
      <c r="B9" s="4" t="inlineStr">
        <is>
          <t xml:space="preserve">The following table summarizes information about
the Company’s stock warrants outstanding as of June 30, 2024: Warrants Outstanding Warrants
Exercisable Weighted- Average Weighted- Weighted- Remaining Average Average Exercise Number Contractual Exercise Number Exercise Prices Outstanding Life (years) Price Exercisable Price $ 0.0001 to 0.09 40,362,039 5.0 $ 0.06 40,362,039 $ 0.06 $ 0.10 to 0.24 25,875,536 2.8 $ 0.16 25,875,536 $ 0.16 $ 0.25 to 0.49 26,867,093 1.3 $ 0.31 26,867,093 $ 0.31 $ 0.50 to 1.05 2,959,924 2.0 $ 0.68 2,959,924 $ 0.68 $ 0.05 to 1.00 96,064,592 3.3 $ 0.18 96,064,592 $ 0.18 </t>
        </is>
      </c>
    </row>
    <row r="10">
      <c r="A10" s="4" t="inlineStr">
        <is>
          <t>Schedule of Aggregate Grant Date Fair Value</t>
        </is>
      </c>
      <c r="B10" s="4" t="inlineStr">
        <is>
          <t>The fair value of the warrants was calculated using the following range of assumptions:
2024 2023
Pricing model utilized Binomial Lattice Binomial Lattice
Risk free rate range 3.97% to 4.20% 3.60% to 4.27%
Expected life range (in years) 5.00 years to 10.00 years 0.28 years to 5.00 years
Volatility range 139.73% to 173.25% 126.30% to 141.2%
Dividend yield 0.00% 0.00%
Expected forfeiture 33.00% 20.00%</t>
        </is>
      </c>
    </row>
    <row r="11">
      <c r="A11" s="4" t="inlineStr">
        <is>
          <t>Stock Options [Member]</t>
        </is>
      </c>
      <c r="B11" s="4" t="inlineStr">
        <is>
          <t xml:space="preserve"> </t>
        </is>
      </c>
    </row>
    <row r="12">
      <c r="A12" s="3" t="inlineStr">
        <is>
          <t>Shareholders’ Equity (Deficit) [Line Items]</t>
        </is>
      </c>
      <c r="B12" s="4" t="inlineStr">
        <is>
          <t xml:space="preserve"> </t>
        </is>
      </c>
    </row>
    <row r="13">
      <c r="A13" s="4" t="inlineStr">
        <is>
          <t>Schedule of Stock Options</t>
        </is>
      </c>
      <c r="B13" s="4" t="inlineStr">
        <is>
          <t xml:space="preserve">The following table summarizes
stock option activity as of and for the six months ended June 30, 2024 and 2023:
2024 2023
Weighted Weighted
Average Average
Exercise Exercise
Stock options Number Price Number Price
Outstanding at beginning of period 5,093,738 $ 0.16 5,222,982 $ 0.20
Granted during the period 4,804,974 $ 0.06 93,750 $ 0.08
Exercised during the period — $ — — $ —
Forfeited during the period (449,982 ) $ (0.21 ) (450,000 ) $ (0.16 )
Outstanding at end of period 9,448,730 $ 0.10 4,866,732 $ 0.17
Options exercisable at period-end 7,202,896 $ 0.11 3,110,815 $ 0.20 </t>
        </is>
      </c>
    </row>
    <row r="14">
      <c r="A14" s="4" t="inlineStr">
        <is>
          <t>Schedule of Fair Value of Options Granted</t>
        </is>
      </c>
      <c r="B14" s="4" t="inlineStr">
        <is>
          <t>The fair value
of options granted for the six months ended June 30, 2024 and 2023 was calculated using the following range of assumptions: 2024 2023 Pricing model utilized Binomial Lattice Binomial Lattice Risk free rate range 4.20% 3.48% Expected life range (in years) 10.00 years 10.00 years Volatility range 173.09% to 173.25% 145.03% Dividend yield 0.00% 0.00% Expected forfeiture 30.00% 30.00%</t>
        </is>
      </c>
    </row>
    <row r="15">
      <c r="A15" s="4" t="inlineStr">
        <is>
          <t>Schedule of Stock Grant Activity</t>
        </is>
      </c>
      <c r="B15" s="4" t="inlineStr">
        <is>
          <t xml:space="preserve">The following table summarizes the status and
activity of nonvested options issued pursuant to the EIPs as of and for the six months ended June 30, 2024 and 2023:
2024 2023
Weighted Weighted
Average Average
Grant Date Grant Date
Stock options Shares Fair Value Shares Fair Value
Nonvested options at beginning of period 1,073,084 $ 0.06 2,260,417 $ 0.08
Granted 4,804,974 $ 0.04 93,750 $ 0.05
Vested (3,582,224 ) $ (0.04 ) (298,250 ) $ (0.12 )
Forfeited (50,000 ) $ (0.08 ) (300,000 ) $ (0.09 )
Nonvested options at end of period 2,245,834 $ 0.05 1,755,917 $ 0.07 </t>
        </is>
      </c>
    </row>
    <row r="16">
      <c r="A16" s="4" t="inlineStr">
        <is>
          <t>Stock Grants [Member]</t>
        </is>
      </c>
      <c r="B16" s="4" t="inlineStr">
        <is>
          <t xml:space="preserve"> </t>
        </is>
      </c>
    </row>
    <row r="17">
      <c r="A17" s="3" t="inlineStr">
        <is>
          <t>Shareholders’ Equity (Deficit) [Line Items]</t>
        </is>
      </c>
      <c r="B17" s="4" t="inlineStr">
        <is>
          <t xml:space="preserve"> </t>
        </is>
      </c>
    </row>
    <row r="18">
      <c r="A18" s="4" t="inlineStr">
        <is>
          <t>Schedule of Stock Grant Activity</t>
        </is>
      </c>
      <c r="B18" s="4" t="inlineStr">
        <is>
          <t xml:space="preserve">The following table summarizes stock grant activity as of and for the six
months ended June 30, 2024 and 2023:
2024 2023
Weighted Weighted
Average Average
Grant Date Grant Date
Stock Grants Shares Fair Value Shares Fair Value
Nonvested grants at beginning of period 1,484,488 $ 0.05 1,651,435 $ 0.05
Granted — $ — 160,944 $ 0.09
Vested (821,328 ) $ (0.05 ) (981,584 ) $ (0.05 )
Forfeited (50,000 ) $ (0.12 ) (15,000 ) $ (0.26 )
Nonvested grants at end of period 613,160 $ 0.05 815,795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4</t>
        </is>
      </c>
    </row>
    <row r="3">
      <c r="A3" s="4" t="inlineStr">
        <is>
          <t>Operating lease [Member]</t>
        </is>
      </c>
      <c r="B3" s="4" t="inlineStr">
        <is>
          <t xml:space="preserve"> </t>
        </is>
      </c>
    </row>
    <row r="4">
      <c r="A4" s="3" t="inlineStr">
        <is>
          <t>Commitments and Contingencies [Line Items]</t>
        </is>
      </c>
      <c r="B4" s="4" t="inlineStr">
        <is>
          <t xml:space="preserve"> </t>
        </is>
      </c>
    </row>
    <row r="5">
      <c r="A5" s="4" t="inlineStr">
        <is>
          <t>Schedule of Maturities of Operating Lease Liabilities</t>
        </is>
      </c>
      <c r="B5" s="4" t="inlineStr">
        <is>
          <t xml:space="preserve">Maturities of operating lease liabilities were as follows as of June
30, 2024:
2024 (July to December) $ 279,478
2025 477,584
2026 335,634
2027 990
Total lease payments 1,093,686
Less interest (291,649 )
Present value of lease liabilities $ 802,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Segment information for the three months ended
June 30, 2024 was as follows:
Three Months Ended June 30, 2024
Health Services Digital Healthcare Medical Distribution Total
Revenue
Patient service revenue, net $ 763,163 $ — $ — $ 763,163
Subscription revenue — 8,166 — 8,166
Product revenue — — 23,749 23,749
Total revenue 763,163 8,166 23,749 795,078
Operating Expenses
Practice salaries and benefits 513,891 — — 513,891
Other practice operating expenses 389,222 — — 389,222
Cost of product revenue — — 24,723 24,723
Selling, general and administrative expenses — 842,524 18,945 861,469
Depreciation and amortization 83,922 1,340 — 85,262
Total Operating Expenses 987,035 843,864 43,668 1,874,567
(Loss) income from operations $ (223,872 ) $ (835,698 ) $ (19,919 ) $ (1,079,489 )
Other Segment Information
Loss on extinguishment of debt $ — $ 73,567 $ — $ 73,567
Change in fair value of debt $ — $ (27,900 ) $ — $ (27,900 )
Amortization of original issue discounts on notes payable $ — $ 371,356 $ — $ 371,356
Change in fair value of contingent acquisition consideration $ — $ (635 ) $ — $ (635 )
Interest expense (income) $ 4,567 $ 39,992 $ — $ 44,559
Six Months ended June 30, 2024
Health Services Digital Healthcare Medical Distribution Total
Revenue
Patient service revenue, net $ 1,726,784 $ — $ — $ 1,726,784
Subscription revenue — 15,794 — 15,794
Product and other revenue — — 56,732 56,732
Total revenue 1,726,784 15,794 56,732 1,799,310
Operating Expenses
Practice salaries and benefits 1,097,047 — — 1,097,047
Other practice operating expenses 871,805 — — 871,805
Cost of product revenue — — 55,302 55,302
Selling, general and administrative expenses — 1,822,698 38,214 1,860,912
Depreciation and amortization 169,091 2,680 — 171,771
Total Operating Expenses 2,137,943 1,825,378 93,516 4,056,837
Income (loss) from operations $ (411,159 ) $ (1,809,584 ) $ (36,784 ) $ (2,257,527 )
Other Segment Information
Loss on extinguishment of debt $ — $ 170,227 $ — $ 170,227
Change in fair value of debt $ — $ (27,900 ) $ — $ (27,900 )
Amortization of original issue discounts on notes payable $ — $ 479,621 $ — $ 479,621
Change in fair value of contingent acquisition consideration $ — $ (711 ) $ — $ (711 )
Interest expense $ 5,517 $ 43,873 $ — $ 49,390
Identifiable Assets
Identifiable assets as of June 30, 2024 $ 1,554,359 $ 2,285,209 $ 20,096 $ 3,859,664
Identifiable assets as of December 31, 2023 $ 1,812,609 $ 2,457,849 $ 9,682 $ 4,280,140
Three Months Ended June 30, 2023
Health Services Digital Healthcare Medical Distribution Total
Revenue
Patient service revenue, net $ 1,630,334 $ — $ — $ 1,630,334
Subscription revenue — 19,177 — 19,177
Product revenue — — 53,985 53,985
Total revenue 1,630,334 19,177 53,985 1,703,496
Operating Expenses
Practice salaries and benefits 898,992 — — 898,992
Other practice operating expenses 646,216 — — 646,216
Cost of product revenue — — 34,397 34,397
Selling, general and administrative expenses — 803,012 30,677 833,689
Depreciation and amortization 86,887 1,406 — 88,293
Total Operating Expenses 1,632,095 804,418 65,074 2,501,587
Loss from operations $ (1,761 ) $ (785,241 ) $ (11,089 ) $ (798,091 )
Other Segment Information
Loss on extinguishment of debt $ — $ 44,169 $ — $ 44,169
Amortization of original issue discounts on notes payable $ — $ 128,689 $ — $ 128,689
Gain from realization of contingent sale consideration receivable $ — $ (15,000 ) $ — $ (15,000 )
Change in fair value of contingent acquisition consideration $ — $ (6,070 ) $ — (6,070 )
Interest expense (income) $ 4,191 $ 34,933 $ — $ 39,124
Six Months Ended June 30, 2023
Health Services Digital Healthcare Medical Distribution Total
Revenue
Patient service revenue, net $ 3,330,615 $ — $ — $ 3,330,615
Subscription revenue — 35,476 — 35,476
Product and other revenue — — 92,559 92,559
Total revenue 3,330,615 35,476 92,559 3,458,650
Operating Expenses
Practice salaries and benefits 1,862,649 — — 1,862,649
Other practice operating expenses 1,270,463 — — 1,270,463
Cost of product revenue — — 66,457 66,457
Selling, general and administrative expenses — 1,873,333 64,104 1,937,437
Depreciation and amortization 173,559 2,811 — 176,370
Total Operating Expenses 3,306,671 1,876,144 130,561 5,313,376
Income (loss) from operations $ 23,944 $ (1,840,668 ) $ (38,002 ) $ (1,854,726 )
Other Segment Information
Loss on extinguishment of debt $ — $ 88,932 $ — $ 88,932
Amortization of original issue discounts on notes payable $ 3,988 $ 188,061 $ — $ 192,049
Gain from realization of contingent sale consideration receivable $ — $ 15,000 $ — $ 15,000
Change in fair value of contingent acquisition consideration $ — $ (4,364 ) $ — $ (4,364 )
Interest expense (income) $ 7,003 $ 43,502 $ — $ 50,505
Identifiable Assets
Identifiable assets as of June 30, 2023 $ 2,061,059 $ 3,121,024 $ 23,075 $ 5,205,158
Goodwill as of June 30, 2023 $ 319,958 $ — $ — $ 319,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Schedule of Fair Value Measurements</t>
        </is>
      </c>
      <c r="B4" s="4" t="inlineStr">
        <is>
          <t xml:space="preserve">The following table summarizes the conclusions
reached regarding fair value measurements as of June 30, 2024 and December 31, 2023:
As of June 30, 2024 As of December 31, 2023
Level 1 Level 2 Level 3 Total Level 1 Level 2 Level 3 Total
Assets:
Contingent sale consideration receivable $ — $ — $ 1,663,163 $ 1,663,163 $ — $ — $ 1,663,163 $ 1,663,163
Liabilities:
Contingent acquisition consideration payable — — 1,479 1,479 — — 2,189 2,189
Convertible notes payable to related party — — 576,727 576,727 — — — —
$ — $ — $ 578,206 $ 578,206 $ — $ — $ 2,189 $ 2,189 </t>
        </is>
      </c>
    </row>
    <row r="5">
      <c r="A5" s="4" t="inlineStr">
        <is>
          <t>Schedule of Gains (Losses) from the Change in Fair Value of Level 3 Financial Instruments</t>
        </is>
      </c>
      <c r="B5" s="4" t="inlineStr">
        <is>
          <t xml:space="preserve">Gains (losses) from the change in fair value of Level 3 financial instruments during the three and six months ended
June 30, 2024 and 2023 were as follows:
Three Months Ended June 30, Six Months Ended June 30,
2024 2023 2024 2023
Change in fair value of debt $ 27,900 $ — $ 27,900 $ —
Contingent acquisition consideration payable $ 635 $ 6,070 $ 711 $ 4,364
Total $ 28,535 $ 6,070 $ 28,611 $ 4,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95078</v>
      </c>
      <c r="C4" s="6" t="n">
        <v>1703496</v>
      </c>
      <c r="D4" s="6" t="n">
        <v>1799310</v>
      </c>
      <c r="E4" s="6" t="n">
        <v>3458650</v>
      </c>
    </row>
    <row r="5">
      <c r="A5" s="3" t="inlineStr">
        <is>
          <t>Operating Expenses and Costs</t>
        </is>
      </c>
      <c r="B5" s="4" t="inlineStr">
        <is>
          <t xml:space="preserve"> </t>
        </is>
      </c>
      <c r="C5" s="4" t="inlineStr">
        <is>
          <t xml:space="preserve"> </t>
        </is>
      </c>
      <c r="D5" s="4" t="inlineStr">
        <is>
          <t xml:space="preserve"> </t>
        </is>
      </c>
      <c r="E5" s="4" t="inlineStr">
        <is>
          <t xml:space="preserve"> </t>
        </is>
      </c>
    </row>
    <row r="6">
      <c r="A6" s="4" t="inlineStr">
        <is>
          <t>Practice salaries and benefits</t>
        </is>
      </c>
      <c r="B6" s="5" t="n">
        <v>513891</v>
      </c>
      <c r="C6" s="5" t="n">
        <v>898992</v>
      </c>
      <c r="D6" s="5" t="n">
        <v>1097047</v>
      </c>
      <c r="E6" s="5" t="n">
        <v>1862649</v>
      </c>
    </row>
    <row r="7">
      <c r="A7" s="4" t="inlineStr">
        <is>
          <t>Other practice operating expenses</t>
        </is>
      </c>
      <c r="B7" s="5" t="n">
        <v>389222</v>
      </c>
      <c r="C7" s="5" t="n">
        <v>646216</v>
      </c>
      <c r="D7" s="5" t="n">
        <v>871805</v>
      </c>
      <c r="E7" s="5" t="n">
        <v>1270463</v>
      </c>
    </row>
    <row r="8">
      <c r="A8" s="4" t="inlineStr">
        <is>
          <t>Cost of product revenue</t>
        </is>
      </c>
      <c r="B8" s="5" t="n">
        <v>24723</v>
      </c>
      <c r="C8" s="5" t="n">
        <v>34397</v>
      </c>
      <c r="D8" s="5" t="n">
        <v>55302</v>
      </c>
      <c r="E8" s="5" t="n">
        <v>66457</v>
      </c>
    </row>
    <row r="9">
      <c r="A9" s="4" t="inlineStr">
        <is>
          <t>Selling, general and administrative expenses</t>
        </is>
      </c>
      <c r="B9" s="5" t="n">
        <v>861469</v>
      </c>
      <c r="C9" s="5" t="n">
        <v>833689</v>
      </c>
      <c r="D9" s="5" t="n">
        <v>1860912</v>
      </c>
      <c r="E9" s="5" t="n">
        <v>1937437</v>
      </c>
    </row>
    <row r="10">
      <c r="A10" s="4" t="inlineStr">
        <is>
          <t>Depreciation and amortization</t>
        </is>
      </c>
      <c r="B10" s="5" t="n">
        <v>85262</v>
      </c>
      <c r="C10" s="5" t="n">
        <v>88293</v>
      </c>
      <c r="D10" s="5" t="n">
        <v>171771</v>
      </c>
      <c r="E10" s="5" t="n">
        <v>176370</v>
      </c>
    </row>
    <row r="11">
      <c r="A11" s="4" t="inlineStr">
        <is>
          <t>Total Operating Expenses and Costs</t>
        </is>
      </c>
      <c r="B11" s="5" t="n">
        <v>1874567</v>
      </c>
      <c r="C11" s="5" t="n">
        <v>2501587</v>
      </c>
      <c r="D11" s="5" t="n">
        <v>4056837</v>
      </c>
      <c r="E11" s="5" t="n">
        <v>5313376</v>
      </c>
    </row>
    <row r="12">
      <c r="A12" s="4" t="inlineStr">
        <is>
          <t>Loss from operations</t>
        </is>
      </c>
      <c r="B12" s="5" t="n">
        <v>-1079489</v>
      </c>
      <c r="C12" s="5" t="n">
        <v>-798091</v>
      </c>
      <c r="D12" s="5" t="n">
        <v>-2257527</v>
      </c>
      <c r="E12" s="5" t="n">
        <v>-1854726</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Loss on extinguishment of debt</t>
        </is>
      </c>
      <c r="B14" s="5" t="n">
        <v>-73567</v>
      </c>
      <c r="C14" s="5" t="n">
        <v>-44169</v>
      </c>
      <c r="D14" s="5" t="n">
        <v>-170227</v>
      </c>
      <c r="E14" s="5" t="n">
        <v>-88932</v>
      </c>
    </row>
    <row r="15">
      <c r="A15" s="4" t="inlineStr">
        <is>
          <t>Change in fair value of debt</t>
        </is>
      </c>
      <c r="B15" s="5" t="n">
        <v>27900</v>
      </c>
      <c r="C15" s="4" t="inlineStr">
        <is>
          <t xml:space="preserve"> </t>
        </is>
      </c>
      <c r="D15" s="5" t="n">
        <v>27900</v>
      </c>
      <c r="E15" s="4" t="inlineStr">
        <is>
          <t xml:space="preserve"> </t>
        </is>
      </c>
    </row>
    <row r="16">
      <c r="A16" s="4" t="inlineStr">
        <is>
          <t>Amortization of original issue discounts on notes payable</t>
        </is>
      </c>
      <c r="B16" s="5" t="n">
        <v>-371356</v>
      </c>
      <c r="C16" s="5" t="n">
        <v>-128689</v>
      </c>
      <c r="D16" s="5" t="n">
        <v>-479621</v>
      </c>
      <c r="E16" s="5" t="n">
        <v>-192049</v>
      </c>
    </row>
    <row r="17">
      <c r="A17" s="4" t="inlineStr">
        <is>
          <t>Gain from realization of contingent sale consideration receivable</t>
        </is>
      </c>
      <c r="B17" s="4" t="inlineStr">
        <is>
          <t xml:space="preserve"> </t>
        </is>
      </c>
      <c r="C17" s="5" t="n">
        <v>15000</v>
      </c>
      <c r="D17" s="4" t="inlineStr">
        <is>
          <t xml:space="preserve"> </t>
        </is>
      </c>
      <c r="E17" s="5" t="n">
        <v>15000</v>
      </c>
    </row>
    <row r="18">
      <c r="A18" s="4" t="inlineStr">
        <is>
          <t>Change in fair value of contingent acquisition consideration</t>
        </is>
      </c>
      <c r="B18" s="5" t="n">
        <v>635</v>
      </c>
      <c r="C18" s="5" t="n">
        <v>6070</v>
      </c>
      <c r="D18" s="5" t="n">
        <v>711</v>
      </c>
      <c r="E18" s="5" t="n">
        <v>4364</v>
      </c>
    </row>
    <row r="19">
      <c r="A19" s="4" t="inlineStr">
        <is>
          <t>Interest expense and other</t>
        </is>
      </c>
      <c r="B19" s="5" t="n">
        <v>-44559</v>
      </c>
      <c r="C19" s="5" t="n">
        <v>-39124</v>
      </c>
      <c r="D19" s="5" t="n">
        <v>-49390</v>
      </c>
      <c r="E19" s="5" t="n">
        <v>-50505</v>
      </c>
    </row>
    <row r="20">
      <c r="A20" s="4" t="inlineStr">
        <is>
          <t>Total other income (expenses)</t>
        </is>
      </c>
      <c r="B20" s="5" t="n">
        <v>-460947</v>
      </c>
      <c r="C20" s="5" t="n">
        <v>-190912</v>
      </c>
      <c r="D20" s="5" t="n">
        <v>-670627</v>
      </c>
      <c r="E20" s="5" t="n">
        <v>-312122</v>
      </c>
    </row>
    <row r="21">
      <c r="A21" s="4" t="inlineStr">
        <is>
          <t>Loss from continuing operations before provision for income taxes</t>
        </is>
      </c>
      <c r="B21" s="5" t="n">
        <v>-1540436</v>
      </c>
      <c r="C21" s="5" t="n">
        <v>-989003</v>
      </c>
      <c r="D21" s="5" t="n">
        <v>-2928154</v>
      </c>
      <c r="E21" s="5" t="n">
        <v>-2166848</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Loss from continuing operations</t>
        </is>
      </c>
      <c r="B23" s="5" t="n">
        <v>-1540436</v>
      </c>
      <c r="C23" s="5" t="n">
        <v>-989003</v>
      </c>
      <c r="D23" s="5" t="n">
        <v>-2928154</v>
      </c>
      <c r="E23" s="5" t="n">
        <v>-2166848</v>
      </c>
    </row>
    <row r="24">
      <c r="A24" s="3" t="inlineStr">
        <is>
          <t>Discontinued operations (Note 4)</t>
        </is>
      </c>
      <c r="B24" s="4" t="inlineStr">
        <is>
          <t xml:space="preserve"> </t>
        </is>
      </c>
      <c r="C24" s="4" t="inlineStr">
        <is>
          <t xml:space="preserve"> </t>
        </is>
      </c>
      <c r="D24" s="4" t="inlineStr">
        <is>
          <t xml:space="preserve"> </t>
        </is>
      </c>
      <c r="E24" s="4" t="inlineStr">
        <is>
          <t xml:space="preserve"> </t>
        </is>
      </c>
    </row>
    <row r="25">
      <c r="A25" s="4" t="inlineStr">
        <is>
          <t>Loss from operations of discontinued operations</t>
        </is>
      </c>
      <c r="B25" s="4" t="inlineStr">
        <is>
          <t xml:space="preserve"> </t>
        </is>
      </c>
      <c r="C25" s="5" t="n">
        <v>-14452</v>
      </c>
      <c r="D25" s="4" t="inlineStr">
        <is>
          <t xml:space="preserve"> </t>
        </is>
      </c>
      <c r="E25" s="5" t="n">
        <v>-58741</v>
      </c>
    </row>
    <row r="26">
      <c r="A26" s="4" t="inlineStr">
        <is>
          <t>Gain from disposal of discontinued operations</t>
        </is>
      </c>
      <c r="B26" s="4" t="inlineStr">
        <is>
          <t xml:space="preserve"> </t>
        </is>
      </c>
      <c r="C26" s="4" t="inlineStr">
        <is>
          <t xml:space="preserve"> </t>
        </is>
      </c>
      <c r="D26" s="4" t="inlineStr">
        <is>
          <t xml:space="preserve"> </t>
        </is>
      </c>
      <c r="E26" s="5" t="n">
        <v>2674069</v>
      </c>
    </row>
    <row r="27">
      <c r="A27" s="4" t="inlineStr">
        <is>
          <t>Gain (loss) on discontinued operations</t>
        </is>
      </c>
      <c r="B27" s="4" t="inlineStr">
        <is>
          <t xml:space="preserve"> </t>
        </is>
      </c>
      <c r="C27" s="5" t="n">
        <v>-14452</v>
      </c>
      <c r="D27" s="4" t="inlineStr">
        <is>
          <t xml:space="preserve"> </t>
        </is>
      </c>
      <c r="E27" s="5" t="n">
        <v>2615328</v>
      </c>
    </row>
    <row r="28">
      <c r="A28" s="4" t="inlineStr">
        <is>
          <t>Net income (loss)</t>
        </is>
      </c>
      <c r="B28" s="6" t="n">
        <v>-1540436</v>
      </c>
      <c r="C28" s="6" t="n">
        <v>-1003455</v>
      </c>
      <c r="D28" s="6" t="n">
        <v>-2928154</v>
      </c>
      <c r="E28" s="6" t="n">
        <v>448480</v>
      </c>
    </row>
    <row r="29">
      <c r="A29" s="3" t="inlineStr">
        <is>
          <t>Loss per share from continuing operations, basic and diluted:</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0.01</v>
      </c>
      <c r="C30" s="6" t="n">
        <v>0</v>
      </c>
      <c r="D30" s="9" t="n">
        <v>-0.01</v>
      </c>
      <c r="E30" s="9" t="n">
        <v>-0.01</v>
      </c>
    </row>
    <row r="31">
      <c r="A31" s="4" t="inlineStr">
        <is>
          <t>Fully diluted (in Dollars per share)</t>
        </is>
      </c>
      <c r="B31" s="10" t="n">
        <v>-0.01</v>
      </c>
      <c r="C31" s="5" t="n">
        <v>0</v>
      </c>
      <c r="D31" s="10" t="n">
        <v>-0.01</v>
      </c>
      <c r="E31" s="10" t="n">
        <v>-0.01</v>
      </c>
    </row>
    <row r="32">
      <c r="A32" s="3" t="inlineStr">
        <is>
          <t>Gain (loss) on discontinued operations, basic and diluted:</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5" t="n">
        <v>0</v>
      </c>
      <c r="C33" s="5" t="n">
        <v>0</v>
      </c>
      <c r="D33" s="5" t="n">
        <v>0</v>
      </c>
      <c r="E33" s="10" t="n">
        <v>0.01</v>
      </c>
    </row>
    <row r="34">
      <c r="A34" s="4" t="inlineStr">
        <is>
          <t>Fully diluted (in Dollars per share)</t>
        </is>
      </c>
      <c r="B34" s="5" t="n">
        <v>0</v>
      </c>
      <c r="C34" s="5" t="n">
        <v>0</v>
      </c>
      <c r="D34" s="5" t="n">
        <v>0</v>
      </c>
      <c r="E34" s="10" t="n">
        <v>0.01</v>
      </c>
    </row>
    <row r="35">
      <c r="A35" s="3" t="inlineStr">
        <is>
          <t>Net loss per share, basic and diluted:</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10" t="n">
        <v>-0.01</v>
      </c>
      <c r="C36" s="5" t="n">
        <v>0</v>
      </c>
      <c r="D36" s="10" t="n">
        <v>-0.01</v>
      </c>
      <c r="E36" s="5" t="n">
        <v>0</v>
      </c>
    </row>
    <row r="37">
      <c r="A37" s="4" t="inlineStr">
        <is>
          <t>Fully diluted (in Dollars per share)</t>
        </is>
      </c>
      <c r="B37" s="9" t="n">
        <v>-0.01</v>
      </c>
      <c r="C37" s="6" t="n">
        <v>0</v>
      </c>
      <c r="D37" s="9" t="n">
        <v>-0.01</v>
      </c>
      <c r="E37" s="6" t="n">
        <v>0</v>
      </c>
    </row>
    <row r="38">
      <c r="A38" s="3" t="inlineStr">
        <is>
          <t>Weighted average number of common shares:</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281788578</v>
      </c>
      <c r="C39" s="5" t="n">
        <v>259817248</v>
      </c>
      <c r="D39" s="5" t="n">
        <v>281136423</v>
      </c>
      <c r="E39" s="5" t="n">
        <v>258481657</v>
      </c>
    </row>
    <row r="40">
      <c r="A40" s="4" t="inlineStr">
        <is>
          <t>Fully diluted (in Shares)</t>
        </is>
      </c>
      <c r="B40" s="5" t="n">
        <v>281788578</v>
      </c>
      <c r="C40" s="5" t="n">
        <v>259817248</v>
      </c>
      <c r="D40" s="5" t="n">
        <v>281136423</v>
      </c>
      <c r="E40" s="5" t="n">
        <v>258481657</v>
      </c>
    </row>
    <row r="41">
      <c r="A41" s="4" t="inlineStr">
        <is>
          <t>Patient service revenue, net</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763163</v>
      </c>
      <c r="C43" s="6" t="n">
        <v>1630334</v>
      </c>
      <c r="D43" s="6" t="n">
        <v>1726784</v>
      </c>
      <c r="E43" s="6" t="n">
        <v>3330615</v>
      </c>
    </row>
    <row r="44">
      <c r="A44" s="4" t="inlineStr">
        <is>
          <t>Subscription revenu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8166</v>
      </c>
      <c r="C46" s="5" t="n">
        <v>19177</v>
      </c>
      <c r="D46" s="5" t="n">
        <v>15794</v>
      </c>
      <c r="E46" s="5" t="n">
        <v>35476</v>
      </c>
    </row>
    <row r="47">
      <c r="A47" s="4" t="inlineStr">
        <is>
          <t>Product revenu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23749</v>
      </c>
      <c r="C49" s="6" t="n">
        <v>53985</v>
      </c>
      <c r="D49" s="6" t="n">
        <v>56732</v>
      </c>
      <c r="E49" s="6" t="n">
        <v>92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usiness and Business Presentation (Details) - shares</t>
        </is>
      </c>
      <c r="B1" s="2" t="inlineStr">
        <is>
          <t>Jun. 30, 2024</t>
        </is>
      </c>
      <c r="C1" s="2" t="inlineStr">
        <is>
          <t>Dec. 31, 2023</t>
        </is>
      </c>
      <c r="D1" s="2" t="inlineStr">
        <is>
          <t>Feb. 05, 2018</t>
        </is>
      </c>
      <c r="E1" s="2" t="inlineStr">
        <is>
          <t>Sep. 02, 2014</t>
        </is>
      </c>
    </row>
    <row r="2">
      <c r="A2" s="3" t="inlineStr">
        <is>
          <t>Business and Business Presentation [Line Items]</t>
        </is>
      </c>
      <c r="B2" s="4" t="inlineStr">
        <is>
          <t xml:space="preserve"> </t>
        </is>
      </c>
      <c r="C2" s="4" t="inlineStr">
        <is>
          <t xml:space="preserve"> </t>
        </is>
      </c>
      <c r="D2" s="4" t="inlineStr">
        <is>
          <t xml:space="preserve"> </t>
        </is>
      </c>
      <c r="E2" s="4" t="inlineStr">
        <is>
          <t xml:space="preserve"> </t>
        </is>
      </c>
    </row>
    <row r="3">
      <c r="A3" s="4" t="inlineStr">
        <is>
          <t>Number of authorized shares</t>
        </is>
      </c>
      <c r="B3" s="4" t="inlineStr">
        <is>
          <t xml:space="preserve"> </t>
        </is>
      </c>
      <c r="C3" s="4" t="inlineStr">
        <is>
          <t xml:space="preserve"> </t>
        </is>
      </c>
      <c r="D3" s="4" t="inlineStr">
        <is>
          <t xml:space="preserve"> </t>
        </is>
      </c>
      <c r="E3" s="5" t="n">
        <v>250000000</v>
      </c>
    </row>
    <row r="4">
      <c r="A4" s="4" t="inlineStr">
        <is>
          <t>Common stock shares authorized</t>
        </is>
      </c>
      <c r="B4" s="5" t="n">
        <v>500000000</v>
      </c>
      <c r="C4" s="5" t="n">
        <v>500000000</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nd Business Presentation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4" t="inlineStr">
        <is>
          <t xml:space="preserve"> </t>
        </is>
      </c>
      <c r="D7" s="5" t="n">
        <v>500000000</v>
      </c>
      <c r="E7" s="5" t="n">
        <v>230000000</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3" t="inlineStr">
        <is>
          <t>Business and Business Presentation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5" t="n">
        <v>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ignificant Accounting Policies (Details) - USD ($)</t>
        </is>
      </c>
      <c r="B1" s="2" t="inlineStr">
        <is>
          <t>6 Months Ended</t>
        </is>
      </c>
      <c r="C1" s="2" t="inlineStr">
        <is>
          <t>12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FDIC insurance amount (in Dollars)</t>
        </is>
      </c>
      <c r="B4" s="6" t="n">
        <v>250000</v>
      </c>
      <c r="C4" s="4" t="inlineStr">
        <is>
          <t xml:space="preserve"> </t>
        </is>
      </c>
    </row>
    <row r="5">
      <c r="A5" s="4" t="inlineStr">
        <is>
          <t>Cash balances in excess of FDICI insured limit (in Dollars)</t>
        </is>
      </c>
      <c r="B5" s="6" t="n">
        <v>0</v>
      </c>
      <c r="C5" s="6" t="n">
        <v>0</v>
      </c>
    </row>
    <row r="6">
      <c r="A6" s="4" t="inlineStr">
        <is>
          <t>Percentage of customers accounts receivable billings</t>
        </is>
      </c>
      <c r="B6" s="11" t="n">
        <v>0.61</v>
      </c>
      <c r="C6" s="4" t="inlineStr">
        <is>
          <t xml:space="preserve"> </t>
        </is>
      </c>
    </row>
    <row r="7">
      <c r="A7" s="4" t="inlineStr">
        <is>
          <t>Gross patient services accounts receivable (in Dollars)</t>
        </is>
      </c>
      <c r="B7" s="6" t="n">
        <v>63733</v>
      </c>
      <c r="C7" s="5" t="n">
        <v>34481</v>
      </c>
    </row>
    <row r="8">
      <c r="A8" s="4" t="inlineStr">
        <is>
          <t>Account receivable net (in Dollars)</t>
        </is>
      </c>
      <c r="B8" s="5" t="n">
        <v>38559</v>
      </c>
      <c r="C8" s="5" t="n">
        <v>20861</v>
      </c>
    </row>
    <row r="9">
      <c r="A9" s="4" t="inlineStr">
        <is>
          <t>Allowance of doubtful accounts (in Dollars)</t>
        </is>
      </c>
      <c r="B9" s="6" t="n">
        <v>0</v>
      </c>
      <c r="C9" s="6" t="n">
        <v>0</v>
      </c>
    </row>
    <row r="10">
      <c r="A10" s="4" t="inlineStr">
        <is>
          <t>Number of operating segments</t>
        </is>
      </c>
      <c r="B10" s="5" t="n">
        <v>3</v>
      </c>
      <c r="C10" s="4" t="inlineStr">
        <is>
          <t xml:space="preserve"> </t>
        </is>
      </c>
    </row>
    <row r="11">
      <c r="A11" s="4" t="inlineStr">
        <is>
          <t>Warrant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otentially dilutive securities.</t>
        </is>
      </c>
      <c r="B13" s="5" t="n">
        <v>96064592</v>
      </c>
      <c r="C13" s="5" t="n">
        <v>77414648</v>
      </c>
    </row>
    <row r="14">
      <c r="A14" s="4" t="inlineStr">
        <is>
          <t>Equity Option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Potentially dilutive securities.</t>
        </is>
      </c>
      <c r="B16" s="5" t="n">
        <v>9448730</v>
      </c>
      <c r="C16" s="5" t="n">
        <v>5093738</v>
      </c>
    </row>
    <row r="17">
      <c r="A17" s="4" t="inlineStr">
        <is>
          <t>Employee Incentive Plan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Potentially dilutive securities.</t>
        </is>
      </c>
      <c r="B19" s="5" t="n">
        <v>613160</v>
      </c>
      <c r="C19" s="5" t="n">
        <v>1484488</v>
      </c>
    </row>
    <row r="20">
      <c r="A20" s="4" t="inlineStr">
        <is>
          <t>Director Compensation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Potentially dilutive securities.</t>
        </is>
      </c>
      <c r="B22" s="5" t="n">
        <v>1977143</v>
      </c>
      <c r="C22" s="5" t="n">
        <v>2764352</v>
      </c>
    </row>
    <row r="23">
      <c r="A23" s="4" t="inlineStr">
        <is>
          <t>Convertible Notes Payable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Potentially dilutive securities.</t>
        </is>
      </c>
      <c r="B25" s="5" t="n">
        <v>36972139</v>
      </c>
      <c r="C25" s="5" t="n">
        <v>3780000</v>
      </c>
    </row>
    <row r="26">
      <c r="A26" s="4" t="inlineStr">
        <is>
          <t>Series B Preferred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Potentially dilutive securities.</t>
        </is>
      </c>
      <c r="B28" s="5" t="n">
        <v>13750000</v>
      </c>
      <c r="C28" s="5" t="n">
        <v>13750000</v>
      </c>
    </row>
    <row r="29">
      <c r="A29" s="4" t="inlineStr">
        <is>
          <t>Minimum [Member]</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Maximum [Member]</t>
        </is>
      </c>
      <c r="B32" s="4" t="inlineStr">
        <is>
          <t xml:space="preserve"> </t>
        </is>
      </c>
      <c r="C32" s="4" t="inlineStr">
        <is>
          <t xml:space="preserve"> </t>
        </is>
      </c>
    </row>
    <row r="33">
      <c r="A33" s="3" t="inlineStr">
        <is>
          <t>Significant Accounting Policies [Line Items]</t>
        </is>
      </c>
      <c r="B33" s="4" t="inlineStr">
        <is>
          <t xml:space="preserve"> </t>
        </is>
      </c>
      <c r="C33" s="4" t="inlineStr">
        <is>
          <t xml:space="preserve"> </t>
        </is>
      </c>
    </row>
    <row r="34">
      <c r="A34" s="4" t="inlineStr">
        <is>
          <t>Estimated useful lives</t>
        </is>
      </c>
      <c r="B34" s="4" t="inlineStr">
        <is>
          <t>7 years</t>
        </is>
      </c>
      <c r="C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Liquidity and Going Concern Analysis (Details) - USD ($)</t>
        </is>
      </c>
      <c r="H1" s="2" t="inlineStr">
        <is>
          <t>3 Months Ended</t>
        </is>
      </c>
      <c r="L1" s="2" t="inlineStr">
        <is>
          <t>6 Months Ended</t>
        </is>
      </c>
    </row>
    <row r="2">
      <c r="B2" s="2" t="inlineStr">
        <is>
          <t>Aug. 31, 2023</t>
        </is>
      </c>
      <c r="C2" s="2" t="inlineStr">
        <is>
          <t>Jul. 31, 2023</t>
        </is>
      </c>
      <c r="D2" s="2" t="inlineStr">
        <is>
          <t>Jun. 30, 2023</t>
        </is>
      </c>
      <c r="E2" s="2" t="inlineStr">
        <is>
          <t>Mar. 31, 2023</t>
        </is>
      </c>
      <c r="F2" s="2" t="inlineStr">
        <is>
          <t>Jan. 17, 2023</t>
        </is>
      </c>
      <c r="G2" s="2" t="inlineStr">
        <is>
          <t>Jul. 05, 2022</t>
        </is>
      </c>
      <c r="H2" s="2" t="inlineStr">
        <is>
          <t>Jun. 30, 2024</t>
        </is>
      </c>
      <c r="I2" s="2" t="inlineStr">
        <is>
          <t>Mar. 31, 2024</t>
        </is>
      </c>
      <c r="J2" s="2" t="inlineStr">
        <is>
          <t>Jun. 30, 2023</t>
        </is>
      </c>
      <c r="K2" s="2" t="inlineStr">
        <is>
          <t>Mar. 31, 2023</t>
        </is>
      </c>
      <c r="L2" s="2" t="inlineStr">
        <is>
          <t>Jun. 30, 2024</t>
        </is>
      </c>
      <c r="M2" s="2" t="inlineStr">
        <is>
          <t>Jun. 30, 2023</t>
        </is>
      </c>
      <c r="N2" s="2" t="inlineStr">
        <is>
          <t>Dec. 31, 2023</t>
        </is>
      </c>
    </row>
    <row r="3">
      <c r="A3" s="3" t="inlineStr">
        <is>
          <t>Liquidity and Going Concern Analysi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2700</v>
      </c>
      <c r="I4" s="4" t="inlineStr">
        <is>
          <t xml:space="preserve"> </t>
        </is>
      </c>
      <c r="J4" s="4" t="inlineStr">
        <is>
          <t xml:space="preserve"> </t>
        </is>
      </c>
      <c r="K4" s="4" t="inlineStr">
        <is>
          <t xml:space="preserve"> </t>
        </is>
      </c>
      <c r="L4" s="6" t="n">
        <v>172700</v>
      </c>
      <c r="M4" s="4" t="inlineStr">
        <is>
          <t xml:space="preserve"> </t>
        </is>
      </c>
      <c r="N4" s="6" t="n">
        <v>247222</v>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90094</v>
      </c>
      <c r="M5" s="4" t="inlineStr">
        <is>
          <t xml:space="preserve"> </t>
        </is>
      </c>
      <c r="N5" s="4" t="inlineStr">
        <is>
          <t xml:space="preserve"> </t>
        </is>
      </c>
    </row>
    <row r="6">
      <c r="A6" s="4" t="inlineStr">
        <is>
          <t>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961290</v>
      </c>
      <c r="I6" s="4" t="inlineStr">
        <is>
          <t xml:space="preserve"> </t>
        </is>
      </c>
      <c r="J6" s="4" t="inlineStr">
        <is>
          <t xml:space="preserve"> </t>
        </is>
      </c>
      <c r="K6" s="4" t="inlineStr">
        <is>
          <t xml:space="preserve"> </t>
        </is>
      </c>
      <c r="L6" s="5" t="n">
        <v>-44961290</v>
      </c>
      <c r="M6" s="4" t="inlineStr">
        <is>
          <t xml:space="preserve"> </t>
        </is>
      </c>
      <c r="N6" s="6" t="n">
        <v>-42033136</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40436</v>
      </c>
      <c r="I7" s="6" t="n">
        <v>-1387718</v>
      </c>
      <c r="J7" s="6" t="n">
        <v>-1003455</v>
      </c>
      <c r="K7" s="6" t="n">
        <v>1451935</v>
      </c>
      <c r="L7" s="5" t="n">
        <v>-2928154</v>
      </c>
      <c r="M7" s="6" t="n">
        <v>448480</v>
      </c>
      <c r="N7" s="4" t="inlineStr">
        <is>
          <t xml:space="preserve"> </t>
        </is>
      </c>
    </row>
    <row r="8">
      <c r="A8" s="4" t="inlineStr">
        <is>
          <t>Cash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713549</v>
      </c>
      <c r="M8" s="6" t="n">
        <v>-1703255</v>
      </c>
      <c r="N8" s="4" t="inlineStr">
        <is>
          <t xml:space="preserve"> </t>
        </is>
      </c>
    </row>
    <row r="9">
      <c r="A9" s="4" t="inlineStr">
        <is>
          <t>Agre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v>
      </c>
      <c r="M9" s="4" t="inlineStr">
        <is>
          <t xml:space="preserve"> </t>
        </is>
      </c>
      <c r="N9" s="4" t="inlineStr">
        <is>
          <t xml:space="preserve"> </t>
        </is>
      </c>
    </row>
    <row r="10">
      <c r="A10" s="4" t="inlineStr">
        <is>
          <t>Proceed fro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85000</v>
      </c>
      <c r="M10" s="4" t="inlineStr">
        <is>
          <t xml:space="preserve"> </t>
        </is>
      </c>
      <c r="N10" s="4" t="inlineStr">
        <is>
          <t xml:space="preserve"> </t>
        </is>
      </c>
    </row>
    <row r="11">
      <c r="A11" s="4" t="inlineStr">
        <is>
          <t>Notes payabl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48375</v>
      </c>
      <c r="M11" s="4" t="inlineStr">
        <is>
          <t xml:space="preserve"> </t>
        </is>
      </c>
      <c r="N11" s="4" t="inlineStr">
        <is>
          <t xml:space="preserve"> </t>
        </is>
      </c>
    </row>
    <row r="12">
      <c r="A12" s="4" t="inlineStr">
        <is>
          <t>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0000000</v>
      </c>
      <c r="H12" s="4" t="inlineStr">
        <is>
          <t xml:space="preserve"> </t>
        </is>
      </c>
      <c r="I12" s="4" t="inlineStr">
        <is>
          <t xml:space="preserve"> </t>
        </is>
      </c>
      <c r="J12" s="5" t="n">
        <v>5416667</v>
      </c>
      <c r="K12" s="4" t="inlineStr">
        <is>
          <t xml:space="preserve"> </t>
        </is>
      </c>
      <c r="L12" s="4" t="inlineStr">
        <is>
          <t xml:space="preserve"> </t>
        </is>
      </c>
      <c r="M12" s="5" t="n">
        <v>7416667</v>
      </c>
      <c r="N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4" t="inlineStr">
        <is>
          <t xml:space="preserve"> </t>
        </is>
      </c>
      <c r="J13" s="4" t="inlineStr">
        <is>
          <t xml:space="preserve"> </t>
        </is>
      </c>
      <c r="K13" s="4" t="inlineStr">
        <is>
          <t xml:space="preserve"> </t>
        </is>
      </c>
      <c r="L13" s="7" t="n">
        <v>0.0001</v>
      </c>
      <c r="M13" s="4" t="inlineStr">
        <is>
          <t xml:space="preserve"> </t>
        </is>
      </c>
      <c r="N13" s="7" t="n">
        <v>0.0001</v>
      </c>
    </row>
    <row r="14">
      <c r="A14" s="4" t="inlineStr">
        <is>
          <t>AHP Merg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quidity and Going Concern Analysi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reement amount</t>
        </is>
      </c>
      <c r="B16" s="4" t="inlineStr">
        <is>
          <t xml:space="preserve"> </t>
        </is>
      </c>
      <c r="C16" s="4" t="inlineStr">
        <is>
          <t xml:space="preserve"> </t>
        </is>
      </c>
      <c r="D16" s="4" t="inlineStr">
        <is>
          <t xml:space="preserve"> </t>
        </is>
      </c>
      <c r="E16" s="6" t="n">
        <v>31381</v>
      </c>
      <c r="F16" s="6" t="n">
        <v>7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remental consideration</t>
        </is>
      </c>
      <c r="B17" s="6" t="n">
        <v>1750000</v>
      </c>
      <c r="C17" s="6" t="n">
        <v>1750000</v>
      </c>
      <c r="D17" s="6" t="n">
        <v>1750000</v>
      </c>
      <c r="E17" s="4" t="inlineStr">
        <is>
          <t xml:space="preserve"> </t>
        </is>
      </c>
      <c r="F17" s="4" t="inlineStr">
        <is>
          <t xml:space="preserve"> </t>
        </is>
      </c>
      <c r="G17" s="4" t="inlineStr">
        <is>
          <t xml:space="preserve"> </t>
        </is>
      </c>
      <c r="H17" s="6" t="n">
        <v>500000</v>
      </c>
      <c r="I17" s="4" t="inlineStr">
        <is>
          <t xml:space="preserve"> </t>
        </is>
      </c>
      <c r="J17" s="6" t="n">
        <v>1750000</v>
      </c>
      <c r="K17" s="4" t="inlineStr">
        <is>
          <t xml:space="preserve"> </t>
        </is>
      </c>
      <c r="L17" s="6" t="n">
        <v>500000</v>
      </c>
      <c r="M17" s="6" t="n">
        <v>1750000</v>
      </c>
      <c r="N17" s="4" t="inlineStr">
        <is>
          <t xml:space="preserve"> </t>
        </is>
      </c>
    </row>
    <row r="18">
      <c r="A18" s="4" t="inlineStr">
        <is>
          <t>Net after commissions</t>
        </is>
      </c>
      <c r="B18" s="6" t="n">
        <v>1540000</v>
      </c>
      <c r="C18" s="6" t="n">
        <v>1540000</v>
      </c>
      <c r="D18" s="6" t="n">
        <v>15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873993</v>
      </c>
      <c r="M18" s="4" t="inlineStr">
        <is>
          <t xml:space="preserve"> </t>
        </is>
      </c>
      <c r="N18" s="4" t="inlineStr">
        <is>
          <t xml:space="preserve"> </t>
        </is>
      </c>
    </row>
    <row r="19">
      <c r="A19" s="4" t="inlineStr">
        <is>
          <t>Transfer milestone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1</v>
      </c>
      <c r="M19" s="4" t="inlineStr">
        <is>
          <t xml:space="preserve"> </t>
        </is>
      </c>
      <c r="N19" s="4" t="inlineStr">
        <is>
          <t xml:space="preserve"> </t>
        </is>
      </c>
    </row>
    <row r="20">
      <c r="A20" s="4" t="inlineStr">
        <is>
          <t>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86231</v>
      </c>
      <c r="M20" s="4" t="inlineStr">
        <is>
          <t xml:space="preserve"> </t>
        </is>
      </c>
      <c r="N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quidity and Going Concern Analysi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the sal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5000</v>
      </c>
      <c r="M23" s="4" t="inlineStr">
        <is>
          <t xml:space="preserve"> </t>
        </is>
      </c>
      <c r="N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Member] | SEP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quidity and Going Concern Analysi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5000</v>
      </c>
      <c r="M27" s="4" t="inlineStr">
        <is>
          <t xml:space="preserve"> </t>
        </is>
      </c>
      <c r="N27" s="4" t="inlineStr">
        <is>
          <t xml:space="preserve"> </t>
        </is>
      </c>
    </row>
    <row r="28">
      <c r="A28" s="4" t="inlineStr">
        <is>
          <t>Proceed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8765</v>
      </c>
      <c r="M28" s="4" t="inlineStr">
        <is>
          <t xml:space="preserve"> </t>
        </is>
      </c>
      <c r="N28" s="4" t="inlineStr">
        <is>
          <t xml:space="preserve"> </t>
        </is>
      </c>
    </row>
  </sheetData>
  <mergeCells count="3">
    <mergeCell ref="A1:A2"/>
    <mergeCell ref="H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iscontinued Operations (Details) - USD ($)</t>
        </is>
      </c>
      <c r="G1" s="2" t="inlineStr">
        <is>
          <t>6 Months Ended</t>
        </is>
      </c>
    </row>
    <row r="2">
      <c r="B2" s="2" t="inlineStr">
        <is>
          <t>Oct. 31, 2023</t>
        </is>
      </c>
      <c r="C2" s="2" t="inlineStr">
        <is>
          <t>Aug. 31, 2023</t>
        </is>
      </c>
      <c r="D2" s="2" t="inlineStr">
        <is>
          <t>Jul. 31, 2023</t>
        </is>
      </c>
      <c r="E2" s="2" t="inlineStr">
        <is>
          <t>Jun. 30, 2023</t>
        </is>
      </c>
      <c r="F2" s="2" t="inlineStr">
        <is>
          <t>Mar. 31, 2023</t>
        </is>
      </c>
      <c r="G2" s="2" t="inlineStr">
        <is>
          <t>Jun. 30, 2024</t>
        </is>
      </c>
      <c r="H2" s="2" t="inlineStr">
        <is>
          <t>Jun. 30,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itive agreement</t>
        </is>
      </c>
      <c r="B4" s="4" t="inlineStr">
        <is>
          <t xml:space="preserve"> </t>
        </is>
      </c>
      <c r="C4" s="4" t="inlineStr">
        <is>
          <t xml:space="preserve"> </t>
        </is>
      </c>
      <c r="D4" s="4" t="inlineStr">
        <is>
          <t xml:space="preserve"> </t>
        </is>
      </c>
      <c r="E4" s="4" t="inlineStr">
        <is>
          <t xml:space="preserve"> </t>
        </is>
      </c>
      <c r="F4" s="4" t="inlineStr">
        <is>
          <t xml:space="preserve"> </t>
        </is>
      </c>
      <c r="G4" s="6" t="n">
        <v>750000</v>
      </c>
      <c r="H4" s="4" t="inlineStr">
        <is>
          <t xml:space="preserve"> </t>
        </is>
      </c>
    </row>
    <row r="5">
      <c r="A5" s="4" t="inlineStr">
        <is>
          <t>Stub Period Reimbursement</t>
        </is>
      </c>
      <c r="B5" s="4" t="inlineStr">
        <is>
          <t xml:space="preserve"> </t>
        </is>
      </c>
      <c r="C5" s="4" t="inlineStr">
        <is>
          <t xml:space="preserve"> </t>
        </is>
      </c>
      <c r="D5" s="4" t="inlineStr">
        <is>
          <t xml:space="preserve"> </t>
        </is>
      </c>
      <c r="E5" s="4" t="inlineStr">
        <is>
          <t xml:space="preserve"> </t>
        </is>
      </c>
      <c r="F5" s="6" t="n">
        <v>31381</v>
      </c>
      <c r="G5" s="4" t="inlineStr">
        <is>
          <t xml:space="preserve"> </t>
        </is>
      </c>
      <c r="H5" s="4" t="inlineStr">
        <is>
          <t xml:space="preserve"> </t>
        </is>
      </c>
    </row>
    <row r="6">
      <c r="A6" s="4" t="inlineStr">
        <is>
          <t>Gross receipts</t>
        </is>
      </c>
      <c r="B6" s="6" t="n">
        <v>18739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t>
        </is>
      </c>
      <c r="B7" s="5" t="n">
        <v>11862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merger consideration</t>
        </is>
      </c>
      <c r="B8" s="4" t="inlineStr">
        <is>
          <t xml:space="preserve"> </t>
        </is>
      </c>
      <c r="C8" s="4" t="inlineStr">
        <is>
          <t xml:space="preserve"> </t>
        </is>
      </c>
      <c r="D8" s="4" t="inlineStr">
        <is>
          <t xml:space="preserve"> </t>
        </is>
      </c>
      <c r="E8" s="4" t="inlineStr">
        <is>
          <t xml:space="preserve"> </t>
        </is>
      </c>
      <c r="F8" s="4" t="inlineStr">
        <is>
          <t xml:space="preserve"> </t>
        </is>
      </c>
      <c r="G8" s="11" t="n">
        <v>0.01</v>
      </c>
      <c r="H8" s="4" t="inlineStr">
        <is>
          <t xml:space="preserve"> </t>
        </is>
      </c>
    </row>
    <row r="9">
      <c r="A9" s="4" t="inlineStr">
        <is>
          <t>Net cash used i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561</v>
      </c>
    </row>
    <row r="10">
      <c r="A10" s="4" t="inlineStr">
        <is>
          <t>Gain from disposal of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5" t="n">
        <v>2674069</v>
      </c>
      <c r="H10" s="4" t="inlineStr">
        <is>
          <t xml:space="preserve"> </t>
        </is>
      </c>
    </row>
    <row r="11">
      <c r="A11" s="4" t="inlineStr">
        <is>
          <t>Other receivables</t>
        </is>
      </c>
      <c r="B11" s="4" t="inlineStr">
        <is>
          <t xml:space="preserve"> </t>
        </is>
      </c>
      <c r="C11" s="4" t="inlineStr">
        <is>
          <t xml:space="preserve"> </t>
        </is>
      </c>
      <c r="D11" s="4" t="inlineStr">
        <is>
          <t xml:space="preserve"> </t>
        </is>
      </c>
      <c r="E11" s="4" t="inlineStr">
        <is>
          <t xml:space="preserve"> </t>
        </is>
      </c>
      <c r="F11" s="5" t="n">
        <v>750000</v>
      </c>
      <c r="G11" s="4" t="inlineStr">
        <is>
          <t xml:space="preserve"> </t>
        </is>
      </c>
      <c r="H11" s="4" t="inlineStr">
        <is>
          <t xml:space="preserve"> </t>
        </is>
      </c>
    </row>
    <row r="12">
      <c r="A12" s="4" t="inlineStr">
        <is>
          <t>PBA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itive agreement</t>
        </is>
      </c>
      <c r="B14" s="4" t="inlineStr">
        <is>
          <t xml:space="preserve"> </t>
        </is>
      </c>
      <c r="C14" s="4" t="inlineStr">
        <is>
          <t xml:space="preserve"> </t>
        </is>
      </c>
      <c r="D14" s="6" t="n">
        <v>1750000</v>
      </c>
      <c r="E14" s="4" t="inlineStr">
        <is>
          <t xml:space="preserve"> </t>
        </is>
      </c>
      <c r="F14" s="4" t="inlineStr">
        <is>
          <t xml:space="preserve"> </t>
        </is>
      </c>
      <c r="G14" s="4" t="inlineStr">
        <is>
          <t xml:space="preserve"> </t>
        </is>
      </c>
      <c r="H14" s="4" t="inlineStr">
        <is>
          <t xml:space="preserve"> </t>
        </is>
      </c>
    </row>
    <row r="15">
      <c r="A15" s="4" t="inlineStr">
        <is>
          <t>Net incremental cash consideration</t>
        </is>
      </c>
      <c r="B15" s="4" t="inlineStr">
        <is>
          <t xml:space="preserve"> </t>
        </is>
      </c>
      <c r="C15" s="4" t="inlineStr">
        <is>
          <t xml:space="preserve"> </t>
        </is>
      </c>
      <c r="D15" s="5" t="n">
        <v>150000</v>
      </c>
      <c r="E15" s="4" t="inlineStr">
        <is>
          <t xml:space="preserve"> </t>
        </is>
      </c>
      <c r="F15" s="4" t="inlineStr">
        <is>
          <t xml:space="preserve"> </t>
        </is>
      </c>
      <c r="G15" s="4" t="inlineStr">
        <is>
          <t xml:space="preserve"> </t>
        </is>
      </c>
      <c r="H15" s="4" t="inlineStr">
        <is>
          <t xml:space="preserve"> </t>
        </is>
      </c>
    </row>
    <row r="16">
      <c r="A16" s="4" t="inlineStr">
        <is>
          <t>Net after commissions</t>
        </is>
      </c>
      <c r="B16" s="4" t="inlineStr">
        <is>
          <t xml:space="preserve"> </t>
        </is>
      </c>
      <c r="C16" s="4" t="inlineStr">
        <is>
          <t xml:space="preserve"> </t>
        </is>
      </c>
      <c r="D16" s="5" t="n">
        <v>120000</v>
      </c>
      <c r="E16" s="6" t="n">
        <v>1180000</v>
      </c>
      <c r="F16" s="4" t="inlineStr">
        <is>
          <t xml:space="preserve"> </t>
        </is>
      </c>
      <c r="G16" s="4" t="inlineStr">
        <is>
          <t xml:space="preserve"> </t>
        </is>
      </c>
      <c r="H16" s="4" t="inlineStr">
        <is>
          <t xml:space="preserve"> </t>
        </is>
      </c>
    </row>
    <row r="17">
      <c r="A17" s="4" t="inlineStr">
        <is>
          <t>MSS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initive agreement</t>
        </is>
      </c>
      <c r="B19" s="4" t="inlineStr">
        <is>
          <t xml:space="preserve"> </t>
        </is>
      </c>
      <c r="C19" s="4" t="inlineStr">
        <is>
          <t xml:space="preserve"> </t>
        </is>
      </c>
      <c r="D19" s="4" t="inlineStr">
        <is>
          <t xml:space="preserve"> </t>
        </is>
      </c>
      <c r="E19" s="4" t="inlineStr">
        <is>
          <t xml:space="preserve"> </t>
        </is>
      </c>
      <c r="F19" s="4" t="inlineStr">
        <is>
          <t xml:space="preserve"> </t>
        </is>
      </c>
      <c r="G19" s="5" t="n">
        <v>3000000</v>
      </c>
      <c r="H19" s="4" t="inlineStr">
        <is>
          <t xml:space="preserve"> </t>
        </is>
      </c>
    </row>
    <row r="20">
      <c r="A20" s="4" t="inlineStr">
        <is>
          <t>AHP Merg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ub Period Reimbursement</t>
        </is>
      </c>
      <c r="B22" s="4" t="inlineStr">
        <is>
          <t xml:space="preserve"> </t>
        </is>
      </c>
      <c r="C22" s="4" t="inlineStr">
        <is>
          <t xml:space="preserve"> </t>
        </is>
      </c>
      <c r="D22" s="4" t="inlineStr">
        <is>
          <t xml:space="preserve"> </t>
        </is>
      </c>
      <c r="E22" s="4" t="inlineStr">
        <is>
          <t xml:space="preserve"> </t>
        </is>
      </c>
      <c r="F22" s="6" t="n">
        <v>31381</v>
      </c>
      <c r="G22" s="4" t="inlineStr">
        <is>
          <t xml:space="preserve"> </t>
        </is>
      </c>
      <c r="H22" s="4" t="inlineStr">
        <is>
          <t xml:space="preserve"> </t>
        </is>
      </c>
    </row>
    <row r="23">
      <c r="A23" s="4" t="inlineStr">
        <is>
          <t>Net incremental cash consideration</t>
        </is>
      </c>
      <c r="B23" s="4" t="inlineStr">
        <is>
          <t xml:space="preserve"> </t>
        </is>
      </c>
      <c r="C23" s="6" t="n">
        <v>1750000</v>
      </c>
      <c r="D23" s="5" t="n">
        <v>1750000</v>
      </c>
      <c r="E23" s="5" t="n">
        <v>1750000</v>
      </c>
      <c r="F23" s="4" t="inlineStr">
        <is>
          <t xml:space="preserve"> </t>
        </is>
      </c>
      <c r="G23" s="5" t="n">
        <v>500000</v>
      </c>
      <c r="H23" s="5" t="n">
        <v>1750000</v>
      </c>
    </row>
    <row r="24">
      <c r="A24" s="4" t="inlineStr">
        <is>
          <t>Net after commissions</t>
        </is>
      </c>
      <c r="B24" s="4" t="inlineStr">
        <is>
          <t xml:space="preserve"> </t>
        </is>
      </c>
      <c r="C24" s="6" t="n">
        <v>1540000</v>
      </c>
      <c r="D24" s="6" t="n">
        <v>1540000</v>
      </c>
      <c r="E24" s="5" t="n">
        <v>1540000</v>
      </c>
      <c r="F24" s="4" t="inlineStr">
        <is>
          <t xml:space="preserve"> </t>
        </is>
      </c>
      <c r="G24" s="6" t="n">
        <v>1873993</v>
      </c>
      <c r="H24" s="4" t="inlineStr">
        <is>
          <t xml:space="preserve"> </t>
        </is>
      </c>
    </row>
    <row r="25">
      <c r="A25" s="4" t="inlineStr">
        <is>
          <t>Transfer milestones rate</t>
        </is>
      </c>
      <c r="B25" s="4" t="inlineStr">
        <is>
          <t xml:space="preserve"> </t>
        </is>
      </c>
      <c r="C25" s="4" t="inlineStr">
        <is>
          <t xml:space="preserve"> </t>
        </is>
      </c>
      <c r="D25" s="4" t="inlineStr">
        <is>
          <t xml:space="preserve"> </t>
        </is>
      </c>
      <c r="E25" s="4" t="inlineStr">
        <is>
          <t xml:space="preserve"> </t>
        </is>
      </c>
      <c r="F25" s="4" t="inlineStr">
        <is>
          <t xml:space="preserve"> </t>
        </is>
      </c>
      <c r="G25" s="11" t="n">
        <v>1</v>
      </c>
      <c r="H25" s="4" t="inlineStr">
        <is>
          <t xml:space="preserve"> </t>
        </is>
      </c>
    </row>
    <row r="26">
      <c r="A26" s="4" t="inlineStr">
        <is>
          <t>Other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1186231</v>
      </c>
      <c r="H26" s="4" t="inlineStr">
        <is>
          <t xml:space="preserve"> </t>
        </is>
      </c>
    </row>
    <row r="27">
      <c r="A27" s="4" t="inlineStr">
        <is>
          <t>AHP Merger Agreement [Member] | PBA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remental cash consideration</t>
        </is>
      </c>
      <c r="B29" s="4" t="inlineStr">
        <is>
          <t xml:space="preserve"> </t>
        </is>
      </c>
      <c r="C29" s="4" t="inlineStr">
        <is>
          <t xml:space="preserve"> </t>
        </is>
      </c>
      <c r="D29" s="4" t="inlineStr">
        <is>
          <t xml:space="preserve"> </t>
        </is>
      </c>
      <c r="E29" s="6" t="n">
        <v>1225000</v>
      </c>
      <c r="F29" s="4" t="inlineStr">
        <is>
          <t xml:space="preserve"> </t>
        </is>
      </c>
      <c r="G29" s="4" t="inlineStr">
        <is>
          <t xml:space="preserve"> </t>
        </is>
      </c>
      <c r="H29" s="6" t="n">
        <v>1225000</v>
      </c>
    </row>
    <row r="30">
      <c r="A30" s="4" t="inlineStr">
        <is>
          <t>AHP Merger Agreement [Member] | 2022 MSS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after commissions</t>
        </is>
      </c>
      <c r="B32" s="5" t="n">
        <v>18739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expenses</t>
        </is>
      </c>
      <c r="B33" s="6" t="n">
        <v>11862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Financial Results of the ACO/MSO Divis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4" t="inlineStr">
        <is>
          <t xml:space="preserve"> </t>
        </is>
      </c>
      <c r="E4" s="6" t="n">
        <v>23646</v>
      </c>
    </row>
    <row r="5">
      <c r="A5" s="3" t="inlineStr">
        <is>
          <t>Operating Expenses and Costs:</t>
        </is>
      </c>
      <c r="B5" s="4" t="inlineStr">
        <is>
          <t xml:space="preserve"> </t>
        </is>
      </c>
      <c r="C5" s="4" t="inlineStr">
        <is>
          <t xml:space="preserve"> </t>
        </is>
      </c>
      <c r="D5" s="4" t="inlineStr">
        <is>
          <t xml:space="preserve"> </t>
        </is>
      </c>
      <c r="E5" s="4" t="inlineStr">
        <is>
          <t xml:space="preserve"> </t>
        </is>
      </c>
    </row>
    <row r="6">
      <c r="A6" s="4" t="inlineStr">
        <is>
          <t>Medicare shared savings expenses</t>
        </is>
      </c>
      <c r="B6" s="4" t="inlineStr">
        <is>
          <t xml:space="preserve"> </t>
        </is>
      </c>
      <c r="C6" s="5" t="n">
        <v>14452</v>
      </c>
      <c r="D6" s="4" t="inlineStr">
        <is>
          <t xml:space="preserve"> </t>
        </is>
      </c>
      <c r="E6" s="5" t="n">
        <v>82387</v>
      </c>
    </row>
    <row r="7">
      <c r="A7" s="4" t="inlineStr">
        <is>
          <t>Loss from operations of discontinued operations before income taxes</t>
        </is>
      </c>
      <c r="B7" s="4" t="inlineStr">
        <is>
          <t xml:space="preserve"> </t>
        </is>
      </c>
      <c r="C7" s="5" t="n">
        <v>-14452</v>
      </c>
      <c r="D7" s="4" t="inlineStr">
        <is>
          <t xml:space="preserve"> </t>
        </is>
      </c>
      <c r="E7" s="5" t="n">
        <v>-58741</v>
      </c>
    </row>
    <row r="8">
      <c r="A8" s="4" t="inlineStr">
        <is>
          <t>Provision for income taxes</t>
        </is>
      </c>
      <c r="B8" s="4" t="inlineStr">
        <is>
          <t xml:space="preserve"> </t>
        </is>
      </c>
      <c r="C8" s="4" t="inlineStr">
        <is>
          <t xml:space="preserve"> </t>
        </is>
      </c>
      <c r="D8" s="4" t="inlineStr">
        <is>
          <t xml:space="preserve"> </t>
        </is>
      </c>
      <c r="E8" s="4" t="inlineStr">
        <is>
          <t xml:space="preserve"> </t>
        </is>
      </c>
    </row>
    <row r="9">
      <c r="A9" s="4" t="inlineStr">
        <is>
          <t>Loss from discontinued operations, net of income taxes</t>
        </is>
      </c>
      <c r="B9" s="4" t="inlineStr">
        <is>
          <t xml:space="preserve"> </t>
        </is>
      </c>
      <c r="C9" s="5" t="n">
        <v>-14452</v>
      </c>
      <c r="D9" s="4" t="inlineStr">
        <is>
          <t xml:space="preserve"> </t>
        </is>
      </c>
      <c r="E9" s="5" t="n">
        <v>-58741</v>
      </c>
    </row>
    <row r="10">
      <c r="A10" s="4" t="inlineStr">
        <is>
          <t>Consulting revenue [Member]</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4" t="inlineStr">
        <is>
          <t xml:space="preserve"> </t>
        </is>
      </c>
      <c r="D12" s="4" t="inlineStr">
        <is>
          <t xml:space="preserve"> </t>
        </is>
      </c>
      <c r="E12" s="6" t="n">
        <v>236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air Value of Consideration Received and Receivable - USD ($)</t>
        </is>
      </c>
      <c r="B1" s="2" t="inlineStr">
        <is>
          <t>6 Months Ended</t>
        </is>
      </c>
    </row>
    <row r="2">
      <c r="B2" s="2" t="inlineStr">
        <is>
          <t>Jun. 30, 2024</t>
        </is>
      </c>
      <c r="C2" s="2" t="inlineStr">
        <is>
          <t>Jun. 30, 2023</t>
        </is>
      </c>
    </row>
    <row r="3">
      <c r="A3" s="3" t="inlineStr">
        <is>
          <t>Schedule of Fair Value of Consideration Received and Receivable [Abstract]</t>
        </is>
      </c>
      <c r="B3" s="4" t="inlineStr">
        <is>
          <t xml:space="preserve"> </t>
        </is>
      </c>
      <c r="C3" s="4" t="inlineStr">
        <is>
          <t xml:space="preserve"> </t>
        </is>
      </c>
    </row>
    <row r="4">
      <c r="A4" s="4" t="inlineStr">
        <is>
          <t>Upfront Cash Consideration paid at signing</t>
        </is>
      </c>
      <c r="B4" s="6" t="n">
        <v>750000</v>
      </c>
      <c r="C4" s="4" t="inlineStr">
        <is>
          <t xml:space="preserve"> </t>
        </is>
      </c>
    </row>
    <row r="5">
      <c r="A5" s="4" t="inlineStr">
        <is>
          <t>Incremental Cash Consideration</t>
        </is>
      </c>
      <c r="B5" s="5" t="n">
        <v>1311567</v>
      </c>
      <c r="C5" s="4" t="inlineStr">
        <is>
          <t xml:space="preserve"> </t>
        </is>
      </c>
    </row>
    <row r="6">
      <c r="A6" s="4" t="inlineStr">
        <is>
          <t>IPO Share Consideration</t>
        </is>
      </c>
      <c r="B6" s="5" t="n">
        <v>1463517</v>
      </c>
      <c r="C6" s="4" t="inlineStr">
        <is>
          <t xml:space="preserve"> </t>
        </is>
      </c>
    </row>
    <row r="7">
      <c r="A7" s="4" t="inlineStr">
        <is>
          <t>2022 MSSP Consideration</t>
        </is>
      </c>
      <c r="B7" s="5" t="n">
        <v>312987</v>
      </c>
      <c r="C7" s="4" t="inlineStr">
        <is>
          <t xml:space="preserve"> </t>
        </is>
      </c>
    </row>
    <row r="8">
      <c r="A8" s="4" t="inlineStr">
        <is>
          <t>Physician Advance Consideration</t>
        </is>
      </c>
      <c r="B8" s="5" t="n">
        <v>199645</v>
      </c>
      <c r="C8" s="4" t="inlineStr">
        <is>
          <t xml:space="preserve"> </t>
        </is>
      </c>
    </row>
    <row r="9">
      <c r="A9" s="4" t="inlineStr">
        <is>
          <t>Stub Period Reimbursement</t>
        </is>
      </c>
      <c r="B9" s="5" t="n">
        <v>31381</v>
      </c>
      <c r="C9" s="4" t="inlineStr">
        <is>
          <t xml:space="preserve"> </t>
        </is>
      </c>
    </row>
    <row r="10">
      <c r="A10" s="4" t="inlineStr">
        <is>
          <t>Total fair value of contingent consideration receivable</t>
        </is>
      </c>
      <c r="B10" s="5" t="n">
        <v>3319097</v>
      </c>
      <c r="C10" s="4" t="inlineStr">
        <is>
          <t xml:space="preserve"> </t>
        </is>
      </c>
    </row>
    <row r="11">
      <c r="A11" s="4" t="inlineStr">
        <is>
          <t>Total fair value of consideration received and receivable</t>
        </is>
      </c>
      <c r="B11" s="6" t="n">
        <v>4069097</v>
      </c>
      <c r="C11" s="6" t="n">
        <v>-40690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Assets and Liabilities Derecognized</t>
        </is>
      </c>
      <c r="B1" s="2" t="inlineStr">
        <is>
          <t>Jun. 30, 2024 USD ($)</t>
        </is>
      </c>
    </row>
    <row r="2">
      <c r="A2" s="3" t="inlineStr">
        <is>
          <t>Schedule of Assets and Liabilities Derecognized [Abstract]</t>
        </is>
      </c>
      <c r="B2" s="4" t="inlineStr">
        <is>
          <t xml:space="preserve"> </t>
        </is>
      </c>
    </row>
    <row r="3">
      <c r="A3" s="4" t="inlineStr">
        <is>
          <t>Prepaid expenses</t>
        </is>
      </c>
      <c r="B3" s="6" t="n">
        <v>1500</v>
      </c>
    </row>
    <row r="4">
      <c r="A4" s="4" t="inlineStr">
        <is>
          <t>Intangible asset - ACO physician contract</t>
        </is>
      </c>
      <c r="B4" s="5" t="n">
        <v>1073000</v>
      </c>
    </row>
    <row r="5">
      <c r="A5" s="4" t="inlineStr">
        <is>
          <t>Goodwill</t>
        </is>
      </c>
      <c r="B5" s="5" t="n">
        <v>381856</v>
      </c>
    </row>
    <row r="6">
      <c r="A6" s="4" t="inlineStr">
        <is>
          <t>Contract liability</t>
        </is>
      </c>
      <c r="B6" s="5" t="n">
        <v>-20278</v>
      </c>
    </row>
    <row r="7">
      <c r="A7" s="4" t="inlineStr">
        <is>
          <t>Contingent acquisition consideration</t>
        </is>
      </c>
      <c r="B7" s="5" t="n">
        <v>-185024</v>
      </c>
    </row>
    <row r="8">
      <c r="A8" s="4" t="inlineStr">
        <is>
          <t>Net Book Value of Assets and Liabilities Sold</t>
        </is>
      </c>
      <c r="B8" s="6" t="n">
        <v>12510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air Value of Consideration and Derecognition of Assets and Liabilities - USD ($)</t>
        </is>
      </c>
      <c r="B1" s="2" t="inlineStr">
        <is>
          <t>6 Months Ended</t>
        </is>
      </c>
    </row>
    <row r="2">
      <c r="B2" s="2" t="inlineStr">
        <is>
          <t>Jun. 30, 2024</t>
        </is>
      </c>
      <c r="C2" s="2" t="inlineStr">
        <is>
          <t>Jun. 30, 2023</t>
        </is>
      </c>
    </row>
    <row r="3">
      <c r="A3" s="3" t="inlineStr">
        <is>
          <t>Schedule of Fair Value of Consideration and Derecognition of Assets and Liabilities [Abstract]</t>
        </is>
      </c>
      <c r="B3" s="4" t="inlineStr">
        <is>
          <t xml:space="preserve"> </t>
        </is>
      </c>
      <c r="C3" s="4" t="inlineStr">
        <is>
          <t xml:space="preserve"> </t>
        </is>
      </c>
    </row>
    <row r="4">
      <c r="A4" s="4" t="inlineStr">
        <is>
          <t>Total fair value of consideration received and receivable</t>
        </is>
      </c>
      <c r="B4" s="6" t="n">
        <v>-4069097</v>
      </c>
      <c r="C4" s="6" t="n">
        <v>4069097</v>
      </c>
    </row>
    <row r="5">
      <c r="A5" s="4" t="inlineStr">
        <is>
          <t>Less: net book value of assets and liabilities sold</t>
        </is>
      </c>
      <c r="B5" s="4" t="inlineStr">
        <is>
          <t xml:space="preserve"> </t>
        </is>
      </c>
      <c r="C5" s="5" t="n">
        <v>-1251054</v>
      </c>
    </row>
    <row r="6">
      <c r="A6" s="4" t="inlineStr">
        <is>
          <t>Less: fair value of Indemnification Clause</t>
        </is>
      </c>
      <c r="B6" s="4" t="inlineStr">
        <is>
          <t xml:space="preserve"> </t>
        </is>
      </c>
      <c r="C6" s="5" t="n">
        <v>-143974</v>
      </c>
    </row>
    <row r="7">
      <c r="A7" s="4" t="inlineStr">
        <is>
          <t>Gain from disposal of discontinued operations</t>
        </is>
      </c>
      <c r="B7" s="4" t="inlineStr">
        <is>
          <t xml:space="preserve"> </t>
        </is>
      </c>
      <c r="C7" s="6" t="n">
        <v>26740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Remaining Unresolved Components of Contingent Consideration Receivable</t>
        </is>
      </c>
      <c r="B1" s="2" t="inlineStr">
        <is>
          <t>Jun. 30, 2024 USD ($)</t>
        </is>
      </c>
    </row>
    <row r="2">
      <c r="A2" s="3" t="inlineStr">
        <is>
          <t>Schedule of Remaining Unresolved of Contingent Consideration Receivable [Abstract]</t>
        </is>
      </c>
      <c r="B2" s="4" t="inlineStr">
        <is>
          <t xml:space="preserve"> </t>
        </is>
      </c>
    </row>
    <row r="3">
      <c r="A3" s="4" t="inlineStr">
        <is>
          <t>IPO Share Consideration</t>
        </is>
      </c>
      <c r="B3" s="6" t="n">
        <v>1463518</v>
      </c>
    </row>
    <row r="4">
      <c r="A4" s="4" t="inlineStr">
        <is>
          <t>Physician Advance Consideration</t>
        </is>
      </c>
      <c r="B4" s="5" t="n">
        <v>199645</v>
      </c>
    </row>
    <row r="5">
      <c r="A5" s="4" t="inlineStr">
        <is>
          <t>Remaining contingent sale consideration receivable</t>
        </is>
      </c>
      <c r="B5" s="6" t="n">
        <v>1663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Details) - Schedule of Prepaid and Other Expenses - USD ($)</t>
        </is>
      </c>
      <c r="B1" s="2" t="inlineStr">
        <is>
          <t>Jun. 30, 2024</t>
        </is>
      </c>
      <c r="C1" s="2" t="inlineStr">
        <is>
          <t>Dec. 31, 2023</t>
        </is>
      </c>
    </row>
    <row r="2">
      <c r="A2" s="3" t="inlineStr">
        <is>
          <t>Prepaid Expenses and Other [Abstract]</t>
        </is>
      </c>
      <c r="B2" s="4" t="inlineStr">
        <is>
          <t xml:space="preserve"> </t>
        </is>
      </c>
      <c r="C2" s="4" t="inlineStr">
        <is>
          <t xml:space="preserve"> </t>
        </is>
      </c>
    </row>
    <row r="3">
      <c r="A3" s="4" t="inlineStr">
        <is>
          <t>Insurance prepayments</t>
        </is>
      </c>
      <c r="B3" s="6" t="n">
        <v>8099</v>
      </c>
      <c r="C3" s="6" t="n">
        <v>11209</v>
      </c>
    </row>
    <row r="4">
      <c r="A4" s="4" t="inlineStr">
        <is>
          <t>Other expense prepayments</t>
        </is>
      </c>
      <c r="B4" s="5" t="n">
        <v>18379</v>
      </c>
      <c r="C4" s="5" t="n">
        <v>38391</v>
      </c>
    </row>
    <row r="5">
      <c r="A5" s="4" t="inlineStr">
        <is>
          <t>Rent deposits</t>
        </is>
      </c>
      <c r="B5" s="5" t="n">
        <v>50047</v>
      </c>
      <c r="C5" s="5" t="n">
        <v>50547</v>
      </c>
    </row>
    <row r="6">
      <c r="A6" s="4" t="inlineStr">
        <is>
          <t>Contract assets</t>
        </is>
      </c>
      <c r="B6" s="5" t="n">
        <v>8264</v>
      </c>
      <c r="C6" s="5" t="n">
        <v>5110</v>
      </c>
    </row>
    <row r="7">
      <c r="A7" s="4" t="inlineStr">
        <is>
          <t>Total prepaid expenses and other</t>
        </is>
      </c>
      <c r="B7" s="5" t="n">
        <v>84789</v>
      </c>
      <c r="C7" s="5" t="n">
        <v>105257</v>
      </c>
    </row>
    <row r="8">
      <c r="A8" s="4" t="inlineStr">
        <is>
          <t>Less: long term portion</t>
        </is>
      </c>
      <c r="B8" s="5" t="n">
        <v>-50047</v>
      </c>
      <c r="C8" s="5" t="n">
        <v>-50047</v>
      </c>
    </row>
    <row r="9">
      <c r="A9" s="4" t="inlineStr">
        <is>
          <t>Prepaid expenses and other, current portion</t>
        </is>
      </c>
      <c r="B9" s="6" t="n">
        <v>34742</v>
      </c>
      <c r="C9" s="6" t="n">
        <v>552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densed Consolidated Statement of Changes in Shareholders’ Equity (Unaudited)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Dec. 31, 2022</t>
        </is>
      </c>
      <c r="B2" s="6" t="n">
        <v>25594</v>
      </c>
      <c r="C2" s="6" t="n">
        <v>2750</v>
      </c>
      <c r="D2" s="6" t="n">
        <v>225584</v>
      </c>
      <c r="E2" s="6" t="n">
        <v>41081455</v>
      </c>
      <c r="F2" s="6" t="n">
        <v>-41020933</v>
      </c>
      <c r="G2" s="6" t="n">
        <v>314450</v>
      </c>
    </row>
    <row r="3">
      <c r="A3" s="4" t="inlineStr">
        <is>
          <t>Balance (in Shares) at Dec. 31, 2022</t>
        </is>
      </c>
      <c r="B3" s="5" t="n">
        <v>255940389</v>
      </c>
      <c r="C3" s="5" t="n">
        <v>2750000</v>
      </c>
      <c r="D3" s="4" t="inlineStr">
        <is>
          <t xml:space="preserve"> </t>
        </is>
      </c>
      <c r="E3" s="4" t="inlineStr">
        <is>
          <t xml:space="preserve"> </t>
        </is>
      </c>
      <c r="F3" s="4" t="inlineStr">
        <is>
          <t xml:space="preserve"> </t>
        </is>
      </c>
      <c r="G3" s="4" t="inlineStr">
        <is>
          <t xml:space="preserve"> </t>
        </is>
      </c>
    </row>
    <row r="4">
      <c r="A4" s="4" t="inlineStr">
        <is>
          <t>Sales of common stock</t>
        </is>
      </c>
      <c r="B4" s="6" t="n">
        <v>22</v>
      </c>
      <c r="C4" s="4" t="inlineStr">
        <is>
          <t xml:space="preserve"> </t>
        </is>
      </c>
      <c r="D4" s="4" t="inlineStr">
        <is>
          <t xml:space="preserve"> </t>
        </is>
      </c>
      <c r="E4" s="5" t="n">
        <v>18743</v>
      </c>
      <c r="F4" s="4" t="inlineStr">
        <is>
          <t xml:space="preserve"> </t>
        </is>
      </c>
      <c r="G4" s="5" t="n">
        <v>18765</v>
      </c>
    </row>
    <row r="5">
      <c r="A5" s="4" t="inlineStr">
        <is>
          <t>Sales of common stock (in Shares)</t>
        </is>
      </c>
      <c r="B5" s="5" t="n">
        <v>2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sales of common stock</t>
        </is>
      </c>
      <c r="B6" s="6" t="n">
        <v>200</v>
      </c>
      <c r="C6" s="4" t="inlineStr">
        <is>
          <t xml:space="preserve"> </t>
        </is>
      </c>
      <c r="D6" s="4" t="inlineStr">
        <is>
          <t xml:space="preserve"> </t>
        </is>
      </c>
      <c r="E6" s="5" t="n">
        <v>125998</v>
      </c>
      <c r="F6" s="4" t="inlineStr">
        <is>
          <t xml:space="preserve"> </t>
        </is>
      </c>
      <c r="G6" s="5" t="n">
        <v>126198</v>
      </c>
    </row>
    <row r="7">
      <c r="A7" s="4" t="inlineStr">
        <is>
          <t>Other sales of common stock (in Shares)</t>
        </is>
      </c>
      <c r="B7" s="5"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s allocated to proceeds of common stock</t>
        </is>
      </c>
      <c r="B8" s="4" t="inlineStr">
        <is>
          <t xml:space="preserve"> </t>
        </is>
      </c>
      <c r="C8" s="4" t="inlineStr">
        <is>
          <t xml:space="preserve"> </t>
        </is>
      </c>
      <c r="D8" s="4" t="inlineStr">
        <is>
          <t xml:space="preserve"> </t>
        </is>
      </c>
      <c r="E8" s="5" t="n">
        <v>73802</v>
      </c>
      <c r="F8" s="4" t="inlineStr">
        <is>
          <t xml:space="preserve"> </t>
        </is>
      </c>
      <c r="G8" s="5" t="n">
        <v>73802</v>
      </c>
    </row>
    <row r="9">
      <c r="A9" s="4" t="inlineStr">
        <is>
          <t>Fair value of warrants allocated to proceeds of related party debt</t>
        </is>
      </c>
      <c r="B9" s="4" t="inlineStr">
        <is>
          <t xml:space="preserve"> </t>
        </is>
      </c>
      <c r="C9" s="4" t="inlineStr">
        <is>
          <t xml:space="preserve"> </t>
        </is>
      </c>
      <c r="D9" s="4" t="inlineStr">
        <is>
          <t xml:space="preserve"> </t>
        </is>
      </c>
      <c r="E9" s="5" t="n">
        <v>95393</v>
      </c>
      <c r="F9" s="4" t="inlineStr">
        <is>
          <t xml:space="preserve"> </t>
        </is>
      </c>
      <c r="G9" s="5" t="n">
        <v>95393</v>
      </c>
    </row>
    <row r="10">
      <c r="A10" s="4" t="inlineStr">
        <is>
          <t>Consultant and director fees payable with common shares and warrants</t>
        </is>
      </c>
      <c r="B10" s="4" t="inlineStr">
        <is>
          <t xml:space="preserve"> </t>
        </is>
      </c>
      <c r="C10" s="4" t="inlineStr">
        <is>
          <t xml:space="preserve"> </t>
        </is>
      </c>
      <c r="D10" s="5" t="n">
        <v>54972</v>
      </c>
      <c r="E10" s="4" t="inlineStr">
        <is>
          <t xml:space="preserve"> </t>
        </is>
      </c>
      <c r="F10" s="4" t="inlineStr">
        <is>
          <t xml:space="preserve"> </t>
        </is>
      </c>
      <c r="G10" s="5" t="n">
        <v>54972</v>
      </c>
    </row>
    <row r="11">
      <c r="A11" s="4" t="inlineStr">
        <is>
          <t>Shares and options issued to employees</t>
        </is>
      </c>
      <c r="B11" s="6" t="n">
        <v>99</v>
      </c>
      <c r="C11" s="4" t="inlineStr">
        <is>
          <t xml:space="preserve"> </t>
        </is>
      </c>
      <c r="D11" s="5" t="n">
        <v>-34200</v>
      </c>
      <c r="E11" s="5" t="n">
        <v>67229</v>
      </c>
      <c r="F11" s="4" t="inlineStr">
        <is>
          <t xml:space="preserve"> </t>
        </is>
      </c>
      <c r="G11" s="5" t="n">
        <v>33128</v>
      </c>
    </row>
    <row r="12">
      <c r="A12" s="4" t="inlineStr">
        <is>
          <t>Shares and options issued to employees (in Shares)</t>
        </is>
      </c>
      <c r="B12" s="5" t="n">
        <v>98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451935</v>
      </c>
      <c r="G13" s="5" t="n">
        <v>1451935</v>
      </c>
    </row>
    <row r="14">
      <c r="A14" s="4" t="inlineStr">
        <is>
          <t>Balance at Mar. 31, 2023</t>
        </is>
      </c>
      <c r="B14" s="6" t="n">
        <v>25915</v>
      </c>
      <c r="C14" s="6" t="n">
        <v>2750</v>
      </c>
      <c r="D14" s="5" t="n">
        <v>246356</v>
      </c>
      <c r="E14" s="5" t="n">
        <v>41462620</v>
      </c>
      <c r="F14" s="5" t="n">
        <v>-39568998</v>
      </c>
      <c r="G14" s="5" t="n">
        <v>2168643</v>
      </c>
    </row>
    <row r="15">
      <c r="A15" s="4" t="inlineStr">
        <is>
          <t>Balance (in Shares) at Mar. 31, 2023</t>
        </is>
      </c>
      <c r="B15" s="5" t="n">
        <v>259152889</v>
      </c>
      <c r="C15" s="5" t="n">
        <v>2750000</v>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25594</v>
      </c>
      <c r="C16" s="6" t="n">
        <v>2750</v>
      </c>
      <c r="D16" s="5" t="n">
        <v>225584</v>
      </c>
      <c r="E16" s="5" t="n">
        <v>41081455</v>
      </c>
      <c r="F16" s="5" t="n">
        <v>-41020933</v>
      </c>
      <c r="G16" s="5" t="n">
        <v>314450</v>
      </c>
    </row>
    <row r="17">
      <c r="A17" s="4" t="inlineStr">
        <is>
          <t>Balance (in Shares) at Dec. 31, 2022</t>
        </is>
      </c>
      <c r="B17" s="5" t="n">
        <v>255940389</v>
      </c>
      <c r="C17" s="5" t="n">
        <v>2750000</v>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448480</v>
      </c>
    </row>
    <row r="19">
      <c r="A19" s="4" t="inlineStr">
        <is>
          <t>Balance at Jun. 30, 2023</t>
        </is>
      </c>
      <c r="B19" s="6" t="n">
        <v>26483</v>
      </c>
      <c r="C19" s="6" t="n">
        <v>2750</v>
      </c>
      <c r="D19" s="5" t="n">
        <v>283592</v>
      </c>
      <c r="E19" s="5" t="n">
        <v>41831448</v>
      </c>
      <c r="F19" s="5" t="n">
        <v>-40572453</v>
      </c>
      <c r="G19" s="5" t="n">
        <v>1571820</v>
      </c>
    </row>
    <row r="20">
      <c r="A20" s="4" t="inlineStr">
        <is>
          <t>Balance (in Shares) at Jun. 30, 2023</t>
        </is>
      </c>
      <c r="B20" s="5" t="n">
        <v>264829556</v>
      </c>
      <c r="C20" s="5" t="n">
        <v>2750000</v>
      </c>
      <c r="D20" s="4" t="inlineStr">
        <is>
          <t xml:space="preserve"> </t>
        </is>
      </c>
      <c r="E20" s="4" t="inlineStr">
        <is>
          <t xml:space="preserve"> </t>
        </is>
      </c>
      <c r="F20" s="4" t="inlineStr">
        <is>
          <t xml:space="preserve"> </t>
        </is>
      </c>
      <c r="G20" s="4" t="inlineStr">
        <is>
          <t xml:space="preserve"> </t>
        </is>
      </c>
    </row>
    <row r="21">
      <c r="A21" s="4" t="inlineStr">
        <is>
          <t>Balance at Mar. 31, 2023</t>
        </is>
      </c>
      <c r="B21" s="6" t="n">
        <v>25915</v>
      </c>
      <c r="C21" s="6" t="n">
        <v>2750</v>
      </c>
      <c r="D21" s="5" t="n">
        <v>246356</v>
      </c>
      <c r="E21" s="5" t="n">
        <v>41462620</v>
      </c>
      <c r="F21" s="5" t="n">
        <v>-39568998</v>
      </c>
      <c r="G21" s="5" t="n">
        <v>2168643</v>
      </c>
    </row>
    <row r="22">
      <c r="A22" s="4" t="inlineStr">
        <is>
          <t>Balance (in Shares) at Mar. 31, 2023</t>
        </is>
      </c>
      <c r="B22" s="5" t="n">
        <v>259152889</v>
      </c>
      <c r="C22" s="5" t="n">
        <v>2750000</v>
      </c>
      <c r="D22" s="4" t="inlineStr">
        <is>
          <t xml:space="preserve"> </t>
        </is>
      </c>
      <c r="E22" s="4" t="inlineStr">
        <is>
          <t xml:space="preserve"> </t>
        </is>
      </c>
      <c r="F22" s="4" t="inlineStr">
        <is>
          <t xml:space="preserve"> </t>
        </is>
      </c>
      <c r="G22" s="4" t="inlineStr">
        <is>
          <t xml:space="preserve"> </t>
        </is>
      </c>
    </row>
    <row r="23">
      <c r="A23" s="4" t="inlineStr">
        <is>
          <t>Other sales of common stock</t>
        </is>
      </c>
      <c r="B23" s="6" t="n">
        <v>542</v>
      </c>
      <c r="C23" s="4" t="inlineStr">
        <is>
          <t xml:space="preserve"> </t>
        </is>
      </c>
      <c r="D23" s="4" t="inlineStr">
        <is>
          <t xml:space="preserve"> </t>
        </is>
      </c>
      <c r="E23" s="5" t="n">
        <v>154072</v>
      </c>
      <c r="F23" s="4" t="inlineStr">
        <is>
          <t xml:space="preserve"> </t>
        </is>
      </c>
      <c r="G23" s="5" t="n">
        <v>154614</v>
      </c>
    </row>
    <row r="24">
      <c r="A24" s="4" t="inlineStr">
        <is>
          <t>Other sales of common stock (in Shares)</t>
        </is>
      </c>
      <c r="B24" s="5" t="n">
        <v>54166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warrants allocated to proceeds of common stock</t>
        </is>
      </c>
      <c r="B25" s="4" t="inlineStr">
        <is>
          <t xml:space="preserve"> </t>
        </is>
      </c>
      <c r="C25" s="4" t="inlineStr">
        <is>
          <t xml:space="preserve"> </t>
        </is>
      </c>
      <c r="D25" s="4" t="inlineStr">
        <is>
          <t xml:space="preserve"> </t>
        </is>
      </c>
      <c r="E25" s="5" t="n">
        <v>120386</v>
      </c>
      <c r="F25" s="4" t="inlineStr">
        <is>
          <t xml:space="preserve"> </t>
        </is>
      </c>
      <c r="G25" s="5" t="n">
        <v>120386</v>
      </c>
    </row>
    <row r="26">
      <c r="A26" s="4" t="inlineStr">
        <is>
          <t>Fair value of warrants allocated to proceeds of related party debt</t>
        </is>
      </c>
      <c r="B26" s="4" t="inlineStr">
        <is>
          <t xml:space="preserve"> </t>
        </is>
      </c>
      <c r="C26" s="4" t="inlineStr">
        <is>
          <t xml:space="preserve"> </t>
        </is>
      </c>
      <c r="D26" s="4" t="inlineStr">
        <is>
          <t xml:space="preserve"> </t>
        </is>
      </c>
      <c r="E26" s="5" t="n">
        <v>50025</v>
      </c>
      <c r="F26" s="4" t="inlineStr">
        <is>
          <t xml:space="preserve"> </t>
        </is>
      </c>
      <c r="G26" s="5" t="n">
        <v>50025</v>
      </c>
    </row>
    <row r="27">
      <c r="A27" s="4" t="inlineStr">
        <is>
          <t>Consultant and director fees payable with common shares and warrants</t>
        </is>
      </c>
      <c r="B27" s="6" t="n">
        <v>20</v>
      </c>
      <c r="C27" s="4" t="inlineStr">
        <is>
          <t xml:space="preserve"> </t>
        </is>
      </c>
      <c r="D27" s="5" t="n">
        <v>37236</v>
      </c>
      <c r="E27" s="5" t="n">
        <v>15380</v>
      </c>
      <c r="F27" s="4" t="inlineStr">
        <is>
          <t xml:space="preserve"> </t>
        </is>
      </c>
      <c r="G27" s="5" t="n">
        <v>52636</v>
      </c>
    </row>
    <row r="28">
      <c r="A28" s="4" t="inlineStr">
        <is>
          <t>Consultant and director fees payable with common shares and warrants (in Shares)</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nd options issued to employees</t>
        </is>
      </c>
      <c r="B29" s="6" t="n">
        <v>6</v>
      </c>
      <c r="C29" s="4" t="inlineStr">
        <is>
          <t xml:space="preserve"> </t>
        </is>
      </c>
      <c r="D29" s="4" t="inlineStr">
        <is>
          <t xml:space="preserve"> </t>
        </is>
      </c>
      <c r="E29" s="5" t="n">
        <v>24607</v>
      </c>
      <c r="F29" s="4" t="inlineStr">
        <is>
          <t xml:space="preserve"> </t>
        </is>
      </c>
      <c r="G29" s="5" t="n">
        <v>24613</v>
      </c>
    </row>
    <row r="30">
      <c r="A30" s="4" t="inlineStr">
        <is>
          <t>Shares and options issued to employees (in Shares)</t>
        </is>
      </c>
      <c r="B30" s="5" t="n">
        <v>6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mental fair value of repriced warrants</t>
        </is>
      </c>
      <c r="B31" s="4" t="inlineStr">
        <is>
          <t xml:space="preserve"> </t>
        </is>
      </c>
      <c r="C31" s="4" t="inlineStr">
        <is>
          <t xml:space="preserve"> </t>
        </is>
      </c>
      <c r="D31" s="4" t="inlineStr">
        <is>
          <t xml:space="preserve"> </t>
        </is>
      </c>
      <c r="E31" s="5" t="n">
        <v>4358</v>
      </c>
      <c r="F31" s="4" t="inlineStr">
        <is>
          <t xml:space="preserve"> </t>
        </is>
      </c>
      <c r="G31" s="5" t="n">
        <v>4358</v>
      </c>
    </row>
    <row r="32">
      <c r="A32" s="4" t="inlineStr">
        <is>
          <t>Net Income (loss)</t>
        </is>
      </c>
      <c r="B32" s="4" t="inlineStr">
        <is>
          <t xml:space="preserve"> </t>
        </is>
      </c>
      <c r="C32" s="4" t="inlineStr">
        <is>
          <t xml:space="preserve"> </t>
        </is>
      </c>
      <c r="D32" s="4" t="inlineStr">
        <is>
          <t xml:space="preserve"> </t>
        </is>
      </c>
      <c r="E32" s="4" t="inlineStr">
        <is>
          <t xml:space="preserve"> </t>
        </is>
      </c>
      <c r="F32" s="5" t="n">
        <v>-1003455</v>
      </c>
      <c r="G32" s="5" t="n">
        <v>-1003455</v>
      </c>
    </row>
    <row r="33">
      <c r="A33" s="4" t="inlineStr">
        <is>
          <t>Balance at Jun. 30, 2023</t>
        </is>
      </c>
      <c r="B33" s="6" t="n">
        <v>26483</v>
      </c>
      <c r="C33" s="6" t="n">
        <v>2750</v>
      </c>
      <c r="D33" s="5" t="n">
        <v>283592</v>
      </c>
      <c r="E33" s="5" t="n">
        <v>41831448</v>
      </c>
      <c r="F33" s="5" t="n">
        <v>-40572453</v>
      </c>
      <c r="G33" s="5" t="n">
        <v>1571820</v>
      </c>
    </row>
    <row r="34">
      <c r="A34" s="4" t="inlineStr">
        <is>
          <t>Balance (in Shares) at Jun. 30, 2023</t>
        </is>
      </c>
      <c r="B34" s="5" t="n">
        <v>264829556</v>
      </c>
      <c r="C34" s="5" t="n">
        <v>2750000</v>
      </c>
      <c r="D34" s="4" t="inlineStr">
        <is>
          <t xml:space="preserve"> </t>
        </is>
      </c>
      <c r="E34" s="4" t="inlineStr">
        <is>
          <t xml:space="preserve"> </t>
        </is>
      </c>
      <c r="F34" s="4" t="inlineStr">
        <is>
          <t xml:space="preserve"> </t>
        </is>
      </c>
      <c r="G34" s="4" t="inlineStr">
        <is>
          <t xml:space="preserve"> </t>
        </is>
      </c>
    </row>
    <row r="35">
      <c r="A35" s="4" t="inlineStr">
        <is>
          <t>Balance at Dec. 31, 2023</t>
        </is>
      </c>
      <c r="B35" s="6" t="n">
        <v>27597</v>
      </c>
      <c r="C35" s="6" t="n">
        <v>2750</v>
      </c>
      <c r="D35" s="5" t="n">
        <v>281682</v>
      </c>
      <c r="E35" s="5" t="n">
        <v>42525837</v>
      </c>
      <c r="F35" s="5" t="n">
        <v>-42033136</v>
      </c>
      <c r="G35" s="5" t="n">
        <v>804730</v>
      </c>
    </row>
    <row r="36">
      <c r="A36" s="4" t="inlineStr">
        <is>
          <t>Balance (in Shares) at Dec. 31, 2023</t>
        </is>
      </c>
      <c r="B36" s="5" t="n">
        <v>275964958</v>
      </c>
      <c r="C36" s="5" t="n">
        <v>2750000</v>
      </c>
      <c r="D36" s="4" t="inlineStr">
        <is>
          <t xml:space="preserve"> </t>
        </is>
      </c>
      <c r="E36" s="4" t="inlineStr">
        <is>
          <t xml:space="preserve"> </t>
        </is>
      </c>
      <c r="F36" s="4" t="inlineStr">
        <is>
          <t xml:space="preserve"> </t>
        </is>
      </c>
      <c r="G36" s="4" t="inlineStr">
        <is>
          <t xml:space="preserve"> </t>
        </is>
      </c>
    </row>
    <row r="37">
      <c r="A37" s="4" t="inlineStr">
        <is>
          <t>Sales of common stock</t>
        </is>
      </c>
      <c r="B37" s="6" t="n">
        <v>510</v>
      </c>
      <c r="C37" s="4" t="inlineStr">
        <is>
          <t xml:space="preserve"> </t>
        </is>
      </c>
      <c r="D37" s="4" t="inlineStr">
        <is>
          <t xml:space="preserve"> </t>
        </is>
      </c>
      <c r="E37" s="5" t="n">
        <v>255413</v>
      </c>
      <c r="F37" s="4" t="inlineStr">
        <is>
          <t xml:space="preserve"> </t>
        </is>
      </c>
      <c r="G37" s="5" t="n">
        <v>255923</v>
      </c>
    </row>
    <row r="38">
      <c r="A38" s="4" t="inlineStr">
        <is>
          <t>Sales of common stock (in Shares)</t>
        </is>
      </c>
      <c r="B38" s="5" t="n">
        <v>51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warrants allocated to proceeds of common stock</t>
        </is>
      </c>
      <c r="B39" s="4" t="inlineStr">
        <is>
          <t xml:space="preserve"> </t>
        </is>
      </c>
      <c r="C39" s="4" t="inlineStr">
        <is>
          <t xml:space="preserve"> </t>
        </is>
      </c>
      <c r="D39" s="4" t="inlineStr">
        <is>
          <t xml:space="preserve"> </t>
        </is>
      </c>
      <c r="E39" s="5" t="n">
        <v>99077</v>
      </c>
      <c r="F39" s="4" t="inlineStr">
        <is>
          <t xml:space="preserve"> </t>
        </is>
      </c>
      <c r="G39" s="5" t="n">
        <v>99077</v>
      </c>
    </row>
    <row r="40">
      <c r="A40" s="4" t="inlineStr">
        <is>
          <t>Fair value of warrants allocated to proceeds of related party debt</t>
        </is>
      </c>
      <c r="B40" s="4" t="inlineStr">
        <is>
          <t xml:space="preserve"> </t>
        </is>
      </c>
      <c r="C40" s="4" t="inlineStr">
        <is>
          <t xml:space="preserve"> </t>
        </is>
      </c>
      <c r="D40" s="4" t="inlineStr">
        <is>
          <t xml:space="preserve"> </t>
        </is>
      </c>
      <c r="E40" s="5" t="n">
        <v>209943</v>
      </c>
      <c r="F40" s="4" t="inlineStr">
        <is>
          <t xml:space="preserve"> </t>
        </is>
      </c>
      <c r="G40" s="5" t="n">
        <v>209943</v>
      </c>
    </row>
    <row r="41">
      <c r="A41" s="4" t="inlineStr">
        <is>
          <t>Fair value of beneficial conversion feature allocated to proceeds of related party debt</t>
        </is>
      </c>
      <c r="B41" s="4" t="inlineStr">
        <is>
          <t xml:space="preserve"> </t>
        </is>
      </c>
      <c r="C41" s="4" t="inlineStr">
        <is>
          <t xml:space="preserve"> </t>
        </is>
      </c>
      <c r="D41" s="4" t="inlineStr">
        <is>
          <t xml:space="preserve"> </t>
        </is>
      </c>
      <c r="E41" s="5" t="n">
        <v>146405</v>
      </c>
      <c r="F41" s="4" t="inlineStr">
        <is>
          <t xml:space="preserve"> </t>
        </is>
      </c>
      <c r="G41" s="5" t="n">
        <v>146405</v>
      </c>
    </row>
    <row r="42">
      <c r="A42" s="4" t="inlineStr">
        <is>
          <t>Consultant and director fees payable with common shares and warrants</t>
        </is>
      </c>
      <c r="B42" s="4" t="inlineStr">
        <is>
          <t xml:space="preserve"> </t>
        </is>
      </c>
      <c r="C42" s="4" t="inlineStr">
        <is>
          <t xml:space="preserve"> </t>
        </is>
      </c>
      <c r="D42" s="5" t="n">
        <v>43437</v>
      </c>
      <c r="E42" s="4" t="inlineStr">
        <is>
          <t xml:space="preserve"> </t>
        </is>
      </c>
      <c r="F42" s="4" t="inlineStr">
        <is>
          <t xml:space="preserve"> </t>
        </is>
      </c>
      <c r="G42" s="5" t="n">
        <v>43437</v>
      </c>
    </row>
    <row r="43">
      <c r="A43" s="4" t="inlineStr">
        <is>
          <t>Shares and options issued to employees</t>
        </is>
      </c>
      <c r="B43" s="4" t="inlineStr">
        <is>
          <t xml:space="preserve"> </t>
        </is>
      </c>
      <c r="C43" s="4" t="inlineStr">
        <is>
          <t xml:space="preserve"> </t>
        </is>
      </c>
      <c r="D43" s="5" t="n">
        <v>-270549</v>
      </c>
      <c r="E43" s="5" t="n">
        <v>320246</v>
      </c>
      <c r="F43" s="4" t="inlineStr">
        <is>
          <t xml:space="preserve"> </t>
        </is>
      </c>
      <c r="G43" s="5" t="n">
        <v>49697</v>
      </c>
    </row>
    <row r="44">
      <c r="A44" s="4" t="inlineStr">
        <is>
          <t>Net Income (loss)</t>
        </is>
      </c>
      <c r="B44" s="4" t="inlineStr">
        <is>
          <t xml:space="preserve"> </t>
        </is>
      </c>
      <c r="C44" s="4" t="inlineStr">
        <is>
          <t xml:space="preserve"> </t>
        </is>
      </c>
      <c r="D44" s="4" t="inlineStr">
        <is>
          <t xml:space="preserve"> </t>
        </is>
      </c>
      <c r="E44" s="4" t="inlineStr">
        <is>
          <t xml:space="preserve"> </t>
        </is>
      </c>
      <c r="F44" s="5" t="n">
        <v>-1387718</v>
      </c>
      <c r="G44" s="5" t="n">
        <v>-1387718</v>
      </c>
    </row>
    <row r="45">
      <c r="A45" s="4" t="inlineStr">
        <is>
          <t>Balance at Mar. 31, 2024</t>
        </is>
      </c>
      <c r="B45" s="6" t="n">
        <v>28107</v>
      </c>
      <c r="C45" s="6" t="n">
        <v>2750</v>
      </c>
      <c r="D45" s="5" t="n">
        <v>54570</v>
      </c>
      <c r="E45" s="5" t="n">
        <v>43556921</v>
      </c>
      <c r="F45" s="5" t="n">
        <v>-43420854</v>
      </c>
      <c r="G45" s="5" t="n">
        <v>221494</v>
      </c>
    </row>
    <row r="46">
      <c r="A46" s="4" t="inlineStr">
        <is>
          <t>Balance (in Shares) at Mar. 31, 2024</t>
        </is>
      </c>
      <c r="B46" s="5" t="n">
        <v>281064958</v>
      </c>
      <c r="C46" s="5" t="n">
        <v>2750000</v>
      </c>
      <c r="D46" s="4" t="inlineStr">
        <is>
          <t xml:space="preserve"> </t>
        </is>
      </c>
      <c r="E46" s="4" t="inlineStr">
        <is>
          <t xml:space="preserve"> </t>
        </is>
      </c>
      <c r="F46" s="4" t="inlineStr">
        <is>
          <t xml:space="preserve"> </t>
        </is>
      </c>
      <c r="G46" s="4" t="inlineStr">
        <is>
          <t xml:space="preserve"> </t>
        </is>
      </c>
    </row>
    <row r="47">
      <c r="A47" s="4" t="inlineStr">
        <is>
          <t>Balance at Dec. 31, 2023</t>
        </is>
      </c>
      <c r="B47" s="6" t="n">
        <v>27597</v>
      </c>
      <c r="C47" s="6" t="n">
        <v>2750</v>
      </c>
      <c r="D47" s="5" t="n">
        <v>281682</v>
      </c>
      <c r="E47" s="5" t="n">
        <v>42525837</v>
      </c>
      <c r="F47" s="5" t="n">
        <v>-42033136</v>
      </c>
      <c r="G47" s="5" t="n">
        <v>804730</v>
      </c>
    </row>
    <row r="48">
      <c r="A48" s="4" t="inlineStr">
        <is>
          <t>Balance (in Shares) at Dec. 31, 2023</t>
        </is>
      </c>
      <c r="B48" s="5" t="n">
        <v>275964958</v>
      </c>
      <c r="C48" s="5" t="n">
        <v>2750000</v>
      </c>
      <c r="D48" s="4" t="inlineStr">
        <is>
          <t xml:space="preserve"> </t>
        </is>
      </c>
      <c r="E48" s="4" t="inlineStr">
        <is>
          <t xml:space="preserve"> </t>
        </is>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2928154</v>
      </c>
    </row>
    <row r="50">
      <c r="A50" s="4" t="inlineStr">
        <is>
          <t>Balance at Jun. 30, 2024</t>
        </is>
      </c>
      <c r="B50" s="6" t="n">
        <v>28195</v>
      </c>
      <c r="C50" s="6" t="n">
        <v>2750</v>
      </c>
      <c r="D50" s="5" t="n">
        <v>110874</v>
      </c>
      <c r="E50" s="5" t="n">
        <v>44394892</v>
      </c>
      <c r="F50" s="5" t="n">
        <v>-44961290</v>
      </c>
      <c r="G50" s="5" t="n">
        <v>-424579</v>
      </c>
    </row>
    <row r="51">
      <c r="A51" s="4" t="inlineStr">
        <is>
          <t>Balance (in Shares) at Jun. 30, 2024</t>
        </is>
      </c>
      <c r="B51" s="5" t="n">
        <v>281947151</v>
      </c>
      <c r="C51" s="5" t="n">
        <v>2750000</v>
      </c>
      <c r="D51" s="4" t="inlineStr">
        <is>
          <t xml:space="preserve"> </t>
        </is>
      </c>
      <c r="E51" s="4" t="inlineStr">
        <is>
          <t xml:space="preserve"> </t>
        </is>
      </c>
      <c r="F51" s="4" t="inlineStr">
        <is>
          <t xml:space="preserve"> </t>
        </is>
      </c>
      <c r="G51" s="4" t="inlineStr">
        <is>
          <t xml:space="preserve"> </t>
        </is>
      </c>
    </row>
    <row r="52">
      <c r="A52" s="4" t="inlineStr">
        <is>
          <t>Balance at Mar. 31, 2024</t>
        </is>
      </c>
      <c r="B52" s="6" t="n">
        <v>28107</v>
      </c>
      <c r="C52" s="6" t="n">
        <v>2750</v>
      </c>
      <c r="D52" s="5" t="n">
        <v>54570</v>
      </c>
      <c r="E52" s="5" t="n">
        <v>43556921</v>
      </c>
      <c r="F52" s="5" t="n">
        <v>-43420854</v>
      </c>
      <c r="G52" s="5" t="n">
        <v>221494</v>
      </c>
    </row>
    <row r="53">
      <c r="A53" s="4" t="inlineStr">
        <is>
          <t>Balance (in Shares) at Mar. 31, 2024</t>
        </is>
      </c>
      <c r="B53" s="5" t="n">
        <v>281064958</v>
      </c>
      <c r="C53" s="5" t="n">
        <v>2750000</v>
      </c>
      <c r="D53" s="4" t="inlineStr">
        <is>
          <t xml:space="preserve"> </t>
        </is>
      </c>
      <c r="E53" s="4" t="inlineStr">
        <is>
          <t xml:space="preserve"> </t>
        </is>
      </c>
      <c r="F53" s="4" t="inlineStr">
        <is>
          <t xml:space="preserve"> </t>
        </is>
      </c>
      <c r="G53" s="4" t="inlineStr">
        <is>
          <t xml:space="preserve"> </t>
        </is>
      </c>
    </row>
    <row r="54">
      <c r="A54" s="4" t="inlineStr">
        <is>
          <t>Sales of common stock</t>
        </is>
      </c>
      <c r="B54" s="6" t="n">
        <v>87</v>
      </c>
      <c r="C54" s="4" t="inlineStr">
        <is>
          <t xml:space="preserve"> </t>
        </is>
      </c>
      <c r="D54" s="4" t="inlineStr">
        <is>
          <t xml:space="preserve"> </t>
        </is>
      </c>
      <c r="E54" s="5" t="n">
        <v>38734</v>
      </c>
      <c r="F54" s="4" t="inlineStr">
        <is>
          <t xml:space="preserve"> </t>
        </is>
      </c>
      <c r="G54" s="5" t="n">
        <v>38821</v>
      </c>
    </row>
    <row r="55">
      <c r="A55" s="4" t="inlineStr">
        <is>
          <t>Sales of common stock (in Shares)</t>
        </is>
      </c>
      <c r="B55" s="5" t="n">
        <v>87719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warrants allocated to proceeds of common stock</t>
        </is>
      </c>
      <c r="B56" s="4" t="inlineStr">
        <is>
          <t xml:space="preserve"> </t>
        </is>
      </c>
      <c r="C56" s="4" t="inlineStr">
        <is>
          <t xml:space="preserve"> </t>
        </is>
      </c>
      <c r="D56" s="4" t="inlineStr">
        <is>
          <t xml:space="preserve"> </t>
        </is>
      </c>
      <c r="E56" s="5" t="n">
        <v>11178</v>
      </c>
      <c r="F56" s="4" t="inlineStr">
        <is>
          <t xml:space="preserve"> </t>
        </is>
      </c>
      <c r="G56" s="5" t="n">
        <v>11178</v>
      </c>
    </row>
    <row r="57">
      <c r="A57" s="4" t="inlineStr">
        <is>
          <t>Fair value of warrants allocated to proceeds of related party debt</t>
        </is>
      </c>
      <c r="B57" s="4" t="inlineStr">
        <is>
          <t xml:space="preserve"> </t>
        </is>
      </c>
      <c r="C57" s="4" t="inlineStr">
        <is>
          <t xml:space="preserve"> </t>
        </is>
      </c>
      <c r="D57" s="4" t="inlineStr">
        <is>
          <t xml:space="preserve"> </t>
        </is>
      </c>
      <c r="E57" s="5" t="n">
        <v>364422</v>
      </c>
      <c r="F57" s="4" t="inlineStr">
        <is>
          <t xml:space="preserve"> </t>
        </is>
      </c>
      <c r="G57" s="5" t="n">
        <v>364422</v>
      </c>
    </row>
    <row r="58">
      <c r="A58" s="4" t="inlineStr">
        <is>
          <t>Fair value of beneficial conversion feature allocated to proceeds of related party debt</t>
        </is>
      </c>
      <c r="B58" s="4" t="inlineStr">
        <is>
          <t xml:space="preserve"> </t>
        </is>
      </c>
      <c r="C58" s="4" t="inlineStr">
        <is>
          <t xml:space="preserve"> </t>
        </is>
      </c>
      <c r="D58" s="4" t="inlineStr">
        <is>
          <t xml:space="preserve"> </t>
        </is>
      </c>
      <c r="E58" s="5" t="n">
        <v>392905</v>
      </c>
      <c r="F58" s="4" t="inlineStr">
        <is>
          <t xml:space="preserve"> </t>
        </is>
      </c>
      <c r="G58" s="5" t="n">
        <v>392905</v>
      </c>
    </row>
    <row r="59">
      <c r="A59" s="4" t="inlineStr">
        <is>
          <t>Consultant and director fees payable with common shares and warrants</t>
        </is>
      </c>
      <c r="B59" s="4" t="inlineStr">
        <is>
          <t xml:space="preserve"> </t>
        </is>
      </c>
      <c r="C59" s="4" t="inlineStr">
        <is>
          <t xml:space="preserve"> </t>
        </is>
      </c>
      <c r="D59" s="5" t="n">
        <v>69624</v>
      </c>
      <c r="E59" s="4" t="inlineStr">
        <is>
          <t xml:space="preserve"> </t>
        </is>
      </c>
      <c r="F59" s="4" t="inlineStr">
        <is>
          <t xml:space="preserve"> </t>
        </is>
      </c>
      <c r="G59" s="5" t="n">
        <v>69624</v>
      </c>
    </row>
    <row r="60">
      <c r="A60" s="4" t="inlineStr">
        <is>
          <t>Shares and options issued to employees</t>
        </is>
      </c>
      <c r="B60" s="6" t="n">
        <v>1</v>
      </c>
      <c r="C60" s="4" t="inlineStr">
        <is>
          <t xml:space="preserve"> </t>
        </is>
      </c>
      <c r="D60" s="5" t="n">
        <v>-13320</v>
      </c>
      <c r="E60" s="5" t="n">
        <v>30732</v>
      </c>
      <c r="F60" s="4" t="inlineStr">
        <is>
          <t xml:space="preserve"> </t>
        </is>
      </c>
      <c r="G60" s="5" t="n">
        <v>17413</v>
      </c>
    </row>
    <row r="61">
      <c r="A61" s="4" t="inlineStr">
        <is>
          <t>Shares and options issued to employees (in Shares)</t>
        </is>
      </c>
      <c r="B61" s="5" t="n">
        <v>5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4" t="inlineStr">
        <is>
          <t xml:space="preserve"> </t>
        </is>
      </c>
      <c r="C62" s="4" t="inlineStr">
        <is>
          <t xml:space="preserve"> </t>
        </is>
      </c>
      <c r="D62" s="4" t="inlineStr">
        <is>
          <t xml:space="preserve"> </t>
        </is>
      </c>
      <c r="E62" s="4" t="inlineStr">
        <is>
          <t xml:space="preserve"> </t>
        </is>
      </c>
      <c r="F62" s="5" t="n">
        <v>-1540436</v>
      </c>
      <c r="G62" s="5" t="n">
        <v>-1540436</v>
      </c>
    </row>
    <row r="63">
      <c r="A63" s="4" t="inlineStr">
        <is>
          <t>Balance at Jun. 30, 2024</t>
        </is>
      </c>
      <c r="B63" s="6" t="n">
        <v>28195</v>
      </c>
      <c r="C63" s="6" t="n">
        <v>2750</v>
      </c>
      <c r="D63" s="6" t="n">
        <v>110874</v>
      </c>
      <c r="E63" s="6" t="n">
        <v>44394892</v>
      </c>
      <c r="F63" s="6" t="n">
        <v>-44961290</v>
      </c>
      <c r="G63" s="6" t="n">
        <v>-424579</v>
      </c>
    </row>
    <row r="64">
      <c r="A64" s="4" t="inlineStr">
        <is>
          <t>Balance (in Shares) at Jun. 30, 2024</t>
        </is>
      </c>
      <c r="B64" s="5" t="n">
        <v>281947151</v>
      </c>
      <c r="C64" s="5" t="n">
        <v>2750000</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9531</v>
      </c>
      <c r="C4" s="6" t="n">
        <v>31253</v>
      </c>
      <c r="D4" s="6" t="n">
        <v>59000</v>
      </c>
      <c r="E4" s="6" t="n">
        <v>622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Total property and equipment, Gross</t>
        </is>
      </c>
      <c r="B3" s="6" t="n">
        <v>814415</v>
      </c>
      <c r="C3" s="6" t="n">
        <v>811817</v>
      </c>
    </row>
    <row r="4">
      <c r="A4" s="4" t="inlineStr">
        <is>
          <t>Less: accumulated depreciation</t>
        </is>
      </c>
      <c r="B4" s="5" t="n">
        <v>-580062</v>
      </c>
      <c r="C4" s="5" t="n">
        <v>-521062</v>
      </c>
    </row>
    <row r="5">
      <c r="A5" s="4" t="inlineStr">
        <is>
          <t>Property and equipment, net</t>
        </is>
      </c>
      <c r="B5" s="5" t="n">
        <v>234353</v>
      </c>
      <c r="C5" s="5" t="n">
        <v>290755</v>
      </c>
    </row>
    <row r="6">
      <c r="A6" s="4" t="inlineStr">
        <is>
          <t>Medical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and equipment, Gross</t>
        </is>
      </c>
      <c r="B8" s="5" t="n">
        <v>496452</v>
      </c>
      <c r="C8" s="5" t="n">
        <v>493854</v>
      </c>
    </row>
    <row r="9">
      <c r="A9" s="4" t="inlineStr">
        <is>
          <t>Furniture, office equipment and 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and equipment, Gross</t>
        </is>
      </c>
      <c r="B11" s="6" t="n">
        <v>317963</v>
      </c>
      <c r="C11" s="6" t="n">
        <v>3179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5731</v>
      </c>
      <c r="C4" s="6" t="n">
        <v>57040</v>
      </c>
      <c r="D4" s="6" t="n">
        <v>112771</v>
      </c>
      <c r="E4" s="6" t="n">
        <v>1140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1142538</v>
      </c>
      <c r="C3" s="6" t="n">
        <v>1142538</v>
      </c>
    </row>
    <row r="4">
      <c r="A4" s="4" t="inlineStr">
        <is>
          <t>Less: accumulated amortization</t>
        </is>
      </c>
      <c r="B4" s="5" t="n">
        <v>-371461</v>
      </c>
      <c r="C4" s="5" t="n">
        <v>-258690</v>
      </c>
    </row>
    <row r="5">
      <c r="A5" s="4" t="inlineStr">
        <is>
          <t>Intangible assets, net</t>
        </is>
      </c>
      <c r="B5" s="5" t="n">
        <v>771077</v>
      </c>
      <c r="C5" s="5" t="n">
        <v>883848</v>
      </c>
    </row>
    <row r="6">
      <c r="A6" s="4" t="inlineStr">
        <is>
          <t>NCFM: Medical databas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5" t="n">
        <v>1101538</v>
      </c>
      <c r="C8" s="5" t="n">
        <v>1101538</v>
      </c>
    </row>
    <row r="9">
      <c r="A9" s="4" t="inlineStr">
        <is>
          <t>NCFM: Website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6" t="n">
        <v>41000</v>
      </c>
      <c r="C11" s="6" t="n">
        <v>4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Expense of Intangible Assets - USD ($)</t>
        </is>
      </c>
      <c r="B1" s="2" t="inlineStr">
        <is>
          <t>Jun. 30, 2024</t>
        </is>
      </c>
      <c r="C1" s="2" t="inlineStr">
        <is>
          <t>Dec. 31, 2023</t>
        </is>
      </c>
    </row>
    <row r="2">
      <c r="A2" s="3" t="inlineStr">
        <is>
          <t>Schedule of Future Amortization Expense of Intangible Assets [Abstract]</t>
        </is>
      </c>
      <c r="B2" s="4" t="inlineStr">
        <is>
          <t xml:space="preserve"> </t>
        </is>
      </c>
      <c r="C2" s="4" t="inlineStr">
        <is>
          <t xml:space="preserve"> </t>
        </is>
      </c>
    </row>
    <row r="3">
      <c r="A3" s="4" t="inlineStr">
        <is>
          <t>2024 (July to December)</t>
        </is>
      </c>
      <c r="B3" s="6" t="n">
        <v>110154</v>
      </c>
      <c r="C3" s="4" t="inlineStr">
        <is>
          <t xml:space="preserve"> </t>
        </is>
      </c>
    </row>
    <row r="4">
      <c r="A4" s="4" t="inlineStr">
        <is>
          <t>2025</t>
        </is>
      </c>
      <c r="B4" s="5" t="n">
        <v>220308</v>
      </c>
      <c r="C4" s="4" t="inlineStr">
        <is>
          <t xml:space="preserve"> </t>
        </is>
      </c>
    </row>
    <row r="5">
      <c r="A5" s="4" t="inlineStr">
        <is>
          <t>2026</t>
        </is>
      </c>
      <c r="B5" s="5" t="n">
        <v>220308</v>
      </c>
      <c r="C5" s="4" t="inlineStr">
        <is>
          <t xml:space="preserve"> </t>
        </is>
      </c>
    </row>
    <row r="6">
      <c r="A6" s="4" t="inlineStr">
        <is>
          <t>2027</t>
        </is>
      </c>
      <c r="B6" s="5" t="n">
        <v>220307</v>
      </c>
      <c r="C6" s="4" t="inlineStr">
        <is>
          <t xml:space="preserve"> </t>
        </is>
      </c>
    </row>
    <row r="7">
      <c r="A7" s="4" t="inlineStr">
        <is>
          <t>Thereafter</t>
        </is>
      </c>
      <c r="B7" s="4" t="inlineStr">
        <is>
          <t xml:space="preserve"> </t>
        </is>
      </c>
      <c r="C7" s="4" t="inlineStr">
        <is>
          <t xml:space="preserve"> </t>
        </is>
      </c>
    </row>
    <row r="8">
      <c r="A8" s="4" t="inlineStr">
        <is>
          <t>Total future amortization expense</t>
        </is>
      </c>
      <c r="B8" s="6" t="n">
        <v>771077</v>
      </c>
      <c r="C8" s="6" t="n">
        <v>883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5" customWidth="1" min="2" max="2"/>
    <col width="14" customWidth="1" min="3" max="3"/>
    <col width="25" customWidth="1" min="4" max="4"/>
    <col width="14" customWidth="1" min="5" max="5"/>
  </cols>
  <sheetData>
    <row r="1">
      <c r="A1" s="1" t="inlineStr">
        <is>
          <t>Le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Weighted-average remaining lease term to operating leases</t>
        </is>
      </c>
      <c r="B4" s="4" t="inlineStr">
        <is>
          <t>2 years 2 months 12 days</t>
        </is>
      </c>
      <c r="C4" s="4" t="inlineStr">
        <is>
          <t xml:space="preserve"> </t>
        </is>
      </c>
      <c r="D4" s="4" t="inlineStr">
        <is>
          <t>2 years 2 months 12 days</t>
        </is>
      </c>
      <c r="E4" s="4" t="inlineStr">
        <is>
          <t xml:space="preserve"> </t>
        </is>
      </c>
    </row>
    <row r="5">
      <c r="A5" s="4" t="inlineStr">
        <is>
          <t>Weighted-average discount rate</t>
        </is>
      </c>
      <c r="B5" s="12" t="n">
        <v>0.2279</v>
      </c>
      <c r="C5" s="4" t="inlineStr">
        <is>
          <t xml:space="preserve"> </t>
        </is>
      </c>
      <c r="D5" s="12" t="n">
        <v>0.2279</v>
      </c>
      <c r="E5" s="4" t="inlineStr">
        <is>
          <t xml:space="preserve"> </t>
        </is>
      </c>
    </row>
    <row r="6">
      <c r="A6" s="4" t="inlineStr">
        <is>
          <t>Lease expense</t>
        </is>
      </c>
      <c r="B6" s="6" t="n">
        <v>129968</v>
      </c>
      <c r="C6" s="6" t="n">
        <v>120501</v>
      </c>
      <c r="D6" s="6" t="n">
        <v>259399</v>
      </c>
      <c r="E6" s="6" t="n">
        <v>2272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Related Assets and Liabilities - USD ($)</t>
        </is>
      </c>
      <c r="B1" s="2" t="inlineStr">
        <is>
          <t>Jun. 30, 2024</t>
        </is>
      </c>
      <c r="C1" s="2" t="inlineStr">
        <is>
          <t>Dec. 31, 2023</t>
        </is>
      </c>
    </row>
    <row r="2">
      <c r="A2" s="3" t="inlineStr">
        <is>
          <t>Schedule of Lease-Related Assets and Liabilities [Abstract]</t>
        </is>
      </c>
      <c r="B2" s="4" t="inlineStr">
        <is>
          <t xml:space="preserve"> </t>
        </is>
      </c>
      <c r="C2" s="4" t="inlineStr">
        <is>
          <t xml:space="preserve"> </t>
        </is>
      </c>
    </row>
    <row r="3">
      <c r="A3" s="4" t="inlineStr">
        <is>
          <t>Lease assets</t>
        </is>
      </c>
      <c r="B3" s="6" t="n">
        <v>798593</v>
      </c>
      <c r="C3" s="6" t="n">
        <v>935812</v>
      </c>
    </row>
    <row r="4">
      <c r="A4" s="3" t="inlineStr">
        <is>
          <t>Lease liabilities</t>
        </is>
      </c>
      <c r="B4" s="4" t="inlineStr">
        <is>
          <t xml:space="preserve"> </t>
        </is>
      </c>
      <c r="C4" s="4" t="inlineStr">
        <is>
          <t xml:space="preserve"> </t>
        </is>
      </c>
    </row>
    <row r="5">
      <c r="A5" s="4" t="inlineStr">
        <is>
          <t>Lease liabilities (short term)</t>
        </is>
      </c>
      <c r="B5" s="5" t="n">
        <v>363482</v>
      </c>
      <c r="C5" s="5" t="n">
        <v>326033</v>
      </c>
    </row>
    <row r="6">
      <c r="A6" s="4" t="inlineStr">
        <is>
          <t>Lease liabilities (long term)</t>
        </is>
      </c>
      <c r="B6" s="5" t="n">
        <v>438555</v>
      </c>
      <c r="C6" s="5" t="n">
        <v>613386</v>
      </c>
    </row>
    <row r="7">
      <c r="A7" s="4" t="inlineStr">
        <is>
          <t>Total lease liabilities</t>
        </is>
      </c>
      <c r="B7" s="6" t="n">
        <v>802037</v>
      </c>
      <c r="C7" s="6" t="n">
        <v>939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t>
        </is>
      </c>
      <c r="B1" s="2" t="inlineStr">
        <is>
          <t>Jun. 30,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4 (July to December)</t>
        </is>
      </c>
      <c r="B3" s="6" t="n">
        <v>279478</v>
      </c>
      <c r="C3" s="4" t="inlineStr">
        <is>
          <t xml:space="preserve"> </t>
        </is>
      </c>
    </row>
    <row r="4">
      <c r="A4" s="4" t="inlineStr">
        <is>
          <t>2025</t>
        </is>
      </c>
      <c r="B4" s="5" t="n">
        <v>477584</v>
      </c>
      <c r="C4" s="4" t="inlineStr">
        <is>
          <t xml:space="preserve"> </t>
        </is>
      </c>
    </row>
    <row r="5">
      <c r="A5" s="4" t="inlineStr">
        <is>
          <t>2026</t>
        </is>
      </c>
      <c r="B5" s="5" t="n">
        <v>335634</v>
      </c>
      <c r="C5" s="4" t="inlineStr">
        <is>
          <t xml:space="preserve"> </t>
        </is>
      </c>
    </row>
    <row r="6">
      <c r="A6" s="4" t="inlineStr">
        <is>
          <t>2027</t>
        </is>
      </c>
      <c r="B6" s="5" t="n">
        <v>990</v>
      </c>
      <c r="C6" s="4" t="inlineStr">
        <is>
          <t xml:space="preserve"> </t>
        </is>
      </c>
    </row>
    <row r="7">
      <c r="A7" s="4" t="inlineStr">
        <is>
          <t>Total lease payments</t>
        </is>
      </c>
      <c r="B7" s="5" t="n">
        <v>1093686</v>
      </c>
      <c r="C7" s="4" t="inlineStr">
        <is>
          <t xml:space="preserve"> </t>
        </is>
      </c>
    </row>
    <row r="8">
      <c r="A8" s="4" t="inlineStr">
        <is>
          <t>Less interest</t>
        </is>
      </c>
      <c r="B8" s="5" t="n">
        <v>-291649</v>
      </c>
      <c r="C8" s="4" t="inlineStr">
        <is>
          <t xml:space="preserve"> </t>
        </is>
      </c>
    </row>
    <row r="9">
      <c r="A9" s="4" t="inlineStr">
        <is>
          <t>Present value of lease liabilities</t>
        </is>
      </c>
      <c r="B9" s="6" t="n">
        <v>802037</v>
      </c>
      <c r="C9" s="6" t="n">
        <v>939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Schedule of Accounts Payable, Accrued Expenses and Other Current Liabilities - USD ($)</t>
        </is>
      </c>
      <c r="B1" s="2" t="inlineStr">
        <is>
          <t>Jun.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527645</v>
      </c>
      <c r="C3" s="6" t="n">
        <v>251479</v>
      </c>
    </row>
    <row r="4">
      <c r="A4" s="4" t="inlineStr">
        <is>
          <t>Accrued payroll liabilities</t>
        </is>
      </c>
      <c r="B4" s="5" t="n">
        <v>99282</v>
      </c>
      <c r="C4" s="5" t="n">
        <v>110103</v>
      </c>
    </row>
    <row r="5">
      <c r="A5" s="4" t="inlineStr">
        <is>
          <t>Accrued operating expenses</t>
        </is>
      </c>
      <c r="B5" s="5" t="n">
        <v>73007</v>
      </c>
      <c r="C5" s="5" t="n">
        <v>91238</v>
      </c>
    </row>
    <row r="6">
      <c r="A6" s="4" t="inlineStr">
        <is>
          <t>Accrued interest</t>
        </is>
      </c>
      <c r="B6" s="5" t="n">
        <v>65579</v>
      </c>
      <c r="C6" s="5" t="n">
        <v>57074</v>
      </c>
    </row>
    <row r="7">
      <c r="A7" s="4" t="inlineStr">
        <is>
          <t>Accrued commissions payable from 2022 MSSP Consideration</t>
        </is>
      </c>
      <c r="B7" s="5" t="n">
        <v>25000</v>
      </c>
      <c r="C7" s="5" t="n">
        <v>100000</v>
      </c>
    </row>
    <row r="8">
      <c r="A8" s="4" t="inlineStr">
        <is>
          <t>Contingent acquisition consideration payable</t>
        </is>
      </c>
      <c r="B8" s="5" t="n">
        <v>1479</v>
      </c>
      <c r="C8" s="5" t="n">
        <v>2189</v>
      </c>
    </row>
    <row r="9">
      <c r="A9" s="4" t="inlineStr">
        <is>
          <t>Product return allowance</t>
        </is>
      </c>
      <c r="B9" s="5" t="n">
        <v>2354</v>
      </c>
      <c r="C9" s="5" t="n">
        <v>2095</v>
      </c>
    </row>
    <row r="10">
      <c r="A10" s="4" t="inlineStr">
        <is>
          <t>Total</t>
        </is>
      </c>
      <c r="B10" s="6" t="n">
        <v>794346</v>
      </c>
      <c r="C10" s="6" t="n">
        <v>6141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Details) - Schedule of Amounts Related to Contract Liabilities - USD ($)</t>
        </is>
      </c>
      <c r="B1" s="2" t="inlineStr">
        <is>
          <t>Jun. 30, 2024</t>
        </is>
      </c>
      <c r="C1" s="2" t="inlineStr">
        <is>
          <t>Dec. 31, 2023</t>
        </is>
      </c>
    </row>
    <row r="2">
      <c r="A2" s="3" t="inlineStr">
        <is>
          <t>Schedule of Amounts Related to Contract Liabilities [Line Items]</t>
        </is>
      </c>
      <c r="B2" s="4" t="inlineStr">
        <is>
          <t xml:space="preserve"> </t>
        </is>
      </c>
      <c r="C2" s="4" t="inlineStr">
        <is>
          <t xml:space="preserve"> </t>
        </is>
      </c>
    </row>
    <row r="3">
      <c r="A3" s="4" t="inlineStr">
        <is>
          <t>Contract liabilities</t>
        </is>
      </c>
      <c r="B3" s="6" t="n">
        <v>284213</v>
      </c>
      <c r="C3" s="6" t="n">
        <v>271774</v>
      </c>
    </row>
    <row r="4">
      <c r="A4" s="4" t="inlineStr">
        <is>
          <t>Patient services paid but not provided - NCFM [Member]</t>
        </is>
      </c>
      <c r="B4" s="4" t="inlineStr">
        <is>
          <t xml:space="preserve"> </t>
        </is>
      </c>
      <c r="C4" s="4" t="inlineStr">
        <is>
          <t xml:space="preserve"> </t>
        </is>
      </c>
    </row>
    <row r="5">
      <c r="A5" s="3" t="inlineStr">
        <is>
          <t>Schedule of Amounts Related to Contract Liabilities [Line Items]</t>
        </is>
      </c>
      <c r="B5" s="4" t="inlineStr">
        <is>
          <t xml:space="preserve"> </t>
        </is>
      </c>
      <c r="C5" s="4" t="inlineStr">
        <is>
          <t xml:space="preserve"> </t>
        </is>
      </c>
    </row>
    <row r="6">
      <c r="A6" s="4" t="inlineStr">
        <is>
          <t>Contract liabilities</t>
        </is>
      </c>
      <c r="B6" s="5" t="n">
        <v>144966</v>
      </c>
      <c r="C6" s="5" t="n">
        <v>95334</v>
      </c>
    </row>
    <row r="7">
      <c r="A7" s="4" t="inlineStr">
        <is>
          <t>Patient services paid but not provided - BTG [Member]</t>
        </is>
      </c>
      <c r="B7" s="4" t="inlineStr">
        <is>
          <t xml:space="preserve"> </t>
        </is>
      </c>
      <c r="C7" s="4" t="inlineStr">
        <is>
          <t xml:space="preserve"> </t>
        </is>
      </c>
    </row>
    <row r="8">
      <c r="A8" s="3" t="inlineStr">
        <is>
          <t>Schedule of Amounts Related to Contract Liabilities [Line Items]</t>
        </is>
      </c>
      <c r="B8" s="4" t="inlineStr">
        <is>
          <t xml:space="preserve"> </t>
        </is>
      </c>
      <c r="C8" s="4" t="inlineStr">
        <is>
          <t xml:space="preserve"> </t>
        </is>
      </c>
    </row>
    <row r="9">
      <c r="A9" s="4" t="inlineStr">
        <is>
          <t>Contract liabilities</t>
        </is>
      </c>
      <c r="B9" s="5" t="n">
        <v>88256</v>
      </c>
      <c r="C9" s="5" t="n">
        <v>100857</v>
      </c>
    </row>
    <row r="10">
      <c r="A10" s="4" t="inlineStr">
        <is>
          <t>Patient services paid but not provided - NWC [Member]</t>
        </is>
      </c>
      <c r="B10" s="4" t="inlineStr">
        <is>
          <t xml:space="preserve"> </t>
        </is>
      </c>
      <c r="C10" s="4" t="inlineStr">
        <is>
          <t xml:space="preserve"> </t>
        </is>
      </c>
    </row>
    <row r="11">
      <c r="A11" s="3" t="inlineStr">
        <is>
          <t>Schedule of Amounts Related to Contract Liabilities [Line Items]</t>
        </is>
      </c>
      <c r="B11" s="4" t="inlineStr">
        <is>
          <t xml:space="preserve"> </t>
        </is>
      </c>
      <c r="C11" s="4" t="inlineStr">
        <is>
          <t xml:space="preserve"> </t>
        </is>
      </c>
    </row>
    <row r="12">
      <c r="A12" s="4" t="inlineStr">
        <is>
          <t>Contract liabilities</t>
        </is>
      </c>
      <c r="B12" s="5" t="n">
        <v>50029</v>
      </c>
      <c r="C12" s="5" t="n">
        <v>75438</v>
      </c>
    </row>
    <row r="13">
      <c r="A13" s="4" t="inlineStr">
        <is>
          <t>Unshipped products - MOD [Member]</t>
        </is>
      </c>
      <c r="B13" s="4" t="inlineStr">
        <is>
          <t xml:space="preserve"> </t>
        </is>
      </c>
      <c r="C13" s="4" t="inlineStr">
        <is>
          <t xml:space="preserve"> </t>
        </is>
      </c>
    </row>
    <row r="14">
      <c r="A14" s="3" t="inlineStr">
        <is>
          <t>Schedule of Amounts Related to Contract Liabilities [Line Items]</t>
        </is>
      </c>
      <c r="B14" s="4" t="inlineStr">
        <is>
          <t xml:space="preserve"> </t>
        </is>
      </c>
      <c r="C14" s="4" t="inlineStr">
        <is>
          <t xml:space="preserve"> </t>
        </is>
      </c>
    </row>
    <row r="15">
      <c r="A15" s="4" t="inlineStr">
        <is>
          <t>Contract liabilities</t>
        </is>
      </c>
      <c r="B15" s="6" t="n">
        <v>962</v>
      </c>
      <c r="C15" s="6" t="n">
        <v>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928154</v>
      </c>
      <c r="C4" s="6" t="n">
        <v>448480</v>
      </c>
    </row>
    <row r="5">
      <c r="A5" s="4" t="inlineStr">
        <is>
          <t>Loss from discontinued operations</t>
        </is>
      </c>
      <c r="B5" s="4" t="inlineStr">
        <is>
          <t xml:space="preserve"> </t>
        </is>
      </c>
      <c r="C5" s="5" t="n">
        <v>58741</v>
      </c>
    </row>
    <row r="6">
      <c r="A6" s="3" t="inlineStr">
        <is>
          <t>Adjustments to reconcile net loss to net cash used in operating activities:</t>
        </is>
      </c>
      <c r="B6" s="4" t="inlineStr">
        <is>
          <t xml:space="preserve"> </t>
        </is>
      </c>
      <c r="C6" s="4" t="inlineStr">
        <is>
          <t xml:space="preserve"> </t>
        </is>
      </c>
    </row>
    <row r="7">
      <c r="A7" s="4" t="inlineStr">
        <is>
          <t>Gain from disposal of discontinued operations</t>
        </is>
      </c>
      <c r="B7" s="4" t="inlineStr">
        <is>
          <t xml:space="preserve"> </t>
        </is>
      </c>
      <c r="C7" s="5" t="n">
        <v>-2674069</v>
      </c>
    </row>
    <row r="8">
      <c r="A8" s="4" t="inlineStr">
        <is>
          <t>Depreciation and amortization</t>
        </is>
      </c>
      <c r="B8" s="5" t="n">
        <v>171771</v>
      </c>
      <c r="C8" s="5" t="n">
        <v>176370</v>
      </c>
    </row>
    <row r="9">
      <c r="A9" s="4" t="inlineStr">
        <is>
          <t>Stock based compensation, including amortization of deferred equity compensation</t>
        </is>
      </c>
      <c r="B9" s="5" t="n">
        <v>180168</v>
      </c>
      <c r="C9" s="5" t="n">
        <v>169707</v>
      </c>
    </row>
    <row r="10">
      <c r="A10" s="4" t="inlineStr">
        <is>
          <t>Amortization of debt discount</t>
        </is>
      </c>
      <c r="B10" s="5" t="n">
        <v>479621</v>
      </c>
      <c r="C10" s="5" t="n">
        <v>192049</v>
      </c>
    </row>
    <row r="11">
      <c r="A11" s="4" t="inlineStr">
        <is>
          <t>Loss on extinguishment of debt</t>
        </is>
      </c>
      <c r="B11" s="5" t="n">
        <v>170227</v>
      </c>
      <c r="C11" s="5" t="n">
        <v>88932</v>
      </c>
    </row>
    <row r="12">
      <c r="A12" s="4" t="inlineStr">
        <is>
          <t>Change in fair value of debt</t>
        </is>
      </c>
      <c r="B12" s="5" t="n">
        <v>-27900</v>
      </c>
      <c r="C12" s="4" t="inlineStr">
        <is>
          <t xml:space="preserve"> </t>
        </is>
      </c>
    </row>
    <row r="13">
      <c r="A13" s="4" t="inlineStr">
        <is>
          <t>Gain from realization of contingent sale consideration receivable</t>
        </is>
      </c>
      <c r="B13" s="4" t="inlineStr">
        <is>
          <t xml:space="preserve"> </t>
        </is>
      </c>
      <c r="C13" s="5" t="n">
        <v>-15000</v>
      </c>
    </row>
    <row r="14">
      <c r="A14" s="4" t="inlineStr">
        <is>
          <t>Change in fair value of contingent acquisition consideration</t>
        </is>
      </c>
      <c r="B14" s="5" t="n">
        <v>-711</v>
      </c>
      <c r="C14" s="5" t="n">
        <v>-4364</v>
      </c>
    </row>
    <row r="15">
      <c r="A15" s="3" t="inlineStr">
        <is>
          <t>Changes in operating assets and liabilities:</t>
        </is>
      </c>
      <c r="B15" s="4" t="inlineStr">
        <is>
          <t xml:space="preserve"> </t>
        </is>
      </c>
      <c r="C15" s="4" t="inlineStr">
        <is>
          <t xml:space="preserve"> </t>
        </is>
      </c>
    </row>
    <row r="16">
      <c r="A16" s="4" t="inlineStr">
        <is>
          <t>Accounts receivable</t>
        </is>
      </c>
      <c r="B16" s="5" t="n">
        <v>-17698</v>
      </c>
      <c r="C16" s="5" t="n">
        <v>11084</v>
      </c>
    </row>
    <row r="17">
      <c r="A17" s="4" t="inlineStr">
        <is>
          <t>Inventory</t>
        </is>
      </c>
      <c r="B17" s="5" t="n">
        <v>36792</v>
      </c>
      <c r="C17" s="5" t="n">
        <v>36375</v>
      </c>
    </row>
    <row r="18">
      <c r="A18" s="4" t="inlineStr">
        <is>
          <t>Prepaid expenses and other current assets</t>
        </is>
      </c>
      <c r="B18" s="5" t="n">
        <v>20468</v>
      </c>
      <c r="C18" s="5" t="n">
        <v>144354</v>
      </c>
    </row>
    <row r="19">
      <c r="A19" s="4" t="inlineStr">
        <is>
          <t>Right of use lease assets</t>
        </is>
      </c>
      <c r="B19" s="5" t="n">
        <v>165264</v>
      </c>
      <c r="C19" s="5" t="n">
        <v>409222</v>
      </c>
    </row>
    <row r="20">
      <c r="A20" s="4" t="inlineStr">
        <is>
          <t>Accounts payable and accrued expenses</t>
        </is>
      </c>
      <c r="B20" s="5" t="n">
        <v>189591</v>
      </c>
      <c r="C20" s="5" t="n">
        <v>-122776</v>
      </c>
    </row>
    <row r="21">
      <c r="A21" s="4" t="inlineStr">
        <is>
          <t>Lease liability</t>
        </is>
      </c>
      <c r="B21" s="5" t="n">
        <v>-165427</v>
      </c>
      <c r="C21" s="5" t="n">
        <v>-408440</v>
      </c>
    </row>
    <row r="22">
      <c r="A22" s="4" t="inlineStr">
        <is>
          <t>Contract liabilities</t>
        </is>
      </c>
      <c r="B22" s="5" t="n">
        <v>12439</v>
      </c>
      <c r="C22" s="5" t="n">
        <v>-164359</v>
      </c>
    </row>
    <row r="23">
      <c r="A23" s="4" t="inlineStr">
        <is>
          <t>Net cash used in continuing operating activities</t>
        </is>
      </c>
      <c r="B23" s="5" t="n">
        <v>-1713549</v>
      </c>
      <c r="C23" s="5" t="n">
        <v>-1653694</v>
      </c>
    </row>
    <row r="24">
      <c r="A24" s="4" t="inlineStr">
        <is>
          <t>Net cash used in discontinued operating activities</t>
        </is>
      </c>
      <c r="B24" s="4" t="inlineStr">
        <is>
          <t xml:space="preserve"> </t>
        </is>
      </c>
      <c r="C24" s="5" t="n">
        <v>-49561</v>
      </c>
    </row>
    <row r="25">
      <c r="A25" s="4" t="inlineStr">
        <is>
          <t>Net cash used in operating activities</t>
        </is>
      </c>
      <c r="B25" s="5" t="n">
        <v>-1713549</v>
      </c>
      <c r="C25" s="5" t="n">
        <v>-1703255</v>
      </c>
    </row>
    <row r="26">
      <c r="A26" s="3" t="inlineStr">
        <is>
          <t>Cash Flows from Investing Activities</t>
        </is>
      </c>
      <c r="B26" s="4" t="inlineStr">
        <is>
          <t xml:space="preserve"> </t>
        </is>
      </c>
      <c r="C26" s="4" t="inlineStr">
        <is>
          <t xml:space="preserve"> </t>
        </is>
      </c>
    </row>
    <row r="27">
      <c r="A27" s="4" t="inlineStr">
        <is>
          <t>Proceeds from sale of discontinued operations</t>
        </is>
      </c>
      <c r="B27" s="4" t="inlineStr">
        <is>
          <t xml:space="preserve"> </t>
        </is>
      </c>
      <c r="C27" s="5" t="n">
        <v>1961381</v>
      </c>
    </row>
    <row r="28">
      <c r="A28" s="4" t="inlineStr">
        <is>
          <t>Acquisition of property and equipment</t>
        </is>
      </c>
      <c r="B28" s="5" t="n">
        <v>-2598</v>
      </c>
      <c r="C28" s="4" t="inlineStr">
        <is>
          <t xml:space="preserve"> </t>
        </is>
      </c>
    </row>
    <row r="29">
      <c r="A29" s="4" t="inlineStr">
        <is>
          <t>Net cash provided by (used in) continuing investing activities</t>
        </is>
      </c>
      <c r="B29" s="5" t="n">
        <v>-2598</v>
      </c>
      <c r="C29" s="5" t="n">
        <v>1961381</v>
      </c>
    </row>
    <row r="30">
      <c r="A30" s="4" t="inlineStr">
        <is>
          <t>Net cash used in discontinued investing activities</t>
        </is>
      </c>
      <c r="B30" s="4" t="inlineStr">
        <is>
          <t xml:space="preserve"> </t>
        </is>
      </c>
      <c r="C30" s="4" t="inlineStr">
        <is>
          <t xml:space="preserve"> </t>
        </is>
      </c>
    </row>
    <row r="31">
      <c r="A31" s="4" t="inlineStr">
        <is>
          <t>Net cash provided by (used in) investing activities</t>
        </is>
      </c>
      <c r="B31" s="5" t="n">
        <v>-2598</v>
      </c>
      <c r="C31" s="5" t="n">
        <v>1961381</v>
      </c>
    </row>
    <row r="32">
      <c r="A32" s="3" t="inlineStr">
        <is>
          <t>Cash Flows from Financing Activities</t>
        </is>
      </c>
      <c r="B32" s="4" t="inlineStr">
        <is>
          <t xml:space="preserve"> </t>
        </is>
      </c>
      <c r="C32" s="4" t="inlineStr">
        <is>
          <t xml:space="preserve"> </t>
        </is>
      </c>
    </row>
    <row r="33">
      <c r="A33" s="4" t="inlineStr">
        <is>
          <t>Proceeds from sale of common stock</t>
        </is>
      </c>
      <c r="B33" s="5" t="n">
        <v>405000</v>
      </c>
      <c r="C33" s="5" t="n">
        <v>475000</v>
      </c>
    </row>
    <row r="34">
      <c r="A34" s="4" t="inlineStr">
        <is>
          <t>Proceeds from related party notes payable</t>
        </is>
      </c>
      <c r="B34" s="5" t="n">
        <v>1650000</v>
      </c>
      <c r="C34" s="5" t="n">
        <v>645000</v>
      </c>
    </row>
    <row r="35">
      <c r="A35" s="4" t="inlineStr">
        <is>
          <t>Proceeds from third party notes payable</t>
        </is>
      </c>
      <c r="B35" s="5" t="n">
        <v>135000</v>
      </c>
      <c r="C35" s="5" t="n">
        <v>408500</v>
      </c>
    </row>
    <row r="36">
      <c r="A36" s="4" t="inlineStr">
        <is>
          <t>Repayment of related party notes payable</t>
        </is>
      </c>
      <c r="B36" s="5" t="n">
        <v>-37602</v>
      </c>
      <c r="C36" s="5" t="n">
        <v>-555597</v>
      </c>
    </row>
    <row r="37">
      <c r="A37" s="4" t="inlineStr">
        <is>
          <t>Repayment of third party notes payable</t>
        </is>
      </c>
      <c r="B37" s="5" t="n">
        <v>-510773</v>
      </c>
      <c r="C37" s="5" t="n">
        <v>-373948</v>
      </c>
    </row>
    <row r="38">
      <c r="A38" s="4" t="inlineStr">
        <is>
          <t>Net cash provided by continuing financing activities</t>
        </is>
      </c>
      <c r="B38" s="5" t="n">
        <v>1641625</v>
      </c>
      <c r="C38" s="5" t="n">
        <v>598955</v>
      </c>
    </row>
    <row r="39">
      <c r="A39" s="4" t="inlineStr">
        <is>
          <t>Net cash provided by discontinued financing activities</t>
        </is>
      </c>
      <c r="B39" s="4" t="inlineStr">
        <is>
          <t xml:space="preserve"> </t>
        </is>
      </c>
      <c r="C39" s="4" t="inlineStr">
        <is>
          <t xml:space="preserve"> </t>
        </is>
      </c>
    </row>
    <row r="40">
      <c r="A40" s="4" t="inlineStr">
        <is>
          <t>Net cash provided by financing activities</t>
        </is>
      </c>
      <c r="B40" s="5" t="n">
        <v>1641625</v>
      </c>
      <c r="C40" s="5" t="n">
        <v>598955</v>
      </c>
    </row>
    <row r="41">
      <c r="A41" s="4" t="inlineStr">
        <is>
          <t>Net increase (decrease) in cash</t>
        </is>
      </c>
      <c r="B41" s="5" t="n">
        <v>-74522</v>
      </c>
      <c r="C41" s="5" t="n">
        <v>857081</v>
      </c>
    </row>
    <row r="42">
      <c r="A42" s="4" t="inlineStr">
        <is>
          <t>Cash, beginning of period</t>
        </is>
      </c>
      <c r="B42" s="5" t="n">
        <v>247222</v>
      </c>
      <c r="C42" s="5" t="n">
        <v>61891</v>
      </c>
    </row>
    <row r="43">
      <c r="A43" s="4" t="inlineStr">
        <is>
          <t>Cash, end of period</t>
        </is>
      </c>
      <c r="B43" s="5" t="n">
        <v>172700</v>
      </c>
      <c r="C43" s="5" t="n">
        <v>918972</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5" t="n">
        <v>13158</v>
      </c>
      <c r="C45" s="5" t="n">
        <v>14587</v>
      </c>
    </row>
    <row r="46">
      <c r="A46" s="4" t="inlineStr">
        <is>
          <t>Cash paid during the period for income tax</t>
        </is>
      </c>
      <c r="B46" s="4" t="inlineStr">
        <is>
          <t xml:space="preserve"> </t>
        </is>
      </c>
      <c r="C46" s="4" t="inlineStr">
        <is>
          <t xml:space="preserve"> </t>
        </is>
      </c>
    </row>
    <row r="47">
      <c r="A47" s="3" t="inlineStr">
        <is>
          <t>Schedule of non-cash investing and financing activities:</t>
        </is>
      </c>
      <c r="B47" s="4" t="inlineStr">
        <is>
          <t xml:space="preserve"> </t>
        </is>
      </c>
      <c r="C47" s="4" t="inlineStr">
        <is>
          <t xml:space="preserve"> </t>
        </is>
      </c>
    </row>
    <row r="48">
      <c r="A48" s="4" t="inlineStr">
        <is>
          <t>Recognition of operating lease: right of use asset and lease liability</t>
        </is>
      </c>
      <c r="B48" s="5" t="n">
        <v>28044</v>
      </c>
      <c r="C48" s="5" t="n">
        <v>30468</v>
      </c>
    </row>
    <row r="49">
      <c r="A49" s="4" t="inlineStr">
        <is>
          <t>Common stock issuable issued during period</t>
        </is>
      </c>
      <c r="B49" s="4" t="inlineStr">
        <is>
          <t xml:space="preserve"> </t>
        </is>
      </c>
      <c r="C49" s="5" t="n">
        <v>34105</v>
      </c>
    </row>
    <row r="50">
      <c r="A50" s="4" t="inlineStr">
        <is>
          <t>Fair value of options issued in satisfaction of common stock issuable</t>
        </is>
      </c>
      <c r="B50" s="5" t="n">
        <v>283869</v>
      </c>
      <c r="C50" s="4" t="inlineStr">
        <is>
          <t xml:space="preserve"> </t>
        </is>
      </c>
    </row>
    <row r="51">
      <c r="A51" s="4" t="inlineStr">
        <is>
          <t>Fair value of warrants allocated to proceeds of related party notes payable</t>
        </is>
      </c>
      <c r="B51" s="5" t="n">
        <v>552848</v>
      </c>
      <c r="C51" s="5" t="n">
        <v>95393</v>
      </c>
    </row>
    <row r="52">
      <c r="A52" s="4" t="inlineStr">
        <is>
          <t>Fair value of beneficial conversion feature allocated to proceeds of related party notes payable</t>
        </is>
      </c>
      <c r="B52" s="5" t="n">
        <v>539310</v>
      </c>
      <c r="C52" s="4" t="inlineStr">
        <is>
          <t xml:space="preserve"> </t>
        </is>
      </c>
    </row>
    <row r="53">
      <c r="A53" s="4" t="inlineStr">
        <is>
          <t>Fair value of warrants issued to extend debt</t>
        </is>
      </c>
      <c r="B53" s="5" t="n">
        <v>21518</v>
      </c>
      <c r="C53" s="5" t="n">
        <v>50025</v>
      </c>
    </row>
    <row r="54">
      <c r="A54" s="4" t="inlineStr">
        <is>
          <t>Incremental fair value of convertible note payable to related party resulting from refinancing</t>
        </is>
      </c>
      <c r="B54" s="5" t="n">
        <v>88127</v>
      </c>
      <c r="C54" s="4" t="inlineStr">
        <is>
          <t xml:space="preserve"> </t>
        </is>
      </c>
    </row>
    <row r="55">
      <c r="A55" s="4" t="inlineStr">
        <is>
          <t>Net carrying value of equity liabilities (assets) written off</t>
        </is>
      </c>
      <c r="B55" s="4" t="inlineStr">
        <is>
          <t xml:space="preserve"> </t>
        </is>
      </c>
      <c r="C55" s="5" t="n">
        <v>4647</v>
      </c>
    </row>
    <row r="56">
      <c r="A56" s="4" t="inlineStr">
        <is>
          <t>Proceeds from sale of common stock under Standby Equity Purchase Agreement applied to note payable balance</t>
        </is>
      </c>
      <c r="B56" s="4" t="inlineStr">
        <is>
          <t xml:space="preserve"> </t>
        </is>
      </c>
      <c r="C56" s="5" t="n">
        <v>18743</v>
      </c>
    </row>
    <row r="57">
      <c r="A57" s="4" t="inlineStr">
        <is>
          <t>Accrued interest included in fair value of note payable</t>
        </is>
      </c>
      <c r="B57" s="6" t="n">
        <v>8712</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C2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5" customWidth="1" min="20" max="20"/>
    <col width="14" customWidth="1" min="21" max="21"/>
    <col width="16" customWidth="1" min="22" max="22"/>
    <col width="16" customWidth="1" min="23" max="23"/>
    <col width="14" customWidth="1" min="24" max="24"/>
    <col width="14" customWidth="1" min="25" max="25"/>
    <col width="14" customWidth="1" min="26" max="26"/>
    <col width="14" customWidth="1" min="27" max="27"/>
    <col width="13" customWidth="1" min="28" max="28"/>
    <col width="14" customWidth="1" min="29" max="29"/>
  </cols>
  <sheetData>
    <row r="1">
      <c r="A1" s="1" t="inlineStr">
        <is>
          <t>Amounts Due to Related Party and Related Party Transactions (Details) - USD ($)</t>
        </is>
      </c>
      <c r="Q1" s="2" t="inlineStr">
        <is>
          <t>3 Months Ended</t>
        </is>
      </c>
      <c r="T1" s="2" t="inlineStr">
        <is>
          <t>6 Months Ended</t>
        </is>
      </c>
      <c r="V1" s="2" t="inlineStr">
        <is>
          <t>12 Months Ended</t>
        </is>
      </c>
      <c r="W1" s="2" t="inlineStr">
        <is>
          <t>15 Months Ended</t>
        </is>
      </c>
    </row>
    <row r="2">
      <c r="B2" s="2" t="inlineStr">
        <is>
          <t>Jun. 03, 2024</t>
        </is>
      </c>
      <c r="C2" s="2" t="inlineStr">
        <is>
          <t>Apr. 18, 2024</t>
        </is>
      </c>
      <c r="D2" s="2" t="inlineStr">
        <is>
          <t>Apr. 10, 2024</t>
        </is>
      </c>
      <c r="E2" s="2" t="inlineStr">
        <is>
          <t>Mar. 27, 2024</t>
        </is>
      </c>
      <c r="F2" s="2" t="inlineStr">
        <is>
          <t>Dec. 01, 2023</t>
        </is>
      </c>
      <c r="G2" s="2" t="inlineStr">
        <is>
          <t>Nov. 30, 2023</t>
        </is>
      </c>
      <c r="H2" s="2" t="inlineStr">
        <is>
          <t>Jun. 08, 2023</t>
        </is>
      </c>
      <c r="I2" s="2" t="inlineStr">
        <is>
          <t>Apr. 30, 2023</t>
        </is>
      </c>
      <c r="J2" s="2" t="inlineStr">
        <is>
          <t>Apr. 27, 2023</t>
        </is>
      </c>
      <c r="K2" s="2" t="inlineStr">
        <is>
          <t>Apr. 13, 2023</t>
        </is>
      </c>
      <c r="L2" s="2" t="inlineStr">
        <is>
          <t>Mar. 14, 2023</t>
        </is>
      </c>
      <c r="M2" s="2" t="inlineStr">
        <is>
          <t>Feb. 14, 2023</t>
        </is>
      </c>
      <c r="N2" s="2" t="inlineStr">
        <is>
          <t>Jan. 13, 2023</t>
        </is>
      </c>
      <c r="O2" s="2" t="inlineStr">
        <is>
          <t>Jan. 05, 2023</t>
        </is>
      </c>
      <c r="P2" s="2" t="inlineStr">
        <is>
          <t>Dec. 13, 2022</t>
        </is>
      </c>
      <c r="Q2" s="2" t="inlineStr">
        <is>
          <t>Jun. 30, 2024</t>
        </is>
      </c>
      <c r="R2" s="2" t="inlineStr">
        <is>
          <t>Mar. 31, 2024</t>
        </is>
      </c>
      <c r="S2" s="2" t="inlineStr">
        <is>
          <t>Jun. 30, 2023</t>
        </is>
      </c>
      <c r="T2" s="2" t="inlineStr">
        <is>
          <t>Jun. 30, 2024</t>
        </is>
      </c>
      <c r="U2" s="2" t="inlineStr">
        <is>
          <t>Jun. 30, 2023</t>
        </is>
      </c>
      <c r="V2" s="2" t="inlineStr">
        <is>
          <t>Dec. 31, 2023</t>
        </is>
      </c>
      <c r="W2" s="2" t="inlineStr">
        <is>
          <t>Jun. 30, 2024</t>
        </is>
      </c>
      <c r="X2" s="2" t="inlineStr">
        <is>
          <t>Jun. 27, 2024</t>
        </is>
      </c>
      <c r="Y2" s="2" t="inlineStr">
        <is>
          <t>Mar. 30, 2024</t>
        </is>
      </c>
      <c r="Z2" s="2" t="inlineStr">
        <is>
          <t>Jun. 26, 2023</t>
        </is>
      </c>
      <c r="AA2" s="2" t="inlineStr">
        <is>
          <t>Jun. 02, 2023</t>
        </is>
      </c>
      <c r="AB2" s="2" t="inlineStr">
        <is>
          <t>May 12, 2023</t>
        </is>
      </c>
      <c r="AC2" s="2" t="inlineStr">
        <is>
          <t>Nov. 08, 2022</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4" t="inlineStr">
        <is>
          <t xml:space="preserve"> </t>
        </is>
      </c>
      <c r="S4" s="6" t="n">
        <v>4748</v>
      </c>
      <c r="T4" s="6" t="n">
        <v>0</v>
      </c>
      <c r="U4" s="6" t="n">
        <v>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3" t="n">
        <v>0.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9992346</v>
      </c>
      <c r="R6" s="4" t="inlineStr">
        <is>
          <t xml:space="preserve"> </t>
        </is>
      </c>
      <c r="S6" s="5" t="n">
        <v>10619698</v>
      </c>
      <c r="T6" s="5" t="n">
        <v>19992346</v>
      </c>
      <c r="U6" s="5" t="n">
        <v>10619698</v>
      </c>
      <c r="V6" s="4" t="inlineStr">
        <is>
          <t xml:space="preserve"> </t>
        </is>
      </c>
      <c r="W6" s="5" t="n">
        <v>1999234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3567</v>
      </c>
      <c r="R7" s="4" t="inlineStr">
        <is>
          <t xml:space="preserve"> </t>
        </is>
      </c>
      <c r="S7" s="6" t="n">
        <v>-44169</v>
      </c>
      <c r="T7" s="6" t="n">
        <v>-170227</v>
      </c>
      <c r="U7" s="6" t="n">
        <v>-88932</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35000</v>
      </c>
      <c r="U8" s="5" t="n">
        <v>4085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Re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510773</v>
      </c>
      <c r="U9" s="5" t="n">
        <v>373948</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mmon stock at a fixed conversion price (in Dollars per share)</t>
        </is>
      </c>
      <c r="B10" s="7" t="n">
        <v>0.0497</v>
      </c>
      <c r="C10" s="9" t="n">
        <v>0.05</v>
      </c>
      <c r="D10" s="7" t="n">
        <v>0.0577</v>
      </c>
      <c r="E10" s="7" t="n">
        <v>0.057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Warrants to purchase shares (in Shares)</t>
        </is>
      </c>
      <c r="B11" s="4" t="inlineStr">
        <is>
          <t xml:space="preserve"> </t>
        </is>
      </c>
      <c r="C11" s="4" t="inlineStr">
        <is>
          <t xml:space="preserve"> </t>
        </is>
      </c>
      <c r="D11" s="4" t="inlineStr">
        <is>
          <t xml:space="preserve"> </t>
        </is>
      </c>
      <c r="E11" s="5" t="n">
        <v>66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93750</v>
      </c>
      <c r="R11" s="4" t="inlineStr">
        <is>
          <t xml:space="preserve"> </t>
        </is>
      </c>
      <c r="S11" s="4" t="inlineStr">
        <is>
          <t xml:space="preserve"> </t>
        </is>
      </c>
      <c r="T11" s="5" t="n">
        <v>393750</v>
      </c>
      <c r="U11" s="4" t="inlineStr">
        <is>
          <t xml:space="preserve"> </t>
        </is>
      </c>
      <c r="V11" s="4" t="inlineStr">
        <is>
          <t xml:space="preserve"> </t>
        </is>
      </c>
      <c r="W11" s="5" t="n">
        <v>39375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Gain on change in fair valu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7900</v>
      </c>
      <c r="R12" s="4" t="inlineStr">
        <is>
          <t xml:space="preserve"> </t>
        </is>
      </c>
      <c r="S12" s="4" t="inlineStr">
        <is>
          <t xml:space="preserve"> </t>
        </is>
      </c>
      <c r="T12" s="6" t="n">
        <v>279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Fair value of embedded BCF</t>
        </is>
      </c>
      <c r="B13" s="6" t="n">
        <v>3929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92905</v>
      </c>
      <c r="R13" s="6" t="n">
        <v>14640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eferred compensatio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00600</v>
      </c>
      <c r="R14" s="4" t="inlineStr">
        <is>
          <t xml:space="preserve"> </t>
        </is>
      </c>
      <c r="S14" s="4" t="inlineStr">
        <is>
          <t xml:space="preserve"> </t>
        </is>
      </c>
      <c r="T14" s="5" t="n">
        <v>300600</v>
      </c>
      <c r="U14" s="4" t="inlineStr">
        <is>
          <t xml:space="preserve"> </t>
        </is>
      </c>
      <c r="V14" s="6" t="n">
        <v>300600</v>
      </c>
      <c r="W14" s="6" t="n">
        <v>3006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mpensation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4" t="inlineStr">
        <is>
          <t xml:space="preserve"> </t>
        </is>
      </c>
      <c r="S15" s="5" t="n">
        <v>5203</v>
      </c>
      <c r="T15" s="5" t="n">
        <v>0</v>
      </c>
      <c r="U15" s="5" t="n">
        <v>10353</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March 2024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Amounts Due to Related Party and 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air value of the warrants</t>
        </is>
      </c>
      <c r="B18" s="4" t="inlineStr">
        <is>
          <t xml:space="preserve"> </t>
        </is>
      </c>
      <c r="C18" s="4" t="inlineStr">
        <is>
          <t xml:space="preserve"> </t>
        </is>
      </c>
      <c r="D18" s="4" t="inlineStr">
        <is>
          <t xml:space="preserve"> </t>
        </is>
      </c>
      <c r="E18" s="6" t="n">
        <v>2543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ote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Amounts Due to Related Party and 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iscount against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77613</v>
      </c>
      <c r="R21" s="4" t="inlineStr">
        <is>
          <t xml:space="preserve"> </t>
        </is>
      </c>
      <c r="S21" s="4" t="inlineStr">
        <is>
          <t xml:space="preserve"> </t>
        </is>
      </c>
      <c r="T21" s="5" t="n">
        <v>77613</v>
      </c>
      <c r="U21" s="4" t="inlineStr">
        <is>
          <t xml:space="preserve"> </t>
        </is>
      </c>
      <c r="V21" s="5" t="n">
        <v>166487</v>
      </c>
      <c r="W21" s="5" t="n">
        <v>77613</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Unsecured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Amounts Due to Related Party and 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0</v>
      </c>
      <c r="T24" s="4" t="inlineStr">
        <is>
          <t xml:space="preserve"> </t>
        </is>
      </c>
      <c r="U24" s="5" t="n">
        <v>3582</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Unsecured Promissory Notes [Member] | March 2024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Amounts Due to Related Party and 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9" t="n">
        <v>0.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r. D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Amounts Due to Related Party and 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1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otes and 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Amounts Due to Related Party and 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Interest accr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21213</v>
      </c>
      <c r="U33" s="4" t="inlineStr">
        <is>
          <t xml:space="preserve"> </t>
        </is>
      </c>
      <c r="V33" s="5" t="n">
        <v>7456</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Amounts Due to Related Party and 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nterest expense net of interest income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8597</v>
      </c>
      <c r="R36" s="4" t="inlineStr">
        <is>
          <t xml:space="preserve"> </t>
        </is>
      </c>
      <c r="S36" s="5" t="n">
        <v>35306</v>
      </c>
      <c r="T36" s="5" t="n">
        <v>24549</v>
      </c>
      <c r="U36" s="5" t="n">
        <v>40196</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Other Related Transac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Amounts Due to Related Party and 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mpensation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0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r D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Amounts Due to Related Party and 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onsult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3462</v>
      </c>
      <c r="R42" s="4" t="inlineStr">
        <is>
          <t xml:space="preserve"> </t>
        </is>
      </c>
      <c r="S42" s="5" t="n">
        <v>22308</v>
      </c>
      <c r="T42" s="5" t="n">
        <v>72500</v>
      </c>
      <c r="U42" s="5" t="n">
        <v>50192</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r Dent [Member] | Unsecured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mounts Due to Related Party and 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ote payabl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iscount against not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85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mortization of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69</v>
      </c>
      <c r="T47" s="4" t="inlineStr">
        <is>
          <t xml:space="preserve"> </t>
        </is>
      </c>
      <c r="U47" s="5" t="n">
        <v>269</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0.104</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Fair value of th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84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Warran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96154</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3</v>
      </c>
      <c r="T52" s="4" t="inlineStr">
        <is>
          <t xml:space="preserve"> </t>
        </is>
      </c>
      <c r="U52" s="5" t="n">
        <v>53</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January 2023 Dent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Amounts Due to Related Party and 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Amortization of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373</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397</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41181</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January 2023 Dent Note [Member] | Note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Amounts Due to Related Party and 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Note payabl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61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iscount against not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255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January 2023 Dent Note [Member] | Unsecured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Amounts Due to Related Party and 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09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air value of th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6123</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Fac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61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1" t="n">
        <v>0.1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Warrant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860215</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6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riginal issue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February 2023 Dent Note [Member] | Note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Amounts Due to Related Party and 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Note payabl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86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February 2023 Dent Note [Member] | Unsecured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Amounts Due to Related Party and 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iscount against not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0989</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mortization of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0</v>
      </c>
      <c r="R77" s="4" t="inlineStr">
        <is>
          <t xml:space="preserve"> </t>
        </is>
      </c>
      <c r="S77" s="5" t="n">
        <v>25494</v>
      </c>
      <c r="T77" s="5" t="n">
        <v>0</v>
      </c>
      <c r="U77" s="5" t="n">
        <v>38241</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8" t="n">
        <v>0.13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Fair value of the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6613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86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1" t="n">
        <v>0.1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rrant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8518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Net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85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Original issu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March 2023 Dent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Amounts Due to Related Party and 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iscount against not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26011</v>
      </c>
      <c r="R87" s="4" t="inlineStr">
        <is>
          <t xml:space="preserve"> </t>
        </is>
      </c>
      <c r="S87" s="4" t="inlineStr">
        <is>
          <t xml:space="preserve"> </t>
        </is>
      </c>
      <c r="T87" s="5" t="n">
        <v>26011</v>
      </c>
      <c r="U87" s="4" t="inlineStr">
        <is>
          <t xml:space="preserve"> </t>
        </is>
      </c>
      <c r="V87" s="4" t="inlineStr">
        <is>
          <t xml:space="preserve"> </t>
        </is>
      </c>
      <c r="W87" s="6" t="n">
        <v>26011</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aymen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260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Amortization of 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2504</v>
      </c>
      <c r="R89" s="4" t="inlineStr">
        <is>
          <t xml:space="preserve"> </t>
        </is>
      </c>
      <c r="S89" s="5" t="n">
        <v>7351</v>
      </c>
      <c r="T89" s="5" t="n">
        <v>2504</v>
      </c>
      <c r="U89" s="5" t="n">
        <v>8643</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March 2023 Dent Note [Member] |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Amounts Due to Related Party and 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Note payabl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2601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iscount against note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601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ay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0</v>
      </c>
      <c r="R94" s="4" t="inlineStr">
        <is>
          <t xml:space="preserve"> </t>
        </is>
      </c>
      <c r="S94" s="5" t="n">
        <v>25202</v>
      </c>
      <c r="T94" s="6" t="n">
        <v>0</v>
      </c>
      <c r="U94" s="5" t="n">
        <v>25202</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Net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Original issue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251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1251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repai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350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Re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26011</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Mar. 14,  2024</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Discou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1" t="n">
        <v>0.15</v>
      </c>
      <c r="R101" s="4" t="inlineStr">
        <is>
          <t xml:space="preserve"> </t>
        </is>
      </c>
      <c r="S101" s="4" t="inlineStr">
        <is>
          <t xml:space="preserve"> </t>
        </is>
      </c>
      <c r="T101" s="11" t="n">
        <v>0.15</v>
      </c>
      <c r="U101" s="4" t="inlineStr">
        <is>
          <t xml:space="preserve"> </t>
        </is>
      </c>
      <c r="V101" s="4" t="inlineStr">
        <is>
          <t xml:space="preserve"> </t>
        </is>
      </c>
      <c r="W101" s="11" t="n">
        <v>0.15</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pril 2023 Dent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Amounts Due to Related Party and 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Discount against note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Amortization of debt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15000</v>
      </c>
      <c r="T105" s="4" t="inlineStr">
        <is>
          <t xml:space="preserve"> </t>
        </is>
      </c>
      <c r="U105" s="5" t="n">
        <v>1500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Exercise pric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7" t="n">
        <v>0.0764</v>
      </c>
      <c r="AC106" s="4" t="inlineStr">
        <is>
          <t xml:space="preserve"> </t>
        </is>
      </c>
    </row>
    <row r="107">
      <c r="A107" s="4" t="inlineStr">
        <is>
          <t>Warrant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654450</v>
      </c>
      <c r="AC107" s="4" t="inlineStr">
        <is>
          <t xml:space="preserve"> </t>
        </is>
      </c>
    </row>
    <row r="108">
      <c r="A108" s="4" t="inlineStr">
        <is>
          <t>Loss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31621</v>
      </c>
      <c r="T108" s="4" t="inlineStr">
        <is>
          <t xml:space="preserve"> </t>
        </is>
      </c>
      <c r="U108" s="5" t="n">
        <v>31621</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April 2023 Dent Note [Member] | Unsecured Promissory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Amounts Due to Related Party and 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Face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Net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0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May 12,  2023</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Fix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5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Fix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1" t="n">
        <v>0.1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pril 2023 O’Lea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Amounts Due to Related Party and 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mortization of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5250</v>
      </c>
      <c r="T118" s="4" t="inlineStr">
        <is>
          <t xml:space="preserve"> </t>
        </is>
      </c>
      <c r="U118" s="5" t="n">
        <v>525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Loss on extinguishment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12549</v>
      </c>
      <c r="T119" s="4" t="inlineStr">
        <is>
          <t xml:space="preserve"> </t>
        </is>
      </c>
      <c r="U119" s="5" t="n">
        <v>12549</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April 2023 O’Leary Note [Member] | Unsecured Promissory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Amounts Due to Related Party and Related Party Transac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Discount against note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525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Exercise pric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8" t="n">
        <v>0.067</v>
      </c>
      <c r="AB123" s="4" t="inlineStr">
        <is>
          <t xml:space="preserve"> </t>
        </is>
      </c>
      <c r="AC123" s="4" t="inlineStr">
        <is>
          <t xml:space="preserve"> </t>
        </is>
      </c>
    </row>
    <row r="124">
      <c r="A124" s="4" t="inlineStr">
        <is>
          <t>Face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35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Warrants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5" t="n">
        <v>261194</v>
      </c>
      <c r="AB125" s="4" t="inlineStr">
        <is>
          <t xml:space="preserve"> </t>
        </is>
      </c>
      <c r="AC125" s="4" t="inlineStr">
        <is>
          <t xml:space="preserve"> </t>
        </is>
      </c>
    </row>
    <row r="126">
      <c r="A126" s="4" t="inlineStr">
        <is>
          <t>Net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5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Fixed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25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Fixed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1" t="n">
        <v>0.1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June 2023 Dent Note I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Amounts Due to Related Party and Related Party Transac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Discount against note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45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June 2023 Dent Note I [Member] | Unsecured Promissory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Amounts Due to Related Party and Related Party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Amortization of debt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4500</v>
      </c>
      <c r="T134" s="4" t="inlineStr">
        <is>
          <t xml:space="preserve"> </t>
        </is>
      </c>
      <c r="U134" s="5" t="n">
        <v>450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Face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3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Net procee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Fix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45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Fixed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0.1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June 2023 Dent Note II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Amounts Due to Related Party and Related Party Transac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Amortization of debt disc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0</v>
      </c>
      <c r="R141" s="4" t="inlineStr">
        <is>
          <t xml:space="preserve"> </t>
        </is>
      </c>
      <c r="S141" s="4" t="inlineStr">
        <is>
          <t xml:space="preserve"> </t>
        </is>
      </c>
      <c r="T141" s="6" t="n">
        <v>0</v>
      </c>
      <c r="U141" s="5" t="n">
        <v>41</v>
      </c>
      <c r="V141" s="4" t="inlineStr">
        <is>
          <t xml:space="preserve"> </t>
        </is>
      </c>
      <c r="W141" s="6" t="n">
        <v>41</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June 2023 Dent Note II [Member] | Unsecured Promissory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Amounts Due to Related Party and Related 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Note payabl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6" t="n">
        <v>26875</v>
      </c>
      <c r="AA144" s="4" t="inlineStr">
        <is>
          <t xml:space="preserve"> </t>
        </is>
      </c>
      <c r="AB144" s="4" t="inlineStr">
        <is>
          <t xml:space="preserve"> </t>
        </is>
      </c>
      <c r="AC144" s="4" t="inlineStr">
        <is>
          <t xml:space="preserve"> </t>
        </is>
      </c>
    </row>
    <row r="145">
      <c r="A145" s="4" t="inlineStr">
        <is>
          <t>Discount against note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5" t="n">
        <v>1875</v>
      </c>
      <c r="AA145" s="4" t="inlineStr">
        <is>
          <t xml:space="preserve"> </t>
        </is>
      </c>
      <c r="AB145" s="4" t="inlineStr">
        <is>
          <t xml:space="preserve"> </t>
        </is>
      </c>
      <c r="AC145" s="4" t="inlineStr">
        <is>
          <t xml:space="preserve"> </t>
        </is>
      </c>
    </row>
    <row r="146">
      <c r="A146" s="4" t="inlineStr">
        <is>
          <t>Face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5" t="n">
        <v>25000</v>
      </c>
      <c r="AA146" s="4" t="inlineStr">
        <is>
          <t xml:space="preserve"> </t>
        </is>
      </c>
      <c r="AB146" s="4" t="inlineStr">
        <is>
          <t xml:space="preserve"> </t>
        </is>
      </c>
      <c r="AC146" s="4" t="inlineStr">
        <is>
          <t xml:space="preserve"> </t>
        </is>
      </c>
    </row>
    <row r="147">
      <c r="A147" s="4" t="inlineStr">
        <is>
          <t>Fixed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6" t="n">
        <v>1875</v>
      </c>
      <c r="AA147" s="4" t="inlineStr">
        <is>
          <t xml:space="preserve"> </t>
        </is>
      </c>
      <c r="AB147" s="4" t="inlineStr">
        <is>
          <t xml:space="preserve"> </t>
        </is>
      </c>
      <c r="AC147" s="4" t="inlineStr">
        <is>
          <t xml:space="preserve"> </t>
        </is>
      </c>
    </row>
    <row r="148">
      <c r="A148" s="4" t="inlineStr">
        <is>
          <t>Fixed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11" t="n">
        <v>0.15</v>
      </c>
      <c r="AA148" s="4" t="inlineStr">
        <is>
          <t xml:space="preserve"> </t>
        </is>
      </c>
      <c r="AB148" s="4" t="inlineStr">
        <is>
          <t xml:space="preserve"> </t>
        </is>
      </c>
      <c r="AC148" s="4" t="inlineStr">
        <is>
          <t xml:space="preserve"> </t>
        </is>
      </c>
    </row>
    <row r="149">
      <c r="A149" s="4" t="inlineStr">
        <is>
          <t>December Two Thousand Twenty Three Dent Note [Member] | Unsecured Promissory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Amounts Due to Related Party and Related Party Transaction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Note payable amount</t>
        </is>
      </c>
      <c r="B151" s="4" t="inlineStr">
        <is>
          <t xml:space="preserve"> </t>
        </is>
      </c>
      <c r="C151" s="4" t="inlineStr">
        <is>
          <t xml:space="preserve"> </t>
        </is>
      </c>
      <c r="D151" s="4" t="inlineStr">
        <is>
          <t xml:space="preserve"> </t>
        </is>
      </c>
      <c r="E151" s="4" t="inlineStr">
        <is>
          <t xml:space="preserve"> </t>
        </is>
      </c>
      <c r="F151" s="6" t="n">
        <v>1665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Discount against note payable</t>
        </is>
      </c>
      <c r="B152" s="4" t="inlineStr">
        <is>
          <t xml:space="preserve"> </t>
        </is>
      </c>
      <c r="C152" s="4" t="inlineStr">
        <is>
          <t xml:space="preserve"> </t>
        </is>
      </c>
      <c r="D152" s="4" t="inlineStr">
        <is>
          <t xml:space="preserve"> </t>
        </is>
      </c>
      <c r="E152" s="4" t="inlineStr">
        <is>
          <t xml:space="preserve"> </t>
        </is>
      </c>
      <c r="F152" s="6" t="n">
        <v>48769</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Paymen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0</v>
      </c>
      <c r="R153" s="4" t="inlineStr">
        <is>
          <t xml:space="preserve"> </t>
        </is>
      </c>
      <c r="S153" s="5" t="n">
        <v>0</v>
      </c>
      <c r="T153" s="5" t="n">
        <v>32330</v>
      </c>
      <c r="U153" s="5" t="n">
        <v>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Exercise price (in Dollars per share)</t>
        </is>
      </c>
      <c r="B154" s="4" t="inlineStr">
        <is>
          <t xml:space="preserve"> </t>
        </is>
      </c>
      <c r="C154" s="4" t="inlineStr">
        <is>
          <t xml:space="preserve"> </t>
        </is>
      </c>
      <c r="D154" s="4" t="inlineStr">
        <is>
          <t xml:space="preserve"> </t>
        </is>
      </c>
      <c r="E154" s="4" t="inlineStr">
        <is>
          <t xml:space="preserve"> </t>
        </is>
      </c>
      <c r="F154" s="9" t="n">
        <v>0.06</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Face value</t>
        </is>
      </c>
      <c r="B155" s="4" t="inlineStr">
        <is>
          <t xml:space="preserve"> </t>
        </is>
      </c>
      <c r="C155" s="4" t="inlineStr">
        <is>
          <t xml:space="preserve"> </t>
        </is>
      </c>
      <c r="D155" s="4" t="inlineStr">
        <is>
          <t xml:space="preserve"> </t>
        </is>
      </c>
      <c r="E155" s="4" t="inlineStr">
        <is>
          <t xml:space="preserve"> </t>
        </is>
      </c>
      <c r="F155" s="6" t="n">
        <v>15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Warrants issued (in Shares)</t>
        </is>
      </c>
      <c r="B156" s="4" t="inlineStr">
        <is>
          <t xml:space="preserve"> </t>
        </is>
      </c>
      <c r="C156" s="4" t="inlineStr">
        <is>
          <t xml:space="preserve"> </t>
        </is>
      </c>
      <c r="D156" s="4" t="inlineStr">
        <is>
          <t xml:space="preserve"> </t>
        </is>
      </c>
      <c r="E156" s="4" t="inlineStr">
        <is>
          <t xml:space="preserve"> </t>
        </is>
      </c>
      <c r="F156" s="5" t="n">
        <v>15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Net proceeds</t>
        </is>
      </c>
      <c r="B157" s="4" t="inlineStr">
        <is>
          <t xml:space="preserve"> </t>
        </is>
      </c>
      <c r="C157" s="4" t="inlineStr">
        <is>
          <t xml:space="preserve"> </t>
        </is>
      </c>
      <c r="D157" s="4" t="inlineStr">
        <is>
          <t xml:space="preserve"> </t>
        </is>
      </c>
      <c r="E157" s="4" t="inlineStr">
        <is>
          <t xml:space="preserve"> </t>
        </is>
      </c>
      <c r="F157" s="6" t="n">
        <v>15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Maturity date</t>
        </is>
      </c>
      <c r="B158" s="4" t="inlineStr">
        <is>
          <t xml:space="preserve"> </t>
        </is>
      </c>
      <c r="C158" s="4" t="inlineStr">
        <is>
          <t xml:space="preserve"> </t>
        </is>
      </c>
      <c r="D158" s="4" t="inlineStr">
        <is>
          <t xml:space="preserve"> </t>
        </is>
      </c>
      <c r="E158" s="4" t="inlineStr">
        <is>
          <t xml:space="preserve"> </t>
        </is>
      </c>
      <c r="F158" s="4" t="inlineStr">
        <is>
          <t>Feb. 28,  2024</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Fixed interest</t>
        </is>
      </c>
      <c r="B159" s="4" t="inlineStr">
        <is>
          <t xml:space="preserve"> </t>
        </is>
      </c>
      <c r="C159" s="4" t="inlineStr">
        <is>
          <t xml:space="preserve"> </t>
        </is>
      </c>
      <c r="D159" s="4" t="inlineStr">
        <is>
          <t xml:space="preserve"> </t>
        </is>
      </c>
      <c r="E159" s="4" t="inlineStr">
        <is>
          <t xml:space="preserve"> </t>
        </is>
      </c>
      <c r="F159" s="6" t="n">
        <v>15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Fixed interest rate</t>
        </is>
      </c>
      <c r="B160" s="4" t="inlineStr">
        <is>
          <t xml:space="preserve"> </t>
        </is>
      </c>
      <c r="C160" s="4" t="inlineStr">
        <is>
          <t xml:space="preserve"> </t>
        </is>
      </c>
      <c r="D160" s="4" t="inlineStr">
        <is>
          <t xml:space="preserve"> </t>
        </is>
      </c>
      <c r="E160" s="4" t="inlineStr">
        <is>
          <t xml:space="preserve"> </t>
        </is>
      </c>
      <c r="F160" s="11" t="n">
        <v>0.1</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Fixed fees</t>
        </is>
      </c>
      <c r="B161" s="4" t="inlineStr">
        <is>
          <t xml:space="preserve"> </t>
        </is>
      </c>
      <c r="C161" s="4" t="inlineStr">
        <is>
          <t xml:space="preserve"> </t>
        </is>
      </c>
      <c r="D161" s="4" t="inlineStr">
        <is>
          <t xml:space="preserve"> </t>
        </is>
      </c>
      <c r="E161" s="4" t="inlineStr">
        <is>
          <t xml:space="preserve"> </t>
        </is>
      </c>
      <c r="F161" s="6" t="n">
        <v>15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Fair value warrants</t>
        </is>
      </c>
      <c r="B162" s="4" t="inlineStr">
        <is>
          <t xml:space="preserve"> </t>
        </is>
      </c>
      <c r="C162" s="4" t="inlineStr">
        <is>
          <t xml:space="preserve"> </t>
        </is>
      </c>
      <c r="D162" s="4" t="inlineStr">
        <is>
          <t xml:space="preserve"> </t>
        </is>
      </c>
      <c r="E162" s="4" t="inlineStr">
        <is>
          <t xml:space="preserve"> </t>
        </is>
      </c>
      <c r="F162" s="6" t="n">
        <v>32269</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March 2024 Dent Note II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Amounts Due to Related Party and Related Party Transaction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Discount against note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203588</v>
      </c>
      <c r="R165" s="4" t="inlineStr">
        <is>
          <t xml:space="preserve"> </t>
        </is>
      </c>
      <c r="S165" s="4" t="inlineStr">
        <is>
          <t xml:space="preserve"> </t>
        </is>
      </c>
      <c r="T165" s="5" t="n">
        <v>203588</v>
      </c>
      <c r="U165" s="4" t="inlineStr">
        <is>
          <t xml:space="preserve"> </t>
        </is>
      </c>
      <c r="V165" s="4" t="inlineStr">
        <is>
          <t xml:space="preserve"> </t>
        </is>
      </c>
      <c r="W165" s="5" t="n">
        <v>203588</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mortization of 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194736</v>
      </c>
      <c r="R166" s="4" t="inlineStr">
        <is>
          <t xml:space="preserve"> </t>
        </is>
      </c>
      <c r="S166" s="5" t="n">
        <v>0</v>
      </c>
      <c r="T166" s="5" t="n">
        <v>203588</v>
      </c>
      <c r="U166" s="5" t="n">
        <v>0</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Loss on extinguishment of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5" t="n">
        <v>65936</v>
      </c>
      <c r="R167" s="4" t="inlineStr">
        <is>
          <t xml:space="preserve"> </t>
        </is>
      </c>
      <c r="S167" s="4" t="inlineStr">
        <is>
          <t xml:space="preserve"> </t>
        </is>
      </c>
      <c r="T167" s="5" t="n">
        <v>65936</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Principal amount</t>
        </is>
      </c>
      <c r="B168" s="4" t="inlineStr">
        <is>
          <t xml:space="preserve"> </t>
        </is>
      </c>
      <c r="C168" s="4" t="inlineStr">
        <is>
          <t xml:space="preserve"> </t>
        </is>
      </c>
      <c r="D168" s="4" t="inlineStr">
        <is>
          <t xml:space="preserve"> </t>
        </is>
      </c>
      <c r="E168" s="6" t="n">
        <v>1500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Net proceed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5" t="n">
        <v>35000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Fair value of no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6" t="n">
        <v>405006</v>
      </c>
      <c r="Z170" s="4" t="inlineStr">
        <is>
          <t xml:space="preserve"> </t>
        </is>
      </c>
      <c r="AA170" s="4" t="inlineStr">
        <is>
          <t xml:space="preserve"> </t>
        </is>
      </c>
      <c r="AB170" s="4" t="inlineStr">
        <is>
          <t xml:space="preserve"> </t>
        </is>
      </c>
      <c r="AC170" s="4" t="inlineStr">
        <is>
          <t xml:space="preserve"> </t>
        </is>
      </c>
    </row>
    <row r="171">
      <c r="A171" s="4" t="inlineStr">
        <is>
          <t>Gain on change in fair value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12273</v>
      </c>
      <c r="R171" s="4" t="inlineStr">
        <is>
          <t xml:space="preserve"> </t>
        </is>
      </c>
      <c r="S171" s="4" t="inlineStr">
        <is>
          <t xml:space="preserve"> </t>
        </is>
      </c>
      <c r="T171" s="5" t="n">
        <v>12273</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Carrying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392733</v>
      </c>
      <c r="R172" s="4" t="inlineStr">
        <is>
          <t xml:space="preserve"> </t>
        </is>
      </c>
      <c r="S172" s="4" t="inlineStr">
        <is>
          <t xml:space="preserve"> </t>
        </is>
      </c>
      <c r="T172" s="5" t="n">
        <v>392733</v>
      </c>
      <c r="U172" s="4" t="inlineStr">
        <is>
          <t xml:space="preserve"> </t>
        </is>
      </c>
      <c r="V172" s="4" t="inlineStr">
        <is>
          <t xml:space="preserve"> </t>
        </is>
      </c>
      <c r="W172" s="5" t="n">
        <v>392733</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March 2024 Dent Note II [Member] | Note Payabl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Amounts Due to Related Party and Related Party Transaction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Interest rate</t>
        </is>
      </c>
      <c r="B175" s="4" t="inlineStr">
        <is>
          <t xml:space="preserve"> </t>
        </is>
      </c>
      <c r="C175" s="4" t="inlineStr">
        <is>
          <t xml:space="preserve"> </t>
        </is>
      </c>
      <c r="D175" s="4" t="inlineStr">
        <is>
          <t xml:space="preserve"> </t>
        </is>
      </c>
      <c r="E175" s="11" t="n">
        <v>0.12</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Principal amount</t>
        </is>
      </c>
      <c r="B176" s="4" t="inlineStr">
        <is>
          <t xml:space="preserve"> </t>
        </is>
      </c>
      <c r="C176" s="4" t="inlineStr">
        <is>
          <t xml:space="preserve"> </t>
        </is>
      </c>
      <c r="D176" s="4" t="inlineStr">
        <is>
          <t xml:space="preserve"> </t>
        </is>
      </c>
      <c r="E176" s="6" t="n">
        <v>350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March 2024 Dent Note II [Member] | Unsecured Promissory No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Amounts Due to Related Party and Related Party Transaction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Exercise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8" t="n">
        <v>0.081</v>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March 2024 Dent Note II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3" t="inlineStr">
        <is>
          <t>Amounts Due to Related Party and Related Party Transaction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Discount against note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5" t="n">
        <v>89222</v>
      </c>
      <c r="R182" s="4" t="inlineStr">
        <is>
          <t xml:space="preserve"> </t>
        </is>
      </c>
      <c r="S182" s="4" t="inlineStr">
        <is>
          <t xml:space="preserve"> </t>
        </is>
      </c>
      <c r="T182" s="5" t="n">
        <v>89222</v>
      </c>
      <c r="U182" s="4" t="inlineStr">
        <is>
          <t xml:space="preserve"> </t>
        </is>
      </c>
      <c r="V182" s="4" t="inlineStr">
        <is>
          <t xml:space="preserve"> </t>
        </is>
      </c>
      <c r="W182" s="5" t="n">
        <v>89222</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Amortization of debt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5" t="n">
        <v>54128</v>
      </c>
      <c r="R183" s="4" t="inlineStr">
        <is>
          <t xml:space="preserve"> </t>
        </is>
      </c>
      <c r="S183" s="5" t="n">
        <v>0</v>
      </c>
      <c r="T183" s="5" t="n">
        <v>56508</v>
      </c>
      <c r="U183" s="5" t="n">
        <v>0</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Net proceed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150000</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Carrying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117285</v>
      </c>
      <c r="R185" s="4" t="inlineStr">
        <is>
          <t xml:space="preserve"> </t>
        </is>
      </c>
      <c r="S185" s="4" t="inlineStr">
        <is>
          <t xml:space="preserve"> </t>
        </is>
      </c>
      <c r="T185" s="5" t="n">
        <v>117285</v>
      </c>
      <c r="U185" s="4" t="inlineStr">
        <is>
          <t xml:space="preserve"> </t>
        </is>
      </c>
      <c r="V185" s="5" t="n">
        <v>0</v>
      </c>
      <c r="W185" s="5" t="n">
        <v>117285</v>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Remaining principal pay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150000</v>
      </c>
      <c r="R186" s="4" t="inlineStr">
        <is>
          <t xml:space="preserve"> </t>
        </is>
      </c>
      <c r="S186" s="4" t="inlineStr">
        <is>
          <t xml:space="preserve"> </t>
        </is>
      </c>
      <c r="T186" s="5" t="n">
        <v>150000</v>
      </c>
      <c r="U186" s="4" t="inlineStr">
        <is>
          <t xml:space="preserve"> </t>
        </is>
      </c>
      <c r="V186" s="5" t="n">
        <v>0</v>
      </c>
      <c r="W186" s="5" t="n">
        <v>150000</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March 2024 Dent Note II [Member] | Note Payabl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Amounts Due to Related Party and Related Party Transaction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Interest rate</t>
        </is>
      </c>
      <c r="B189" s="4" t="inlineStr">
        <is>
          <t xml:space="preserve"> </t>
        </is>
      </c>
      <c r="C189" s="4" t="inlineStr">
        <is>
          <t xml:space="preserve"> </t>
        </is>
      </c>
      <c r="D189" s="4" t="inlineStr">
        <is>
          <t xml:space="preserve"> </t>
        </is>
      </c>
      <c r="E189" s="11" t="n">
        <v>0.12</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Principal amount</t>
        </is>
      </c>
      <c r="B190" s="4" t="inlineStr">
        <is>
          <t xml:space="preserve"> </t>
        </is>
      </c>
      <c r="C190" s="4" t="inlineStr">
        <is>
          <t xml:space="preserve"> </t>
        </is>
      </c>
      <c r="D190" s="4" t="inlineStr">
        <is>
          <t xml:space="preserve"> </t>
        </is>
      </c>
      <c r="E190" s="6" t="n">
        <v>1665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Maturity date</t>
        </is>
      </c>
      <c r="B191" s="4" t="inlineStr">
        <is>
          <t xml:space="preserve"> </t>
        </is>
      </c>
      <c r="C191" s="4" t="inlineStr">
        <is>
          <t xml:space="preserve"> </t>
        </is>
      </c>
      <c r="D191" s="4" t="inlineStr">
        <is>
          <t xml:space="preserve"> </t>
        </is>
      </c>
      <c r="E191" s="4" t="inlineStr">
        <is>
          <t>Aug. 24,  2024</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March 2024 Dent Note III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3" t="inlineStr">
        <is>
          <t>Amounts Due to Related Party and Related Party Transaction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Fair value of the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33121</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Loss on extinguishment of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5" t="n">
        <v>0</v>
      </c>
      <c r="R195" s="4" t="inlineStr">
        <is>
          <t xml:space="preserve"> </t>
        </is>
      </c>
      <c r="S195" s="4" t="inlineStr">
        <is>
          <t xml:space="preserve"> </t>
        </is>
      </c>
      <c r="T195" s="5" t="n">
        <v>96660</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Principal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5" t="n">
        <v>166500</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Gain on change in fair value of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5" t="n">
        <v>15627</v>
      </c>
      <c r="R197" s="4" t="inlineStr">
        <is>
          <t xml:space="preserve"> </t>
        </is>
      </c>
      <c r="S197" s="4" t="inlineStr">
        <is>
          <t xml:space="preserve"> </t>
        </is>
      </c>
      <c r="T197" s="5" t="n">
        <v>15627</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Carrying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183994</v>
      </c>
      <c r="R198" s="4" t="inlineStr">
        <is>
          <t xml:space="preserve"> </t>
        </is>
      </c>
      <c r="S198" s="4" t="inlineStr">
        <is>
          <t xml:space="preserve"> </t>
        </is>
      </c>
      <c r="T198" s="5" t="n">
        <v>183994</v>
      </c>
      <c r="U198" s="4" t="inlineStr">
        <is>
          <t xml:space="preserve"> </t>
        </is>
      </c>
      <c r="V198" s="4" t="inlineStr">
        <is>
          <t xml:space="preserve"> </t>
        </is>
      </c>
      <c r="W198" s="6" t="n">
        <v>183994</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March 2024 Dent Note III [Member] | March 2024 Warra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Amounts Due to Related Party and Related Party Transaction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Fair value of the warra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63539</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March 2024 Dent Note III [Member] | Note Payabl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Amounts Due to Related Party and Related Party Transaction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Interest rate</t>
        </is>
      </c>
      <c r="B204" s="4" t="inlineStr">
        <is>
          <t xml:space="preserve"> </t>
        </is>
      </c>
      <c r="C204" s="4" t="inlineStr">
        <is>
          <t xml:space="preserve"> </t>
        </is>
      </c>
      <c r="D204" s="4" t="inlineStr">
        <is>
          <t xml:space="preserve"> </t>
        </is>
      </c>
      <c r="E204" s="11" t="n">
        <v>0.12</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Maturity date</t>
        </is>
      </c>
      <c r="B205" s="4" t="inlineStr">
        <is>
          <t xml:space="preserve"> </t>
        </is>
      </c>
      <c r="C205" s="4" t="inlineStr">
        <is>
          <t xml:space="preserve"> </t>
        </is>
      </c>
      <c r="D205" s="4" t="inlineStr">
        <is>
          <t xml:space="preserve"> </t>
        </is>
      </c>
      <c r="E205" s="4" t="inlineStr">
        <is>
          <t>Aug. 28,  2024</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April 2023 Dent Note I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Amounts Due to Related Party and Related Party Transaction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Note payable amount</t>
        </is>
      </c>
      <c r="B208" s="4" t="inlineStr">
        <is>
          <t xml:space="preserve"> </t>
        </is>
      </c>
      <c r="C208" s="4" t="inlineStr">
        <is>
          <t xml:space="preserve"> </t>
        </is>
      </c>
      <c r="D208" s="6" t="n">
        <v>15000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Interest rate</t>
        </is>
      </c>
      <c r="B209" s="4" t="inlineStr">
        <is>
          <t xml:space="preserve"> </t>
        </is>
      </c>
      <c r="C209" s="4" t="inlineStr">
        <is>
          <t xml:space="preserve"> </t>
        </is>
      </c>
      <c r="D209" s="11" t="n">
        <v>0.12</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Net proceeds</t>
        </is>
      </c>
      <c r="B210" s="4" t="inlineStr">
        <is>
          <t xml:space="preserve"> </t>
        </is>
      </c>
      <c r="C210" s="4" t="inlineStr">
        <is>
          <t xml:space="preserve"> </t>
        </is>
      </c>
      <c r="D210" s="6" t="n">
        <v>15000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April 2023 Dent Note I [Member] | Note Payabl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Amounts Due to Related Party and Related Party Transaction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Principal amount</t>
        </is>
      </c>
      <c r="B213" s="4" t="inlineStr">
        <is>
          <t xml:space="preserve"> </t>
        </is>
      </c>
      <c r="C213" s="4" t="inlineStr">
        <is>
          <t xml:space="preserve"> </t>
        </is>
      </c>
      <c r="D213" s="6" t="n">
        <v>150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April 2023 Dent Note II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Amounts Due to Related Party and Related Party Transaction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Note payable amount</t>
        </is>
      </c>
      <c r="B216" s="4" t="inlineStr">
        <is>
          <t xml:space="preserve"> </t>
        </is>
      </c>
      <c r="C216" s="6" t="n">
        <v>50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Net proceeds</t>
        </is>
      </c>
      <c r="B217" s="4" t="inlineStr">
        <is>
          <t xml:space="preserve"> </t>
        </is>
      </c>
      <c r="C217" s="6" t="n">
        <v>50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April 2023 Dent Note II [Member] | Note Payabl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Amounts Due to Related Party and Related Party Transaction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Interest rate</t>
        </is>
      </c>
      <c r="B220" s="4" t="inlineStr">
        <is>
          <t xml:space="preserve"> </t>
        </is>
      </c>
      <c r="C220" s="11" t="n">
        <v>0.12</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Principal amount</t>
        </is>
      </c>
      <c r="B221" s="4" t="inlineStr">
        <is>
          <t xml:space="preserve"> </t>
        </is>
      </c>
      <c r="C221" s="6" t="n">
        <v>50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June 2024 Dent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3" t="inlineStr">
        <is>
          <t>Amounts Due to Related Party and Related Party Transaction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Note payable amount</t>
        </is>
      </c>
      <c r="B224" s="6" t="n">
        <v>1000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Amortization of debt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5" t="n">
        <v>58128</v>
      </c>
      <c r="R225" s="4" t="inlineStr">
        <is>
          <t xml:space="preserve"> </t>
        </is>
      </c>
      <c r="S225" s="5" t="n">
        <v>0</v>
      </c>
      <c r="T225" s="5" t="n">
        <v>58128</v>
      </c>
      <c r="U225" s="5" t="n">
        <v>0</v>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Exercise price (in Dollars per share)</t>
        </is>
      </c>
      <c r="B226" s="7" t="n">
        <v>0.0497</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Face value</t>
        </is>
      </c>
      <c r="B227" s="6" t="n">
        <v>33311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Warrants issued (in Shares)</t>
        </is>
      </c>
      <c r="B228" s="5" t="n">
        <v>78581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Net proceeds</t>
        </is>
      </c>
      <c r="B229" s="6" t="n">
        <v>95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June 2024 Dent Note [Member] | Warra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3" t="inlineStr">
        <is>
          <t>Amounts Due to Related Party and Related Party Transaction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Warrants issued (in Shares)</t>
        </is>
      </c>
      <c r="B232" s="5" t="n">
        <v>1000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June 2024 Dent Note [Member] | Note Payable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Amounts Due to Related Party and Related Party Transaction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Interest rate</t>
        </is>
      </c>
      <c r="B235" s="11" t="n">
        <v>0.12</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Principal amount</t>
        </is>
      </c>
      <c r="B236" s="6" t="n">
        <v>100000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November Merchant Cash Advance Factoring Agre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3" t="inlineStr">
        <is>
          <t>Amounts Due to Related Party and Related Party Transaction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Advance receiv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6" t="n">
        <v>150000</v>
      </c>
    </row>
    <row r="240">
      <c r="A240" s="4" t="inlineStr">
        <is>
          <t>Loan repayment</t>
        </is>
      </c>
      <c r="B240" s="4" t="inlineStr">
        <is>
          <t xml:space="preserve"> </t>
        </is>
      </c>
      <c r="C240" s="4" t="inlineStr">
        <is>
          <t xml:space="preserve"> </t>
        </is>
      </c>
      <c r="D240" s="4" t="inlineStr">
        <is>
          <t xml:space="preserve"> </t>
        </is>
      </c>
      <c r="E240" s="4" t="inlineStr">
        <is>
          <t xml:space="preserve"> </t>
        </is>
      </c>
      <c r="F240" s="4" t="inlineStr">
        <is>
          <t xml:space="preserve"> </t>
        </is>
      </c>
      <c r="G240" s="6" t="n">
        <v>3750</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Repaid amount</t>
        </is>
      </c>
      <c r="B241" s="4" t="inlineStr">
        <is>
          <t xml:space="preserve"> </t>
        </is>
      </c>
      <c r="C241" s="4" t="inlineStr">
        <is>
          <t xml:space="preserve"> </t>
        </is>
      </c>
      <c r="D241" s="4" t="inlineStr">
        <is>
          <t xml:space="preserve"> </t>
        </is>
      </c>
      <c r="E241" s="4" t="inlineStr">
        <is>
          <t xml:space="preserve"> </t>
        </is>
      </c>
      <c r="F241" s="4" t="inlineStr">
        <is>
          <t xml:space="preserve"> </t>
        </is>
      </c>
      <c r="G241" s="6" t="n">
        <v>195000</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Note payabl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5" t="n">
        <v>195000</v>
      </c>
    </row>
    <row r="243">
      <c r="A243" s="4" t="inlineStr">
        <is>
          <t>Amortization of debt disc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5" t="n">
        <v>0</v>
      </c>
      <c r="R243" s="4" t="inlineStr">
        <is>
          <t xml:space="preserve"> </t>
        </is>
      </c>
      <c r="S243" s="5" t="n">
        <v>11219</v>
      </c>
      <c r="T243" s="5" t="n">
        <v>0</v>
      </c>
      <c r="U243" s="5" t="n">
        <v>22438</v>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November Merchant Cash Advance Factoring Agreement [Member] | Note Payabl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3" t="inlineStr">
        <is>
          <t>Amounts Due to Related Party and Related Party Transaction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Discount against note payabl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6" t="n">
        <v>45000</v>
      </c>
    </row>
    <row r="247">
      <c r="A247" s="4" t="inlineStr">
        <is>
          <t>Payment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5" t="n">
        <v>0</v>
      </c>
      <c r="R247" s="4" t="inlineStr">
        <is>
          <t xml:space="preserve"> </t>
        </is>
      </c>
      <c r="S247" s="5" t="n">
        <v>67500</v>
      </c>
      <c r="T247" s="5" t="n">
        <v>0</v>
      </c>
      <c r="U247" s="5" t="n">
        <v>101250</v>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December Merchant Cash Advance Factoring Agreeme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3" t="inlineStr">
        <is>
          <t>Amounts Due to Related Party and Related Party Transaction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Advance receiv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6" t="n">
        <v>110000</v>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Loan repay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5" t="n">
        <v>2750</v>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Repaid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6" t="n">
        <v>143000</v>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Note payable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6" t="n">
        <v>143000</v>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Amortization of debt disc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5" t="n">
        <v>0</v>
      </c>
      <c r="R254" s="4" t="inlineStr">
        <is>
          <t xml:space="preserve"> </t>
        </is>
      </c>
      <c r="S254" s="5" t="n">
        <v>17071</v>
      </c>
      <c r="T254" s="5" t="n">
        <v>0</v>
      </c>
      <c r="U254" s="5" t="n">
        <v>34141</v>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Warrants issued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5" t="n">
        <v>3142857</v>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Exercise price (in Dollars per shar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8" t="n">
        <v>0.035</v>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Fair value of the warra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6" t="n">
        <v>63420</v>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December Merchant Cash Advance Factoring Agreement [Member] | Note Payabl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3" t="inlineStr">
        <is>
          <t>Amounts Due to Related Party and Related Party Transaction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Discount against note payabl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6" t="n">
        <v>68281</v>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Payment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6" t="n">
        <v>0</v>
      </c>
      <c r="R261" s="4" t="inlineStr">
        <is>
          <t xml:space="preserve"> </t>
        </is>
      </c>
      <c r="S261" s="6" t="n">
        <v>49500</v>
      </c>
      <c r="T261" s="6" t="n">
        <v>0</v>
      </c>
      <c r="U261" s="6" t="n">
        <v>74250</v>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Director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3" t="inlineStr">
        <is>
          <t>Amounts Due to Related Party and Related Party Transaction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4" t="inlineStr">
        <is>
          <t>Shares issuable (in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5" t="n">
        <v>1224492</v>
      </c>
      <c r="U264" s="4" t="inlineStr">
        <is>
          <t xml:space="preserve"> </t>
        </is>
      </c>
      <c r="V264" s="5" t="n">
        <v>408164</v>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sheetData>
  <mergeCells count="3">
    <mergeCell ref="A1:A2"/>
    <mergeCell ref="Q1:S1"/>
    <mergeCell ref="T1: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Due to Related Party and Related Party Transactions (Details) - Schedule of Amounts Due to Related Parties - Due to Related Party [Member] - USD ($)</t>
        </is>
      </c>
      <c r="C1" s="2" t="inlineStr">
        <is>
          <t>Jun. 30, 2024</t>
        </is>
      </c>
      <c r="D1" s="2" t="inlineStr">
        <is>
          <t>Dec. 31, 2023</t>
        </is>
      </c>
    </row>
    <row r="2">
      <c r="A2" s="3" t="inlineStr">
        <is>
          <t>Schedule of Amounts Due to Related Parties [Line Items]</t>
        </is>
      </c>
      <c r="C2" s="4" t="inlineStr">
        <is>
          <t xml:space="preserve"> </t>
        </is>
      </c>
      <c r="D2" s="4" t="inlineStr">
        <is>
          <t xml:space="preserve"> </t>
        </is>
      </c>
    </row>
    <row r="3">
      <c r="A3" s="4" t="inlineStr">
        <is>
          <t>Face value of notes payable to related party</t>
        </is>
      </c>
      <c r="C3" s="6" t="n">
        <v>1926727</v>
      </c>
      <c r="D3" s="6" t="n">
        <v>205976</v>
      </c>
    </row>
    <row r="4">
      <c r="A4" s="4" t="inlineStr">
        <is>
          <t>Less: unamortized discounts</t>
        </is>
      </c>
      <c r="C4" s="5" t="n">
        <v>-760397</v>
      </c>
      <c r="D4" s="5" t="n">
        <v>-34834</v>
      </c>
    </row>
    <row r="5">
      <c r="A5" s="4" t="inlineStr">
        <is>
          <t>Notes payable to related party, total</t>
        </is>
      </c>
      <c r="C5" s="5" t="n">
        <v>1166330</v>
      </c>
      <c r="D5" s="5" t="n">
        <v>171142</v>
      </c>
    </row>
    <row r="6">
      <c r="A6" s="4" t="inlineStr">
        <is>
          <t>Plus deferred compensation payable to Dr. Michael Dent</t>
        </is>
      </c>
      <c r="C6" s="5" t="n">
        <v>300600</v>
      </c>
      <c r="D6" s="5" t="n">
        <v>300600</v>
      </c>
    </row>
    <row r="7">
      <c r="A7" s="4" t="inlineStr">
        <is>
          <t>Total due to related party</t>
        </is>
      </c>
      <c r="C7" s="5" t="n">
        <v>1466930</v>
      </c>
      <c r="D7" s="5" t="n">
        <v>471742</v>
      </c>
    </row>
    <row r="8">
      <c r="A8" s="4" t="inlineStr">
        <is>
          <t>Note Payable, March 2023 [Member]</t>
        </is>
      </c>
      <c r="C8" s="4" t="inlineStr">
        <is>
          <t xml:space="preserve"> </t>
        </is>
      </c>
      <c r="D8" s="4" t="inlineStr">
        <is>
          <t xml:space="preserve"> </t>
        </is>
      </c>
    </row>
    <row r="9">
      <c r="A9" s="3" t="inlineStr">
        <is>
          <t>Schedule of Amounts Due to Related Parties [Line Items]</t>
        </is>
      </c>
      <c r="C9" s="4" t="inlineStr">
        <is>
          <t xml:space="preserve"> </t>
        </is>
      </c>
      <c r="D9" s="4" t="inlineStr">
        <is>
          <t xml:space="preserve"> </t>
        </is>
      </c>
    </row>
    <row r="10">
      <c r="A10" s="4" t="inlineStr">
        <is>
          <t>Note Payable</t>
        </is>
      </c>
      <c r="C10" s="4" t="inlineStr">
        <is>
          <t xml:space="preserve"> </t>
        </is>
      </c>
      <c r="D10" s="5" t="n">
        <v>12601</v>
      </c>
    </row>
    <row r="11">
      <c r="A11" s="4" t="inlineStr">
        <is>
          <t>Note Payable, June 2023 [Member]</t>
        </is>
      </c>
      <c r="C11" s="4" t="inlineStr">
        <is>
          <t xml:space="preserve"> </t>
        </is>
      </c>
      <c r="D11" s="4" t="inlineStr">
        <is>
          <t xml:space="preserve"> </t>
        </is>
      </c>
    </row>
    <row r="12">
      <c r="A12" s="3" t="inlineStr">
        <is>
          <t>Schedule of Amounts Due to Related Parties [Line Items]</t>
        </is>
      </c>
      <c r="C12" s="4" t="inlineStr">
        <is>
          <t xml:space="preserve"> </t>
        </is>
      </c>
      <c r="D12" s="4" t="inlineStr">
        <is>
          <t xml:space="preserve"> </t>
        </is>
      </c>
    </row>
    <row r="13">
      <c r="A13" s="4" t="inlineStr">
        <is>
          <t>Note Payable</t>
        </is>
      </c>
      <c r="C13" s="4" t="inlineStr">
        <is>
          <t xml:space="preserve"> </t>
        </is>
      </c>
      <c r="D13" s="5" t="n">
        <v>26875</v>
      </c>
    </row>
    <row r="14">
      <c r="A14" s="4" t="inlineStr">
        <is>
          <t>Note Payable, December 2023 [Member]</t>
        </is>
      </c>
      <c r="C14" s="4" t="inlineStr">
        <is>
          <t xml:space="preserve"> </t>
        </is>
      </c>
      <c r="D14" s="4" t="inlineStr">
        <is>
          <t xml:space="preserve"> </t>
        </is>
      </c>
    </row>
    <row r="15">
      <c r="A15" s="3" t="inlineStr">
        <is>
          <t>Schedule of Amounts Due to Related Parties [Line Items]</t>
        </is>
      </c>
      <c r="C15" s="4" t="inlineStr">
        <is>
          <t xml:space="preserve"> </t>
        </is>
      </c>
      <c r="D15" s="4" t="inlineStr">
        <is>
          <t xml:space="preserve"> </t>
        </is>
      </c>
    </row>
    <row r="16">
      <c r="A16" s="4" t="inlineStr">
        <is>
          <t>Note Payable</t>
        </is>
      </c>
      <c r="C16" s="4" t="inlineStr">
        <is>
          <t xml:space="preserve"> </t>
        </is>
      </c>
      <c r="D16" s="5" t="n">
        <v>166500</v>
      </c>
    </row>
    <row r="17">
      <c r="A17" s="4" t="inlineStr">
        <is>
          <t>Convertible Note Payable I [Member]</t>
        </is>
      </c>
      <c r="C17" s="4" t="inlineStr">
        <is>
          <t xml:space="preserve"> </t>
        </is>
      </c>
      <c r="D17" s="4" t="inlineStr">
        <is>
          <t xml:space="preserve"> </t>
        </is>
      </c>
    </row>
    <row r="18">
      <c r="A18" s="3" t="inlineStr">
        <is>
          <t>Schedule of Amounts Due to Related Parties [Line Items]</t>
        </is>
      </c>
      <c r="C18" s="4" t="inlineStr">
        <is>
          <t xml:space="preserve"> </t>
        </is>
      </c>
      <c r="D18" s="4" t="inlineStr">
        <is>
          <t xml:space="preserve"> </t>
        </is>
      </c>
    </row>
    <row r="19">
      <c r="A19" s="4" t="inlineStr">
        <is>
          <t>Convertible Note Payable</t>
        </is>
      </c>
      <c r="C19" s="5" t="n">
        <v>150000</v>
      </c>
      <c r="D19" s="4" t="inlineStr">
        <is>
          <t xml:space="preserve"> </t>
        </is>
      </c>
    </row>
    <row r="20">
      <c r="A20" s="4" t="inlineStr">
        <is>
          <t>Convertible Note Payable II [Member]</t>
        </is>
      </c>
      <c r="C20" s="4" t="inlineStr">
        <is>
          <t xml:space="preserve"> </t>
        </is>
      </c>
      <c r="D20" s="4" t="inlineStr">
        <is>
          <t xml:space="preserve"> </t>
        </is>
      </c>
    </row>
    <row r="21">
      <c r="A21" s="3" t="inlineStr">
        <is>
          <t>Schedule of Amounts Due to Related Parties [Line Items]</t>
        </is>
      </c>
      <c r="C21" s="4" t="inlineStr">
        <is>
          <t xml:space="preserve"> </t>
        </is>
      </c>
      <c r="D21" s="4" t="inlineStr">
        <is>
          <t xml:space="preserve"> </t>
        </is>
      </c>
    </row>
    <row r="22">
      <c r="A22" s="4" t="inlineStr">
        <is>
          <t>Convertible Note Payable</t>
        </is>
      </c>
      <c r="B22" s="4" t="inlineStr">
        <is>
          <t>[1]</t>
        </is>
      </c>
      <c r="C22" s="5" t="n">
        <v>392733</v>
      </c>
      <c r="D22" s="4" t="inlineStr">
        <is>
          <t xml:space="preserve"> </t>
        </is>
      </c>
    </row>
    <row r="23">
      <c r="A23" s="4" t="inlineStr">
        <is>
          <t>Convertible Note Payable III [Member]</t>
        </is>
      </c>
      <c r="C23" s="4" t="inlineStr">
        <is>
          <t xml:space="preserve"> </t>
        </is>
      </c>
      <c r="D23" s="4" t="inlineStr">
        <is>
          <t xml:space="preserve"> </t>
        </is>
      </c>
    </row>
    <row r="24">
      <c r="A24" s="3" t="inlineStr">
        <is>
          <t>Schedule of Amounts Due to Related Parties [Line Items]</t>
        </is>
      </c>
      <c r="C24" s="4" t="inlineStr">
        <is>
          <t xml:space="preserve"> </t>
        </is>
      </c>
      <c r="D24" s="4" t="inlineStr">
        <is>
          <t xml:space="preserve"> </t>
        </is>
      </c>
    </row>
    <row r="25">
      <c r="A25" s="4" t="inlineStr">
        <is>
          <t>Convertible Note Payable</t>
        </is>
      </c>
      <c r="B25" s="4" t="inlineStr">
        <is>
          <t>[1]</t>
        </is>
      </c>
      <c r="C25" s="5" t="n">
        <v>183994</v>
      </c>
      <c r="D25" s="4" t="inlineStr">
        <is>
          <t xml:space="preserve"> </t>
        </is>
      </c>
    </row>
    <row r="26">
      <c r="A26" s="4" t="inlineStr">
        <is>
          <t>Convertible Note Payable IV [Member]</t>
        </is>
      </c>
      <c r="C26" s="4" t="inlineStr">
        <is>
          <t xml:space="preserve"> </t>
        </is>
      </c>
      <c r="D26" s="4" t="inlineStr">
        <is>
          <t xml:space="preserve"> </t>
        </is>
      </c>
    </row>
    <row r="27">
      <c r="A27" s="3" t="inlineStr">
        <is>
          <t>Schedule of Amounts Due to Related Parties [Line Items]</t>
        </is>
      </c>
      <c r="C27" s="4" t="inlineStr">
        <is>
          <t xml:space="preserve"> </t>
        </is>
      </c>
      <c r="D27" s="4" t="inlineStr">
        <is>
          <t xml:space="preserve"> </t>
        </is>
      </c>
    </row>
    <row r="28">
      <c r="A28" s="4" t="inlineStr">
        <is>
          <t>Convertible Note Payable</t>
        </is>
      </c>
      <c r="C28" s="5" t="n">
        <v>150000</v>
      </c>
      <c r="D28" s="4" t="inlineStr">
        <is>
          <t xml:space="preserve"> </t>
        </is>
      </c>
    </row>
    <row r="29">
      <c r="A29" s="4" t="inlineStr">
        <is>
          <t>Convertible Note Payable V [Member]</t>
        </is>
      </c>
      <c r="C29" s="4" t="inlineStr">
        <is>
          <t xml:space="preserve"> </t>
        </is>
      </c>
      <c r="D29" s="4" t="inlineStr">
        <is>
          <t xml:space="preserve"> </t>
        </is>
      </c>
    </row>
    <row r="30">
      <c r="A30" s="3" t="inlineStr">
        <is>
          <t>Schedule of Amounts Due to Related Parties [Line Items]</t>
        </is>
      </c>
      <c r="C30" s="4" t="inlineStr">
        <is>
          <t xml:space="preserve"> </t>
        </is>
      </c>
      <c r="D30" s="4" t="inlineStr">
        <is>
          <t xml:space="preserve"> </t>
        </is>
      </c>
    </row>
    <row r="31">
      <c r="A31" s="4" t="inlineStr">
        <is>
          <t>Convertible Note Payable</t>
        </is>
      </c>
      <c r="C31" s="5" t="n">
        <v>50000</v>
      </c>
      <c r="D31" s="4" t="inlineStr">
        <is>
          <t xml:space="preserve"> </t>
        </is>
      </c>
    </row>
    <row r="32">
      <c r="A32" s="4" t="inlineStr">
        <is>
          <t>Convertible Note Payable VI [Member]</t>
        </is>
      </c>
      <c r="C32" s="4" t="inlineStr">
        <is>
          <t xml:space="preserve"> </t>
        </is>
      </c>
      <c r="D32" s="4" t="inlineStr">
        <is>
          <t xml:space="preserve"> </t>
        </is>
      </c>
    </row>
    <row r="33">
      <c r="A33" s="3" t="inlineStr">
        <is>
          <t>Schedule of Amounts Due to Related Parties [Line Items]</t>
        </is>
      </c>
      <c r="C33" s="4" t="inlineStr">
        <is>
          <t xml:space="preserve"> </t>
        </is>
      </c>
      <c r="D33" s="4" t="inlineStr">
        <is>
          <t xml:space="preserve"> </t>
        </is>
      </c>
    </row>
    <row r="34">
      <c r="A34" s="4" t="inlineStr">
        <is>
          <t>Convertible Note Payable</t>
        </is>
      </c>
      <c r="C34" s="6" t="n">
        <v>1000000</v>
      </c>
      <c r="D34" s="4" t="inlineStr">
        <is>
          <t xml:space="preserve"> </t>
        </is>
      </c>
    </row>
    <row r="35"/>
    <row r="36">
      <c r="A36" s="4" t="inlineStr">
        <is>
          <t>[1]- denotes note payable carried at fair value</t>
        </is>
      </c>
    </row>
  </sheetData>
  <mergeCells count="3">
    <mergeCell ref="A1:B1"/>
    <mergeCell ref="A35:C35"/>
    <mergeCell ref="A36:C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15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5" customWidth="1" min="11" max="11"/>
    <col width="14" customWidth="1" min="12" max="12"/>
    <col width="15" customWidth="1" min="13" max="13"/>
    <col width="15" customWidth="1" min="14" max="14"/>
    <col width="15"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Notes Payable (Details) - USD ($)</t>
        </is>
      </c>
      <c r="O1" s="2" t="inlineStr">
        <is>
          <t>3 Months Ended</t>
        </is>
      </c>
      <c r="Q1" s="2" t="inlineStr">
        <is>
          <t>6 Months Ended</t>
        </is>
      </c>
      <c r="S1" s="2" t="inlineStr">
        <is>
          <t>12 Months Ended</t>
        </is>
      </c>
    </row>
    <row r="2">
      <c r="B2" s="2" t="inlineStr">
        <is>
          <t>Jun. 03, 2024</t>
        </is>
      </c>
      <c r="C2" s="2" t="inlineStr">
        <is>
          <t>Apr. 22, 2024</t>
        </is>
      </c>
      <c r="D2" s="2" t="inlineStr">
        <is>
          <t>Apr. 18, 2024</t>
        </is>
      </c>
      <c r="E2" s="2" t="inlineStr">
        <is>
          <t>Apr. 10, 2024</t>
        </is>
      </c>
      <c r="F2" s="2" t="inlineStr">
        <is>
          <t>Mar. 27, 2024</t>
        </is>
      </c>
      <c r="G2" s="2" t="inlineStr">
        <is>
          <t>Dec. 13, 2023</t>
        </is>
      </c>
      <c r="H2" s="2" t="inlineStr">
        <is>
          <t>Dec. 12, 2023</t>
        </is>
      </c>
      <c r="I2" s="2" t="inlineStr">
        <is>
          <t>Nov. 03, 2023</t>
        </is>
      </c>
      <c r="J2" s="2" t="inlineStr">
        <is>
          <t>Aug. 08, 2023</t>
        </is>
      </c>
      <c r="K2" s="2" t="inlineStr">
        <is>
          <t>Mar. 10, 2023</t>
        </is>
      </c>
      <c r="L2" s="2" t="inlineStr">
        <is>
          <t>Nov. 04, 2022</t>
        </is>
      </c>
      <c r="M2" s="2" t="inlineStr">
        <is>
          <t>Oct. 21, 2022</t>
        </is>
      </c>
      <c r="N2" s="2" t="inlineStr">
        <is>
          <t>Jul. 19, 2022</t>
        </is>
      </c>
      <c r="O2" s="2" t="inlineStr">
        <is>
          <t>Jun. 30, 2024</t>
        </is>
      </c>
      <c r="P2" s="2" t="inlineStr">
        <is>
          <t>Jun. 30, 2023</t>
        </is>
      </c>
      <c r="Q2" s="2" t="inlineStr">
        <is>
          <t>Jun. 30, 2024</t>
        </is>
      </c>
      <c r="R2" s="2" t="inlineStr">
        <is>
          <t>Jun. 30, 2023</t>
        </is>
      </c>
      <c r="S2" s="2" t="inlineStr">
        <is>
          <t>Dec. 31, 2023</t>
        </is>
      </c>
      <c r="T2" s="2" t="inlineStr">
        <is>
          <t>Apr. 30, 2023</t>
        </is>
      </c>
      <c r="U2" s="2" t="inlineStr">
        <is>
          <t>Aug. 31, 2020</t>
        </is>
      </c>
      <c r="V2" s="2" t="inlineStr">
        <is>
          <t>Jul. 31, 2020</t>
        </is>
      </c>
      <c r="W2" s="2" t="inlineStr">
        <is>
          <t>Jun. 30,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saster relie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50000</v>
      </c>
      <c r="P4" s="4" t="inlineStr">
        <is>
          <t xml:space="preserve"> </t>
        </is>
      </c>
      <c r="Q4" s="6" t="n">
        <v>450000</v>
      </c>
      <c r="R4" s="4" t="inlineStr">
        <is>
          <t xml:space="preserve"> </t>
        </is>
      </c>
      <c r="S4" s="6" t="n">
        <v>450000</v>
      </c>
      <c r="T4" s="4" t="inlineStr">
        <is>
          <t xml:space="preserve"> </t>
        </is>
      </c>
      <c r="U4" s="4" t="inlineStr">
        <is>
          <t xml:space="preserve"> </t>
        </is>
      </c>
      <c r="V4" s="4" t="inlineStr">
        <is>
          <t xml:space="preserve"> </t>
        </is>
      </c>
      <c r="W4" s="4" t="inlineStr">
        <is>
          <t xml:space="preserve"> </t>
        </is>
      </c>
    </row>
    <row r="5">
      <c r="A5" s="4" t="inlineStr">
        <is>
          <t>Interest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5579</v>
      </c>
      <c r="P5" s="4" t="inlineStr">
        <is>
          <t xml:space="preserve"> </t>
        </is>
      </c>
      <c r="Q5" s="5" t="n">
        <v>65579</v>
      </c>
      <c r="R5" s="4" t="inlineStr">
        <is>
          <t xml:space="preserve"> </t>
        </is>
      </c>
      <c r="S5" s="5" t="n">
        <v>57074</v>
      </c>
      <c r="T5" s="4" t="inlineStr">
        <is>
          <t xml:space="preserve"> </t>
        </is>
      </c>
      <c r="U5" s="4" t="inlineStr">
        <is>
          <t xml:space="preserve"> </t>
        </is>
      </c>
      <c r="V5" s="4" t="inlineStr">
        <is>
          <t xml:space="preserve"> </t>
        </is>
      </c>
      <c r="W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3158</v>
      </c>
      <c r="R6" s="6" t="n">
        <v>14951</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maining princip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450000</v>
      </c>
      <c r="R7" s="4" t="inlineStr">
        <is>
          <t xml:space="preserve"> </t>
        </is>
      </c>
      <c r="S7" s="5" t="n">
        <v>450000</v>
      </c>
      <c r="T7" s="4" t="inlineStr">
        <is>
          <t xml:space="preserve"> </t>
        </is>
      </c>
      <c r="U7" s="4" t="inlineStr">
        <is>
          <t xml:space="preserve"> </t>
        </is>
      </c>
      <c r="V7" s="4" t="inlineStr">
        <is>
          <t xml:space="preserve"> </t>
        </is>
      </c>
      <c r="W7" s="4" t="inlineStr">
        <is>
          <t xml:space="preserve"> </t>
        </is>
      </c>
    </row>
    <row r="8">
      <c r="A8" s="4" t="inlineStr">
        <is>
          <t>Net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50000</v>
      </c>
      <c r="P8" s="4" t="inlineStr">
        <is>
          <t xml:space="preserve"> </t>
        </is>
      </c>
      <c r="Q8" s="5" t="n">
        <v>450000</v>
      </c>
      <c r="R8" s="4" t="inlineStr">
        <is>
          <t xml:space="preserve"> </t>
        </is>
      </c>
      <c r="S8" s="5" t="n">
        <v>450000</v>
      </c>
      <c r="T8" s="4" t="inlineStr">
        <is>
          <t xml:space="preserve"> </t>
        </is>
      </c>
      <c r="U8" s="4" t="inlineStr">
        <is>
          <t xml:space="preserve"> </t>
        </is>
      </c>
      <c r="V8" s="4" t="inlineStr">
        <is>
          <t xml:space="preserve"> </t>
        </is>
      </c>
      <c r="W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0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ayment premiu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0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mortization expens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0</v>
      </c>
      <c r="P12" s="6" t="n">
        <v>4748</v>
      </c>
      <c r="Q12" s="5" t="n">
        <v>0</v>
      </c>
      <c r="R12" s="5" t="n">
        <v>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sion price per share (in Dollars per share)</t>
        </is>
      </c>
      <c r="B14" s="7" t="n">
        <v>0.0497</v>
      </c>
      <c r="C14" s="4" t="inlineStr">
        <is>
          <t xml:space="preserve"> </t>
        </is>
      </c>
      <c r="D14" s="9" t="n">
        <v>0.05</v>
      </c>
      <c r="E14" s="7" t="n">
        <v>0.0577</v>
      </c>
      <c r="F14" s="7" t="n">
        <v>0.05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BA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2376</v>
      </c>
      <c r="P17" s="4" t="inlineStr">
        <is>
          <t xml:space="preserve"> </t>
        </is>
      </c>
      <c r="Q17" s="5" t="n">
        <v>22376</v>
      </c>
      <c r="R17" s="4" t="inlineStr">
        <is>
          <t xml:space="preserve"> </t>
        </is>
      </c>
      <c r="S17" s="5" t="n">
        <v>27628</v>
      </c>
      <c r="T17" s="4" t="inlineStr">
        <is>
          <t xml:space="preserve"> </t>
        </is>
      </c>
      <c r="U17" s="4" t="inlineStr">
        <is>
          <t xml:space="preserve"> </t>
        </is>
      </c>
      <c r="V17" s="4" t="inlineStr">
        <is>
          <t xml:space="preserve"> </t>
        </is>
      </c>
      <c r="W17" s="4" t="inlineStr">
        <is>
          <t xml:space="preserve"> </t>
        </is>
      </c>
    </row>
    <row r="18">
      <c r="A18" s="4" t="inlineStr">
        <is>
          <t>Interest expen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860</v>
      </c>
      <c r="P18" s="5" t="n">
        <v>11001</v>
      </c>
      <c r="Q18" s="5" t="n">
        <v>7906</v>
      </c>
      <c r="R18" s="5" t="n">
        <v>6783</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expens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8597</v>
      </c>
      <c r="P21" s="5" t="n">
        <v>35306</v>
      </c>
      <c r="Q21" s="5" t="n">
        <v>24549</v>
      </c>
      <c r="R21" s="5" t="n">
        <v>40196</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6579</v>
      </c>
      <c r="P22" s="5" t="n">
        <v>983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ccrues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Jan. 19,  2023</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225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otal cash re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61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scount against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85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876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ctober 2022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476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Oct. 31,  2023</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et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iscount against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713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riginal issue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51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ther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25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onthly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621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EU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58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mortization expens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c r="P43" s="5" t="n">
        <v>1621</v>
      </c>
      <c r="Q43" s="5" t="n">
        <v>0</v>
      </c>
      <c r="R43" s="5" t="n">
        <v>3988</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0</v>
      </c>
      <c r="P44" s="5" t="n">
        <v>12762</v>
      </c>
      <c r="Q44" s="5" t="n">
        <v>0</v>
      </c>
      <c r="R44" s="5" t="n">
        <v>31393</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Gros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100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cognized discou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20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arch 2023 Note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676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Mar. 10,  2024</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t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iscount against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077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mortization expense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0</v>
      </c>
      <c r="P53" s="5" t="n">
        <v>8696</v>
      </c>
      <c r="Q53" s="5" t="n">
        <v>0</v>
      </c>
      <c r="R53" s="5" t="n">
        <v>10225</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utsta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0</v>
      </c>
      <c r="P54" s="5" t="n">
        <v>26154</v>
      </c>
      <c r="Q54" s="5" t="n">
        <v>0</v>
      </c>
      <c r="R54" s="5" t="n">
        <v>26154</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51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ther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25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onthly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3077</v>
      </c>
      <c r="U57" s="4" t="inlineStr">
        <is>
          <t xml:space="preserve"> </t>
        </is>
      </c>
      <c r="V57" s="4" t="inlineStr">
        <is>
          <t xml:space="preserve"> </t>
        </is>
      </c>
      <c r="W57" s="4" t="inlineStr">
        <is>
          <t xml:space="preserve"> </t>
        </is>
      </c>
    </row>
    <row r="58">
      <c r="A58" s="4" t="inlineStr">
        <is>
          <t>Prepai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401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otal re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3077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te payable August 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476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Sep.  03,  2024</t>
        </is>
      </c>
      <c r="J63" s="4" t="inlineStr">
        <is>
          <t>Jun. 30,  2024</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et procee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mortization expense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365</v>
      </c>
      <c r="P65" s="5" t="n">
        <v>0</v>
      </c>
      <c r="Q65" s="5" t="n">
        <v>13098</v>
      </c>
      <c r="R65" s="5" t="n">
        <v>0</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4852</v>
      </c>
      <c r="P66" s="5" t="n">
        <v>0</v>
      </c>
      <c r="Q66" s="5" t="n">
        <v>97279</v>
      </c>
      <c r="R66" s="5" t="n">
        <v>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Original issue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51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ther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25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onthly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6213</v>
      </c>
      <c r="P69" s="4" t="inlineStr">
        <is>
          <t xml:space="preserve"> </t>
        </is>
      </c>
      <c r="Q69" s="5" t="n">
        <v>16213</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epai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737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otal re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6213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7631</v>
      </c>
      <c r="P72" s="4" t="inlineStr">
        <is>
          <t xml:space="preserve"> </t>
        </is>
      </c>
      <c r="Q72" s="5" t="n">
        <v>7631</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iscou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iscount against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7131</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ovember 2023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Note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et Carry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0400</v>
      </c>
      <c r="P78" s="4" t="inlineStr">
        <is>
          <t xml:space="preserve"> </t>
        </is>
      </c>
      <c r="Q78" s="5" t="n">
        <v>100400</v>
      </c>
      <c r="R78" s="4" t="inlineStr">
        <is>
          <t xml:space="preserve"> </t>
        </is>
      </c>
      <c r="S78" s="5" t="n">
        <v>253000</v>
      </c>
      <c r="T78" s="4" t="inlineStr">
        <is>
          <t xml:space="preserve"> </t>
        </is>
      </c>
      <c r="U78" s="4" t="inlineStr">
        <is>
          <t xml:space="preserve"> </t>
        </is>
      </c>
      <c r="V78" s="4" t="inlineStr">
        <is>
          <t xml:space="preserve"> </t>
        </is>
      </c>
      <c r="W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et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17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Total cash re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78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iscount against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1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mortization expens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8200</v>
      </c>
      <c r="P83" s="5" t="n">
        <v>0</v>
      </c>
      <c r="Q83" s="5" t="n">
        <v>36400</v>
      </c>
      <c r="R83" s="5" t="n">
        <v>0</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Outstanding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13400</v>
      </c>
      <c r="P84" s="5" t="n">
        <v>0</v>
      </c>
      <c r="Q84" s="5" t="n">
        <v>189000</v>
      </c>
      <c r="R84" s="5" t="n">
        <v>0</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terest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riginal issue discoun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paid cash premium,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emaining principal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13400</v>
      </c>
      <c r="P88" s="4" t="inlineStr">
        <is>
          <t xml:space="preserve"> </t>
        </is>
      </c>
      <c r="Q88" s="5" t="n">
        <v>113400</v>
      </c>
      <c r="R88" s="4" t="inlineStr">
        <is>
          <t xml:space="preserve"> </t>
        </is>
      </c>
      <c r="S88" s="5" t="n">
        <v>302400</v>
      </c>
      <c r="T88" s="4" t="inlineStr">
        <is>
          <t xml:space="preserve"> </t>
        </is>
      </c>
      <c r="U88" s="4" t="inlineStr">
        <is>
          <t xml:space="preserve"> </t>
        </is>
      </c>
      <c r="V88" s="4" t="inlineStr">
        <is>
          <t xml:space="preserve"> </t>
        </is>
      </c>
      <c r="W88" s="4" t="inlineStr">
        <is>
          <t xml:space="preserve"> </t>
        </is>
      </c>
    </row>
    <row r="89">
      <c r="A89" s="4" t="inlineStr">
        <is>
          <t>December 2023 Note I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et Carrying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50769</v>
      </c>
      <c r="P91" s="4" t="inlineStr">
        <is>
          <t xml:space="preserve"> </t>
        </is>
      </c>
      <c r="Q91" s="5" t="n">
        <v>50769</v>
      </c>
      <c r="R91" s="4" t="inlineStr">
        <is>
          <t xml:space="preserve"> </t>
        </is>
      </c>
      <c r="S91" s="5" t="n">
        <v>127291</v>
      </c>
      <c r="T91" s="4" t="inlineStr">
        <is>
          <t xml:space="preserve"> </t>
        </is>
      </c>
      <c r="U91" s="4" t="inlineStr">
        <is>
          <t xml:space="preserve"> </t>
        </is>
      </c>
      <c r="V91" s="4" t="inlineStr">
        <is>
          <t xml:space="preserve"> </t>
        </is>
      </c>
      <c r="W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4476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et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713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mortization expense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0971</v>
      </c>
      <c r="P94" s="5" t="n">
        <v>0</v>
      </c>
      <c r="Q94" s="5" t="n">
        <v>21941</v>
      </c>
      <c r="R94" s="5" t="n">
        <v>0</v>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utstand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49813</v>
      </c>
      <c r="P95" s="5" t="n">
        <v>0</v>
      </c>
      <c r="Q95" s="5" t="n">
        <v>98462</v>
      </c>
      <c r="R95" s="5" t="n">
        <v>0</v>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Original issue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551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Other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25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Monthly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621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epai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737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Total re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6213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emaining principal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63669</v>
      </c>
      <c r="P101" s="4" t="inlineStr">
        <is>
          <t xml:space="preserve"> </t>
        </is>
      </c>
      <c r="Q101" s="5" t="n">
        <v>63669</v>
      </c>
      <c r="R101" s="4" t="inlineStr">
        <is>
          <t xml:space="preserve"> </t>
        </is>
      </c>
      <c r="S101" s="5" t="n">
        <v>162131</v>
      </c>
      <c r="T101" s="4" t="inlineStr">
        <is>
          <t xml:space="preserve"> </t>
        </is>
      </c>
      <c r="U101" s="4" t="inlineStr">
        <is>
          <t xml:space="preserve"> </t>
        </is>
      </c>
      <c r="V101" s="4" t="inlineStr">
        <is>
          <t xml:space="preserve"> </t>
        </is>
      </c>
      <c r="W101" s="4" t="inlineStr">
        <is>
          <t xml:space="preserve"> </t>
        </is>
      </c>
    </row>
    <row r="102">
      <c r="A102" s="4" t="inlineStr">
        <is>
          <t>Conversion right discount,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1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Notes Payable September 202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Note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175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cember 2023 Note II 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Note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et Carrying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64811</v>
      </c>
      <c r="P108" s="4" t="inlineStr">
        <is>
          <t xml:space="preserve"> </t>
        </is>
      </c>
      <c r="Q108" s="5" t="n">
        <v>64811</v>
      </c>
      <c r="R108" s="4" t="inlineStr">
        <is>
          <t xml:space="preserve"> </t>
        </is>
      </c>
      <c r="S108" s="5" t="n">
        <v>127483</v>
      </c>
      <c r="T108" s="4" t="inlineStr">
        <is>
          <t xml:space="preserve"> </t>
        </is>
      </c>
      <c r="U108" s="4" t="inlineStr">
        <is>
          <t xml:space="preserve"> </t>
        </is>
      </c>
      <c r="V108" s="4" t="inlineStr">
        <is>
          <t xml:space="preserve"> </t>
        </is>
      </c>
      <c r="W108" s="4" t="inlineStr">
        <is>
          <t xml:space="preserve"> </t>
        </is>
      </c>
    </row>
    <row r="109">
      <c r="A109" s="4" t="inlineStr">
        <is>
          <t>Net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5" t="n">
        <v>156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Total cash repayments</t>
        </is>
      </c>
      <c r="B110" s="4" t="inlineStr">
        <is>
          <t xml:space="preserve"> </t>
        </is>
      </c>
      <c r="C110" s="4" t="inlineStr">
        <is>
          <t xml:space="preserve"> </t>
        </is>
      </c>
      <c r="D110" s="4" t="inlineStr">
        <is>
          <t xml:space="preserve"> </t>
        </is>
      </c>
      <c r="E110" s="4" t="inlineStr">
        <is>
          <t xml:space="preserve"> </t>
        </is>
      </c>
      <c r="F110" s="4" t="inlineStr">
        <is>
          <t xml:space="preserve"> </t>
        </is>
      </c>
      <c r="G110" s="5" t="n">
        <v>189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iscount against note</t>
        </is>
      </c>
      <c r="B111" s="4" t="inlineStr">
        <is>
          <t xml:space="preserve"> </t>
        </is>
      </c>
      <c r="C111" s="4" t="inlineStr">
        <is>
          <t xml:space="preserve"> </t>
        </is>
      </c>
      <c r="D111" s="4" t="inlineStr">
        <is>
          <t xml:space="preserve"> </t>
        </is>
      </c>
      <c r="E111" s="4" t="inlineStr">
        <is>
          <t xml:space="preserve"> </t>
        </is>
      </c>
      <c r="F111" s="4" t="inlineStr">
        <is>
          <t xml:space="preserve"> </t>
        </is>
      </c>
      <c r="G111" s="6" t="n">
        <v>66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mortization expens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22664</v>
      </c>
      <c r="P112" s="5" t="n">
        <v>0</v>
      </c>
      <c r="Q112" s="5" t="n">
        <v>45328</v>
      </c>
      <c r="R112" s="5" t="n">
        <v>0</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Outstanding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81000</v>
      </c>
      <c r="P113" s="5" t="n">
        <v>0</v>
      </c>
      <c r="Q113" s="5" t="n">
        <v>108000</v>
      </c>
      <c r="R113" s="5" t="n">
        <v>0</v>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nterest rat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11" t="n">
        <v>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Original issue discoun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11" t="n">
        <v>0.0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epaid cash premium,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11" t="n">
        <v>0.0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onversion 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9" t="n">
        <v>0.0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Remaining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189000</v>
      </c>
      <c r="T118" s="4" t="inlineStr">
        <is>
          <t xml:space="preserve"> </t>
        </is>
      </c>
      <c r="U118" s="4" t="inlineStr">
        <is>
          <t xml:space="preserve"> </t>
        </is>
      </c>
      <c r="V118" s="4" t="inlineStr">
        <is>
          <t xml:space="preserve"> </t>
        </is>
      </c>
      <c r="W118" s="4" t="inlineStr">
        <is>
          <t xml:space="preserve"> </t>
        </is>
      </c>
    </row>
    <row r="119">
      <c r="A119" s="4" t="inlineStr">
        <is>
          <t>Notes Payable April 2024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Note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et Carrying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126763</v>
      </c>
      <c r="P121" s="4" t="inlineStr">
        <is>
          <t xml:space="preserve"> </t>
        </is>
      </c>
      <c r="Q121" s="5" t="n">
        <v>126763</v>
      </c>
      <c r="R121" s="4" t="inlineStr">
        <is>
          <t xml:space="preserve"> </t>
        </is>
      </c>
      <c r="S121" s="5" t="n">
        <v>0</v>
      </c>
      <c r="T121" s="4" t="inlineStr">
        <is>
          <t xml:space="preserve"> </t>
        </is>
      </c>
      <c r="U121" s="4" t="inlineStr">
        <is>
          <t xml:space="preserve"> </t>
        </is>
      </c>
      <c r="V121" s="4" t="inlineStr">
        <is>
          <t xml:space="preserve"> </t>
        </is>
      </c>
      <c r="W121" s="4" t="inlineStr">
        <is>
          <t xml:space="preserve"> </t>
        </is>
      </c>
    </row>
    <row r="122">
      <c r="A122" s="4" t="inlineStr">
        <is>
          <t>Principal amount</t>
        </is>
      </c>
      <c r="B122" s="4" t="inlineStr">
        <is>
          <t xml:space="preserve"> </t>
        </is>
      </c>
      <c r="C122" s="6" t="n">
        <v>161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Maturity date</t>
        </is>
      </c>
      <c r="B123" s="4" t="inlineStr">
        <is>
          <t xml:space="preserve"> </t>
        </is>
      </c>
      <c r="C123" s="4" t="inlineStr">
        <is>
          <t>Feb. 28,  2025</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et proceeds</t>
        </is>
      </c>
      <c r="B124" s="4" t="inlineStr">
        <is>
          <t xml:space="preserve"> </t>
        </is>
      </c>
      <c r="C124" s="6" t="n">
        <v>11878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mortization expense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9795</v>
      </c>
      <c r="P125" s="5" t="n">
        <v>0</v>
      </c>
      <c r="Q125" s="5" t="n">
        <v>9795</v>
      </c>
      <c r="R125" s="5" t="n">
        <v>0</v>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Outstanding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18032</v>
      </c>
      <c r="P126" s="5" t="n">
        <v>0</v>
      </c>
      <c r="Q126" s="5" t="n">
        <v>18032</v>
      </c>
      <c r="R126" s="5" t="n">
        <v>0</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Original issue discount</t>
        </is>
      </c>
      <c r="B127" s="4" t="inlineStr">
        <is>
          <t xml:space="preserve"> </t>
        </is>
      </c>
      <c r="C127" s="5" t="n">
        <v>21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Other fees</t>
        </is>
      </c>
      <c r="B128" s="4" t="inlineStr">
        <is>
          <t xml:space="preserve"> </t>
        </is>
      </c>
      <c r="C128" s="5" t="n">
        <v>5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repaid interest</t>
        </is>
      </c>
      <c r="B129" s="4" t="inlineStr">
        <is>
          <t xml:space="preserve"> </t>
        </is>
      </c>
      <c r="C129" s="5" t="n">
        <v>1932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Total repayments</t>
        </is>
      </c>
      <c r="B130" s="4" t="inlineStr">
        <is>
          <t xml:space="preserve"> </t>
        </is>
      </c>
      <c r="C130" s="6" t="n">
        <v>18032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Remaining principal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162288</v>
      </c>
      <c r="P131" s="4" t="inlineStr">
        <is>
          <t xml:space="preserve"> </t>
        </is>
      </c>
      <c r="Q131" s="5" t="n">
        <v>162288</v>
      </c>
      <c r="R131" s="4" t="inlineStr">
        <is>
          <t xml:space="preserve"> </t>
        </is>
      </c>
      <c r="S131" s="6" t="n">
        <v>0</v>
      </c>
      <c r="T131" s="4" t="inlineStr">
        <is>
          <t xml:space="preserve"> </t>
        </is>
      </c>
      <c r="U131" s="4" t="inlineStr">
        <is>
          <t xml:space="preserve"> </t>
        </is>
      </c>
      <c r="V131" s="4" t="inlineStr">
        <is>
          <t xml:space="preserve"> </t>
        </is>
      </c>
      <c r="W131" s="4" t="inlineStr">
        <is>
          <t xml:space="preserve"> </t>
        </is>
      </c>
    </row>
    <row r="132">
      <c r="A132" s="4" t="inlineStr">
        <is>
          <t>Conversion right discount, percentage</t>
        </is>
      </c>
      <c r="B132" s="4" t="inlineStr">
        <is>
          <t xml:space="preserve"> </t>
        </is>
      </c>
      <c r="C132" s="11" t="n">
        <v>0.1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Investor amount</t>
        </is>
      </c>
      <c r="B133" s="4" t="inlineStr">
        <is>
          <t xml:space="preserve"> </t>
        </is>
      </c>
      <c r="C133" s="6" t="n">
        <v>16213</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Interest payments</t>
        </is>
      </c>
      <c r="B134" s="4" t="inlineStr">
        <is>
          <t xml:space="preserve"> </t>
        </is>
      </c>
      <c r="C134" s="6" t="n">
        <v>1803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October 2022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Notes Pay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Amortization expense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0</v>
      </c>
      <c r="P137" s="5" t="n">
        <v>10865</v>
      </c>
      <c r="Q137" s="5" t="n">
        <v>0</v>
      </c>
      <c r="R137" s="5" t="n">
        <v>21610</v>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Outstanding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0</v>
      </c>
      <c r="P138" s="6" t="n">
        <v>48639</v>
      </c>
      <c r="Q138" s="5" t="n">
        <v>0</v>
      </c>
      <c r="R138" s="5" t="n">
        <v>81066</v>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Yorkvill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Notes Pay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55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Yorkville [Member] | December 2023 Note II Notes Payabl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Note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Remaining pay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81000</v>
      </c>
      <c r="P144" s="4" t="inlineStr">
        <is>
          <t xml:space="preserve"> </t>
        </is>
      </c>
      <c r="Q144" s="5" t="n">
        <v>81000</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Subsidiari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Note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isaster relief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450000</v>
      </c>
      <c r="V147" s="6" t="n">
        <v>450000</v>
      </c>
      <c r="W147" s="6" t="n">
        <v>450000</v>
      </c>
    </row>
    <row r="148">
      <c r="A148" s="4" t="inlineStr">
        <is>
          <t>Percentage of loans bear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12" t="n">
        <v>0.0375</v>
      </c>
      <c r="V148" s="12" t="n">
        <v>0.0375</v>
      </c>
      <c r="W148" s="12" t="n">
        <v>0.0375</v>
      </c>
    </row>
    <row r="149">
      <c r="A149" s="4" t="inlineStr">
        <is>
          <t>Maturity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30 years</t>
        </is>
      </c>
      <c r="V149" s="4" t="inlineStr">
        <is>
          <t>30 years</t>
        </is>
      </c>
      <c r="W149" s="4" t="inlineStr">
        <is>
          <t>30 years</t>
        </is>
      </c>
    </row>
    <row r="150">
      <c r="A150" s="4" t="inlineStr">
        <is>
          <t>Other Notes Payabl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Notes Pay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Outstanding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Other Notes Payable [Member] | Accrues Interes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Notes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Outstanding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168300</v>
      </c>
      <c r="S155" s="4" t="inlineStr">
        <is>
          <t xml:space="preserve"> </t>
        </is>
      </c>
      <c r="T155" s="4" t="inlineStr">
        <is>
          <t xml:space="preserve"> </t>
        </is>
      </c>
      <c r="U155" s="4" t="inlineStr">
        <is>
          <t xml:space="preserve"> </t>
        </is>
      </c>
      <c r="V155" s="4" t="inlineStr">
        <is>
          <t xml:space="preserve"> </t>
        </is>
      </c>
      <c r="W155" s="4" t="inlineStr">
        <is>
          <t xml:space="preserve"> </t>
        </is>
      </c>
    </row>
  </sheetData>
  <mergeCells count="3">
    <mergeCell ref="A1:A2"/>
    <mergeCell ref="O1:P1"/>
    <mergeCell ref="Q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Note Payable [Member] - USD ($)</t>
        </is>
      </c>
      <c r="B1" s="2" t="inlineStr">
        <is>
          <t>Jun. 30, 2024</t>
        </is>
      </c>
      <c r="C1" s="2" t="inlineStr">
        <is>
          <t>Dec. 31, 2023</t>
        </is>
      </c>
    </row>
    <row r="2">
      <c r="A2" s="3" t="inlineStr">
        <is>
          <t>Schedule of Notes Payable [Line Items]</t>
        </is>
      </c>
      <c r="B2" s="4" t="inlineStr">
        <is>
          <t xml:space="preserve"> </t>
        </is>
      </c>
      <c r="C2" s="4" t="inlineStr">
        <is>
          <t xml:space="preserve"> </t>
        </is>
      </c>
    </row>
    <row r="3">
      <c r="A3" s="4" t="inlineStr">
        <is>
          <t>Face value of notes payable</t>
        </is>
      </c>
      <c r="B3" s="6" t="n">
        <v>870356</v>
      </c>
      <c r="C3" s="6" t="n">
        <v>1200810</v>
      </c>
    </row>
    <row r="4">
      <c r="A4" s="4" t="inlineStr">
        <is>
          <t>Less: unamortized discounts</t>
        </is>
      </c>
      <c r="B4" s="5" t="n">
        <v>-77613</v>
      </c>
      <c r="C4" s="5" t="n">
        <v>-166487</v>
      </c>
    </row>
    <row r="5">
      <c r="A5" s="4" t="inlineStr">
        <is>
          <t>Notes payable, total</t>
        </is>
      </c>
      <c r="B5" s="5" t="n">
        <v>792743</v>
      </c>
      <c r="C5" s="5" t="n">
        <v>1034323</v>
      </c>
    </row>
    <row r="6">
      <c r="A6" s="4" t="inlineStr">
        <is>
          <t>Less: long term portion</t>
        </is>
      </c>
      <c r="B6" s="5" t="n">
        <v>-450000</v>
      </c>
      <c r="C6" s="5" t="n">
        <v>-450000</v>
      </c>
    </row>
    <row r="7">
      <c r="A7" s="4" t="inlineStr">
        <is>
          <t>Notes payable, current portion</t>
        </is>
      </c>
      <c r="B7" s="5" t="n">
        <v>342743</v>
      </c>
      <c r="C7" s="5" t="n">
        <v>584323</v>
      </c>
    </row>
    <row r="8">
      <c r="A8" s="4" t="inlineStr">
        <is>
          <t>SBA Disaster Relief Loans [Member]</t>
        </is>
      </c>
      <c r="B8" s="4" t="inlineStr">
        <is>
          <t xml:space="preserve"> </t>
        </is>
      </c>
      <c r="C8" s="4" t="inlineStr">
        <is>
          <t xml:space="preserve"> </t>
        </is>
      </c>
    </row>
    <row r="9">
      <c r="A9" s="3" t="inlineStr">
        <is>
          <t>Schedule of Notes Payable [Line Items]</t>
        </is>
      </c>
      <c r="B9" s="4" t="inlineStr">
        <is>
          <t xml:space="preserve"> </t>
        </is>
      </c>
      <c r="C9" s="4" t="inlineStr">
        <is>
          <t xml:space="preserve"> </t>
        </is>
      </c>
    </row>
    <row r="10">
      <c r="A10" s="4" t="inlineStr">
        <is>
          <t>Face value of notes payable</t>
        </is>
      </c>
      <c r="B10" s="5" t="n">
        <v>450000</v>
      </c>
      <c r="C10" s="5" t="n">
        <v>450000</v>
      </c>
    </row>
    <row r="11">
      <c r="A11" s="4" t="inlineStr">
        <is>
          <t>1800 Diagonal Note Payable III, August 2023 [Member]</t>
        </is>
      </c>
      <c r="B11" s="4" t="inlineStr">
        <is>
          <t xml:space="preserve"> </t>
        </is>
      </c>
      <c r="C11" s="4" t="inlineStr">
        <is>
          <t xml:space="preserve"> </t>
        </is>
      </c>
    </row>
    <row r="12">
      <c r="A12" s="3" t="inlineStr">
        <is>
          <t>Schedule of Notes Payable [Line Items]</t>
        </is>
      </c>
      <c r="B12" s="4" t="inlineStr">
        <is>
          <t xml:space="preserve"> </t>
        </is>
      </c>
      <c r="C12" s="4" t="inlineStr">
        <is>
          <t xml:space="preserve"> </t>
        </is>
      </c>
    </row>
    <row r="13">
      <c r="A13" s="4" t="inlineStr">
        <is>
          <t>Face value of notes payable</t>
        </is>
      </c>
      <c r="B13" s="4" t="inlineStr">
        <is>
          <t xml:space="preserve"> </t>
        </is>
      </c>
      <c r="C13" s="5" t="n">
        <v>97279</v>
      </c>
    </row>
    <row r="14">
      <c r="A14" s="4" t="inlineStr">
        <is>
          <t>Yorkville Note Payable III, November 2023 [Member]</t>
        </is>
      </c>
      <c r="B14" s="4" t="inlineStr">
        <is>
          <t xml:space="preserve"> </t>
        </is>
      </c>
      <c r="C14" s="4" t="inlineStr">
        <is>
          <t xml:space="preserve"> </t>
        </is>
      </c>
    </row>
    <row r="15">
      <c r="A15" s="3" t="inlineStr">
        <is>
          <t>Schedule of Notes Payable [Line Items]</t>
        </is>
      </c>
      <c r="B15" s="4" t="inlineStr">
        <is>
          <t xml:space="preserve"> </t>
        </is>
      </c>
      <c r="C15" s="4" t="inlineStr">
        <is>
          <t xml:space="preserve"> </t>
        </is>
      </c>
    </row>
    <row r="16">
      <c r="A16" s="4" t="inlineStr">
        <is>
          <t>Face value of notes payable</t>
        </is>
      </c>
      <c r="B16" s="5" t="n">
        <v>113400</v>
      </c>
      <c r="C16" s="5" t="n">
        <v>302400</v>
      </c>
    </row>
    <row r="17">
      <c r="A17" s="4" t="inlineStr">
        <is>
          <t>1800 Diagonal Note Payable III, December 2023 [Member]</t>
        </is>
      </c>
      <c r="B17" s="4" t="inlineStr">
        <is>
          <t xml:space="preserve"> </t>
        </is>
      </c>
      <c r="C17" s="4" t="inlineStr">
        <is>
          <t xml:space="preserve"> </t>
        </is>
      </c>
    </row>
    <row r="18">
      <c r="A18" s="3" t="inlineStr">
        <is>
          <t>Schedule of Notes Payable [Line Items]</t>
        </is>
      </c>
      <c r="B18" s="4" t="inlineStr">
        <is>
          <t xml:space="preserve"> </t>
        </is>
      </c>
      <c r="C18" s="4" t="inlineStr">
        <is>
          <t xml:space="preserve"> </t>
        </is>
      </c>
    </row>
    <row r="19">
      <c r="A19" s="4" t="inlineStr">
        <is>
          <t>Face value of notes payable</t>
        </is>
      </c>
      <c r="B19" s="5" t="n">
        <v>63669</v>
      </c>
      <c r="C19" s="5" t="n">
        <v>162131</v>
      </c>
    </row>
    <row r="20">
      <c r="A20" s="4" t="inlineStr">
        <is>
          <t>Yorkville Note Payable III, December 2023 [Member]</t>
        </is>
      </c>
      <c r="B20" s="4" t="inlineStr">
        <is>
          <t xml:space="preserve"> </t>
        </is>
      </c>
      <c r="C20" s="4" t="inlineStr">
        <is>
          <t xml:space="preserve"> </t>
        </is>
      </c>
    </row>
    <row r="21">
      <c r="A21" s="3" t="inlineStr">
        <is>
          <t>Schedule of Notes Payable [Line Items]</t>
        </is>
      </c>
      <c r="B21" s="4" t="inlineStr">
        <is>
          <t xml:space="preserve"> </t>
        </is>
      </c>
      <c r="C21" s="4" t="inlineStr">
        <is>
          <t xml:space="preserve"> </t>
        </is>
      </c>
    </row>
    <row r="22">
      <c r="A22" s="4" t="inlineStr">
        <is>
          <t>Face value of notes payable</t>
        </is>
      </c>
      <c r="B22" s="5" t="n">
        <v>81000</v>
      </c>
      <c r="C22" s="5" t="n">
        <v>189000</v>
      </c>
    </row>
    <row r="23">
      <c r="A23" s="4" t="inlineStr">
        <is>
          <t>1800 Diagonal Note Payable IV, April 2024 [Member]</t>
        </is>
      </c>
      <c r="B23" s="4" t="inlineStr">
        <is>
          <t xml:space="preserve"> </t>
        </is>
      </c>
      <c r="C23" s="4" t="inlineStr">
        <is>
          <t xml:space="preserve"> </t>
        </is>
      </c>
    </row>
    <row r="24">
      <c r="A24" s="3" t="inlineStr">
        <is>
          <t>Schedule of Notes Payable [Line Items]</t>
        </is>
      </c>
      <c r="B24" s="4" t="inlineStr">
        <is>
          <t xml:space="preserve"> </t>
        </is>
      </c>
      <c r="C24" s="4" t="inlineStr">
        <is>
          <t xml:space="preserve"> </t>
        </is>
      </c>
    </row>
    <row r="25">
      <c r="A25" s="4" t="inlineStr">
        <is>
          <t>Face value of notes payable</t>
        </is>
      </c>
      <c r="B25" s="6" t="n">
        <v>162287</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2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ficit) (Details) - USD ($)</t>
        </is>
      </c>
      <c r="C1" s="2" t="inlineStr">
        <is>
          <t>3 Months Ended</t>
        </is>
      </c>
      <c r="E1" s="2" t="inlineStr">
        <is>
          <t>6 Months Ended</t>
        </is>
      </c>
    </row>
    <row r="2">
      <c r="B2" s="2" t="inlineStr">
        <is>
          <t>Jul. 05, 2022</t>
        </is>
      </c>
      <c r="C2" s="2" t="inlineStr">
        <is>
          <t>Jun. 30, 2024</t>
        </is>
      </c>
      <c r="D2" s="2" t="inlineStr">
        <is>
          <t>Jun. 30, 2023</t>
        </is>
      </c>
      <c r="E2" s="2" t="inlineStr">
        <is>
          <t>Jun. 30, 2024</t>
        </is>
      </c>
      <c r="F2" s="2" t="inlineStr">
        <is>
          <t>Jun. 30, 2023</t>
        </is>
      </c>
      <c r="G2" s="2" t="inlineStr">
        <is>
          <t>Mar. 31, 2024</t>
        </is>
      </c>
      <c r="H2" s="2" t="inlineStr">
        <is>
          <t>Dec. 31, 2023</t>
        </is>
      </c>
      <c r="I2" s="2" t="inlineStr">
        <is>
          <t>Jul. 11, 2022</t>
        </is>
      </c>
      <c r="J2" s="2" t="inlineStr">
        <is>
          <t>Sep. 09, 2021</t>
        </is>
      </c>
      <c r="K2" s="2" t="inlineStr">
        <is>
          <t>Jan. 01, 2016</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common stock (in Shares)</t>
        </is>
      </c>
      <c r="B4" s="4" t="inlineStr">
        <is>
          <t xml:space="preserve"> </t>
        </is>
      </c>
      <c r="C4" s="5" t="n">
        <v>281947151</v>
      </c>
      <c r="D4" s="4" t="inlineStr">
        <is>
          <t xml:space="preserve"> </t>
        </is>
      </c>
      <c r="E4" s="5" t="n">
        <v>281947151</v>
      </c>
      <c r="F4" s="4" t="inlineStr">
        <is>
          <t xml:space="preserve"> </t>
        </is>
      </c>
      <c r="G4" s="4" t="inlineStr">
        <is>
          <t xml:space="preserve"> </t>
        </is>
      </c>
      <c r="H4" s="5" t="n">
        <v>275964958</v>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c r="G5" s="4" t="inlineStr">
        <is>
          <t xml:space="preserve"> </t>
        </is>
      </c>
      <c r="H5" s="7" t="n">
        <v>0.0001</v>
      </c>
      <c r="I5" s="4" t="inlineStr">
        <is>
          <t xml:space="preserve"> </t>
        </is>
      </c>
      <c r="J5" s="4" t="inlineStr">
        <is>
          <t xml:space="preserve"> </t>
        </is>
      </c>
      <c r="K5" s="4" t="inlineStr">
        <is>
          <t xml:space="preserve"> </t>
        </is>
      </c>
    </row>
    <row r="6">
      <c r="A6" s="4" t="inlineStr">
        <is>
          <t>Aggregate daily volume percentage</t>
        </is>
      </c>
      <c r="B6" s="11"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ercentage</t>
        </is>
      </c>
      <c r="B7" s="11" t="n">
        <v>0.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of common stock underly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0</v>
      </c>
      <c r="J8" s="4" t="inlineStr">
        <is>
          <t xml:space="preserve"> </t>
        </is>
      </c>
      <c r="K8" s="4" t="inlineStr">
        <is>
          <t xml:space="preserve"> </t>
        </is>
      </c>
    </row>
    <row r="9">
      <c r="A9" s="4" t="inlineStr">
        <is>
          <t>Proceeds for the issuance of common stock</t>
        </is>
      </c>
      <c r="B9" s="4" t="inlineStr">
        <is>
          <t xml:space="preserve"> </t>
        </is>
      </c>
      <c r="C9" s="4" t="inlineStr">
        <is>
          <t xml:space="preserve"> </t>
        </is>
      </c>
      <c r="D9" s="4" t="inlineStr">
        <is>
          <t xml:space="preserve"> </t>
        </is>
      </c>
      <c r="E9" s="6" t="n">
        <v>405000</v>
      </c>
      <c r="F9" s="6" t="n">
        <v>47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hares (in Shares)</t>
        </is>
      </c>
      <c r="B10" s="5" t="n">
        <v>30000000</v>
      </c>
      <c r="C10" s="4" t="inlineStr">
        <is>
          <t xml:space="preserve"> </t>
        </is>
      </c>
      <c r="D10" s="5" t="n">
        <v>5416667</v>
      </c>
      <c r="E10" s="4" t="inlineStr">
        <is>
          <t xml:space="preserve"> </t>
        </is>
      </c>
      <c r="F10" s="5" t="n">
        <v>741666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s</t>
        </is>
      </c>
      <c r="B11" s="4" t="inlineStr">
        <is>
          <t xml:space="preserve"> </t>
        </is>
      </c>
      <c r="C11" s="6" t="n">
        <v>275000</v>
      </c>
      <c r="D11" s="4" t="inlineStr">
        <is>
          <t xml:space="preserve"> </t>
        </is>
      </c>
      <c r="E11" s="6" t="n">
        <v>4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500000</v>
      </c>
      <c r="H12" s="4" t="inlineStr">
        <is>
          <t xml:space="preserve"> </t>
        </is>
      </c>
      <c r="I12" s="4" t="inlineStr">
        <is>
          <t xml:space="preserve"> </t>
        </is>
      </c>
      <c r="J12" s="4" t="inlineStr">
        <is>
          <t xml:space="preserve"> </t>
        </is>
      </c>
      <c r="K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3" t="n">
        <v>0.2</v>
      </c>
      <c r="H13" s="4" t="inlineStr">
        <is>
          <t xml:space="preserve"> </t>
        </is>
      </c>
      <c r="I13" s="4" t="inlineStr">
        <is>
          <t xml:space="preserve"> </t>
        </is>
      </c>
      <c r="J13" s="4" t="inlineStr">
        <is>
          <t xml:space="preserve"> </t>
        </is>
      </c>
      <c r="K13" s="4" t="inlineStr">
        <is>
          <t xml:space="preserve"> </t>
        </is>
      </c>
    </row>
    <row r="14">
      <c r="A14" s="4" t="inlineStr">
        <is>
          <t>Weighted average grant date fair value of share grants (in Dollars per share)</t>
        </is>
      </c>
      <c r="B14" s="4" t="inlineStr">
        <is>
          <t xml:space="preserve"> </t>
        </is>
      </c>
      <c r="C14" s="4" t="inlineStr">
        <is>
          <t xml:space="preserve"> </t>
        </is>
      </c>
      <c r="D14" s="4" t="inlineStr">
        <is>
          <t xml:space="preserve"> </t>
        </is>
      </c>
      <c r="E14" s="7" t="n">
        <v>0.0569</v>
      </c>
      <c r="F14" s="9" t="n">
        <v>0.0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d warrants (in Shares)</t>
        </is>
      </c>
      <c r="B15" s="4" t="inlineStr">
        <is>
          <t xml:space="preserve"> </t>
        </is>
      </c>
      <c r="C15" s="5" t="n">
        <v>19992346</v>
      </c>
      <c r="D15" s="5" t="n">
        <v>10619698</v>
      </c>
      <c r="E15" s="5" t="n">
        <v>19992346</v>
      </c>
      <c r="F15" s="5" t="n">
        <v>1061969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grant date fair value</t>
        </is>
      </c>
      <c r="B16" s="4" t="inlineStr">
        <is>
          <t xml:space="preserve"> </t>
        </is>
      </c>
      <c r="C16" s="6" t="n">
        <v>754657</v>
      </c>
      <c r="D16" s="6" t="n">
        <v>510235</v>
      </c>
      <c r="E16" s="6" t="n">
        <v>754657</v>
      </c>
      <c r="F16" s="6" t="n">
        <v>51023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unrecognized compensation cost</t>
        </is>
      </c>
      <c r="B17" s="4" t="inlineStr">
        <is>
          <t xml:space="preserve"> </t>
        </is>
      </c>
      <c r="C17" s="5" t="n">
        <v>8653</v>
      </c>
      <c r="D17" s="4" t="inlineStr">
        <is>
          <t xml:space="preserve"> </t>
        </is>
      </c>
      <c r="E17" s="6" t="n">
        <v>86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average period</t>
        </is>
      </c>
      <c r="B18" s="4" t="inlineStr">
        <is>
          <t xml:space="preserve"> </t>
        </is>
      </c>
      <c r="C18" s="4" t="inlineStr">
        <is>
          <t xml:space="preserve"> </t>
        </is>
      </c>
      <c r="D18" s="4" t="inlineStr">
        <is>
          <t xml:space="preserve"> </t>
        </is>
      </c>
      <c r="E18" s="4" t="inlineStr">
        <is>
          <t>1 year 2 months 12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grant fair value</t>
        </is>
      </c>
      <c r="B19" s="4" t="inlineStr">
        <is>
          <t xml:space="preserve"> </t>
        </is>
      </c>
      <c r="C19" s="5" t="n">
        <v>40588</v>
      </c>
      <c r="D19" s="5" t="n">
        <v>52756</v>
      </c>
      <c r="E19" s="6" t="n">
        <v>40588</v>
      </c>
      <c r="F19" s="5" t="n">
        <v>5275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rtization of deferred stock compensation</t>
        </is>
      </c>
      <c r="B20" s="4" t="inlineStr">
        <is>
          <t xml:space="preserve"> </t>
        </is>
      </c>
      <c r="C20" s="6" t="n">
        <v>0</v>
      </c>
      <c r="D20" s="5" t="n">
        <v>5203</v>
      </c>
      <c r="E20" s="6" t="n">
        <v>0</v>
      </c>
      <c r="F20" s="5" t="n">
        <v>1035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to purchase of common stock (in Shares)</t>
        </is>
      </c>
      <c r="B23" s="4" t="inlineStr">
        <is>
          <t xml:space="preserve"> </t>
        </is>
      </c>
      <c r="C23" s="5" t="n">
        <v>1562500</v>
      </c>
      <c r="D23" s="4" t="inlineStr">
        <is>
          <t xml:space="preserve"> </t>
        </is>
      </c>
      <c r="E23" s="5" t="n">
        <v>1562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based compensation expense</t>
        </is>
      </c>
      <c r="B26" s="4" t="inlineStr">
        <is>
          <t xml:space="preserve"> </t>
        </is>
      </c>
      <c r="C26" s="6" t="n">
        <v>15616</v>
      </c>
      <c r="D26" s="5" t="n">
        <v>15238</v>
      </c>
      <c r="E26" s="6" t="n">
        <v>63515</v>
      </c>
      <c r="F26" s="5" t="n">
        <v>3774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in Dollars per share)</t>
        </is>
      </c>
      <c r="B29" s="4" t="inlineStr">
        <is>
          <t xml:space="preserve"> </t>
        </is>
      </c>
      <c r="C29" s="9" t="n">
        <v>0.15</v>
      </c>
      <c r="D29" s="4" t="inlineStr">
        <is>
          <t xml:space="preserve"> </t>
        </is>
      </c>
      <c r="E29" s="9"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in Dollars per share)</t>
        </is>
      </c>
      <c r="B32" s="4" t="inlineStr">
        <is>
          <t xml:space="preserve"> </t>
        </is>
      </c>
      <c r="C32" s="9" t="n">
        <v>0.16</v>
      </c>
      <c r="D32" s="4" t="inlineStr">
        <is>
          <t xml:space="preserve"> </t>
        </is>
      </c>
      <c r="E32" s="9" t="n">
        <v>0.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1 EI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00</v>
      </c>
      <c r="K35" s="4" t="inlineStr">
        <is>
          <t xml:space="preserve"> </t>
        </is>
      </c>
    </row>
    <row r="36">
      <c r="A36" s="4" t="inlineStr">
        <is>
          <t>Employee Equity Incentives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unrecognized compensation cost</t>
        </is>
      </c>
      <c r="B38" s="4" t="inlineStr">
        <is>
          <t xml:space="preserve"> </t>
        </is>
      </c>
      <c r="C38" s="6" t="n">
        <v>79525</v>
      </c>
      <c r="D38" s="4" t="inlineStr">
        <is>
          <t xml:space="preserve"> </t>
        </is>
      </c>
      <c r="E38" s="6" t="n">
        <v>795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average period</t>
        </is>
      </c>
      <c r="B39" s="4" t="inlineStr">
        <is>
          <t xml:space="preserve"> </t>
        </is>
      </c>
      <c r="C39" s="4" t="inlineStr">
        <is>
          <t xml:space="preserve"> </t>
        </is>
      </c>
      <c r="D39" s="4" t="inlineStr">
        <is>
          <t xml:space="preserve"> </t>
        </is>
      </c>
      <c r="E39" s="4" t="inlineStr">
        <is>
          <t>1 year 4 months 24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options vested</t>
        </is>
      </c>
      <c r="B40" s="4" t="inlineStr">
        <is>
          <t xml:space="preserve"> </t>
        </is>
      </c>
      <c r="C40" s="4" t="inlineStr">
        <is>
          <t xml:space="preserve"> </t>
        </is>
      </c>
      <c r="D40" s="4" t="inlineStr">
        <is>
          <t xml:space="preserve"> </t>
        </is>
      </c>
      <c r="E40" s="6" t="n">
        <v>147568</v>
      </c>
      <c r="F40" s="5" t="n">
        <v>3595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based compensation expense</t>
        </is>
      </c>
      <c r="B41" s="4" t="inlineStr">
        <is>
          <t xml:space="preserve"> </t>
        </is>
      </c>
      <c r="C41" s="6" t="n">
        <v>87035</v>
      </c>
      <c r="D41" s="5" t="n">
        <v>76402</v>
      </c>
      <c r="E41" s="6" t="n">
        <v>123021</v>
      </c>
      <c r="F41" s="6" t="n">
        <v>15935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of common stock (in Shares)</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value (in Dollars per share)</t>
        </is>
      </c>
      <c r="B45" s="7"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shares of common stock (in Shares)</t>
        </is>
      </c>
      <c r="B46" s="4" t="inlineStr">
        <is>
          <t xml:space="preserve"> </t>
        </is>
      </c>
      <c r="C46" s="4" t="inlineStr">
        <is>
          <t xml:space="preserve"> </t>
        </is>
      </c>
      <c r="D46" s="4" t="inlineStr">
        <is>
          <t xml:space="preserve"> </t>
        </is>
      </c>
      <c r="E46" s="4" t="inlineStr">
        <is>
          <t xml:space="preserve"> </t>
        </is>
      </c>
      <c r="F46" s="5" t="n">
        <v>22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to purchase of common stock (in Shares)</t>
        </is>
      </c>
      <c r="B47" s="4" t="inlineStr">
        <is>
          <t xml:space="preserve"> </t>
        </is>
      </c>
      <c r="C47" s="5" t="n">
        <v>5000000</v>
      </c>
      <c r="D47" s="4" t="inlineStr">
        <is>
          <t xml:space="preserve"> </t>
        </is>
      </c>
      <c r="E47" s="5" t="n">
        <v>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in Dollars per share)</t>
        </is>
      </c>
      <c r="B48" s="4" t="inlineStr">
        <is>
          <t xml:space="preserve"> </t>
        </is>
      </c>
      <c r="C48" s="9" t="n">
        <v>0.05</v>
      </c>
      <c r="D48" s="4" t="inlineStr">
        <is>
          <t xml:space="preserve"> </t>
        </is>
      </c>
      <c r="E48" s="9"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ptions granted (in Dollars per share)</t>
        </is>
      </c>
      <c r="B51" s="4" t="inlineStr">
        <is>
          <t xml:space="preserve"> </t>
        </is>
      </c>
      <c r="C51" s="4" t="inlineStr">
        <is>
          <t xml:space="preserve"> </t>
        </is>
      </c>
      <c r="D51" s="4" t="inlineStr">
        <is>
          <t xml:space="preserve"> </t>
        </is>
      </c>
      <c r="E51" s="9" t="n">
        <v>0.04</v>
      </c>
      <c r="F51" s="9" t="n">
        <v>0.0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Based Compens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based compensation expense</t>
        </is>
      </c>
      <c r="B54" s="4" t="inlineStr">
        <is>
          <t xml:space="preserve"> </t>
        </is>
      </c>
      <c r="C54" s="6" t="n">
        <v>1796</v>
      </c>
      <c r="D54" s="6" t="n">
        <v>24172</v>
      </c>
      <c r="E54" s="6" t="n">
        <v>3592</v>
      </c>
      <c r="F54" s="6" t="n">
        <v>4964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P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of common stock (in Shares)</t>
        </is>
      </c>
      <c r="B57" s="5"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PA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of common stock (in Shares)</t>
        </is>
      </c>
      <c r="B60" s="5" t="n">
        <v>3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par value (in Dollars per share)</t>
        </is>
      </c>
      <c r="B61" s="7"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or the issuance of common stock</t>
        </is>
      </c>
      <c r="B62" s="4" t="inlineStr">
        <is>
          <t xml:space="preserve"> </t>
        </is>
      </c>
      <c r="C62" s="4" t="inlineStr">
        <is>
          <t xml:space="preserve"> </t>
        </is>
      </c>
      <c r="D62" s="4" t="inlineStr">
        <is>
          <t xml:space="preserve"> </t>
        </is>
      </c>
      <c r="E62" s="4" t="inlineStr">
        <is>
          <t xml:space="preserve"> </t>
        </is>
      </c>
      <c r="F62" s="6" t="n">
        <v>1876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ultants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 of shares (in Shares)</t>
        </is>
      </c>
      <c r="B65" s="4" t="inlineStr">
        <is>
          <t xml:space="preserve"> </t>
        </is>
      </c>
      <c r="C65" s="4" t="inlineStr">
        <is>
          <t xml:space="preserve"> </t>
        </is>
      </c>
      <c r="D65" s="4" t="inlineStr">
        <is>
          <t xml:space="preserve"> </t>
        </is>
      </c>
      <c r="E65" s="5" t="n">
        <v>250497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Yorkvil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wning percentage</t>
        </is>
      </c>
      <c r="B68" s="12" t="n">
        <v>0.04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Member] | 2016 EI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5503680</v>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le of shares (in Shares)</t>
        </is>
      </c>
      <c r="B74" s="4" t="inlineStr">
        <is>
          <t xml:space="preserve"> </t>
        </is>
      </c>
      <c r="C74" s="5" t="n">
        <v>877193</v>
      </c>
      <c r="D74" s="4" t="inlineStr">
        <is>
          <t xml:space="preserve"> </t>
        </is>
      </c>
      <c r="E74" s="5" t="n">
        <v>597719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ceeds from sales</t>
        </is>
      </c>
      <c r="B75" s="4" t="inlineStr">
        <is>
          <t xml:space="preserve"> </t>
        </is>
      </c>
      <c r="C75" s="6" t="n">
        <v>50000</v>
      </c>
      <c r="D75" s="4" t="inlineStr">
        <is>
          <t xml:space="preserve"> </t>
        </is>
      </c>
      <c r="E75" s="6" t="n">
        <v>40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s to purchase of common stock (in Shares)</t>
        </is>
      </c>
      <c r="B76" s="4" t="inlineStr">
        <is>
          <t xml:space="preserve"> </t>
        </is>
      </c>
      <c r="C76" s="5" t="n">
        <v>438596</v>
      </c>
      <c r="D76" s="4" t="inlineStr">
        <is>
          <t xml:space="preserve"> </t>
        </is>
      </c>
      <c r="E76" s="5" t="n">
        <v>438596</v>
      </c>
      <c r="F76" s="4" t="inlineStr">
        <is>
          <t xml:space="preserve"> </t>
        </is>
      </c>
      <c r="G76" s="5" t="n">
        <v>2500000</v>
      </c>
      <c r="H76" s="4" t="inlineStr">
        <is>
          <t xml:space="preserve"> </t>
        </is>
      </c>
      <c r="I76" s="4" t="inlineStr">
        <is>
          <t xml:space="preserve"> </t>
        </is>
      </c>
      <c r="J76" s="4" t="inlineStr">
        <is>
          <t xml:space="preserve"> </t>
        </is>
      </c>
      <c r="K76" s="4" t="inlineStr">
        <is>
          <t xml:space="preserve"> </t>
        </is>
      </c>
    </row>
    <row r="77">
      <c r="A77" s="4" t="inlineStr">
        <is>
          <t>Exercise price (in Dollars per share)</t>
        </is>
      </c>
      <c r="B77" s="4" t="inlineStr">
        <is>
          <t xml:space="preserve"> </t>
        </is>
      </c>
      <c r="C77" s="9" t="n">
        <v>0.16</v>
      </c>
      <c r="D77" s="4" t="inlineStr">
        <is>
          <t xml:space="preserve"> </t>
        </is>
      </c>
      <c r="E77" s="9" t="n">
        <v>0.16</v>
      </c>
      <c r="F77" s="4" t="inlineStr">
        <is>
          <t xml:space="preserve"> </t>
        </is>
      </c>
      <c r="G77" s="9" t="n">
        <v>0.17</v>
      </c>
      <c r="H77" s="4" t="inlineStr">
        <is>
          <t xml:space="preserve"> </t>
        </is>
      </c>
      <c r="I77" s="4" t="inlineStr">
        <is>
          <t xml:space="preserve"> </t>
        </is>
      </c>
      <c r="J77" s="4" t="inlineStr">
        <is>
          <t xml:space="preserve"> </t>
        </is>
      </c>
      <c r="K7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ficit) (Details) - Schedule of Company Obligated to Issue Shares - USD ($)</t>
        </is>
      </c>
      <c r="B1" s="2" t="inlineStr">
        <is>
          <t>6 Months Ended</t>
        </is>
      </c>
      <c r="C1" s="2" t="inlineStr">
        <is>
          <t>12 Months Ended</t>
        </is>
      </c>
    </row>
    <row r="2">
      <c r="B2" s="2" t="inlineStr">
        <is>
          <t>Jun. 30, 2024</t>
        </is>
      </c>
      <c r="C2" s="2" t="inlineStr">
        <is>
          <t>Dec. 31, 2023</t>
        </is>
      </c>
    </row>
    <row r="3">
      <c r="A3" s="3" t="inlineStr">
        <is>
          <t>Schedule of Company Obligated to Issue Shares [Line Items]</t>
        </is>
      </c>
      <c r="B3" s="4" t="inlineStr">
        <is>
          <t xml:space="preserve"> </t>
        </is>
      </c>
      <c r="C3" s="4" t="inlineStr">
        <is>
          <t xml:space="preserve"> </t>
        </is>
      </c>
    </row>
    <row r="4">
      <c r="A4" s="4" t="inlineStr">
        <is>
          <t>Shares issuable to employees and consultants</t>
        </is>
      </c>
      <c r="B4" s="6" t="n">
        <v>110874</v>
      </c>
      <c r="C4" s="6" t="n">
        <v>281682</v>
      </c>
    </row>
    <row r="5">
      <c r="A5" s="4" t="inlineStr">
        <is>
          <t>Shares issuable to independent directors</t>
        </is>
      </c>
      <c r="B5" s="5" t="n">
        <v>1977143</v>
      </c>
      <c r="C5" s="5" t="n">
        <v>2764352</v>
      </c>
    </row>
    <row r="6">
      <c r="A6" s="4" t="inlineStr">
        <is>
          <t>Shares Issuable to Employees and Consultants [Member]</t>
        </is>
      </c>
      <c r="B6" s="4" t="inlineStr">
        <is>
          <t xml:space="preserve"> </t>
        </is>
      </c>
      <c r="C6" s="4" t="inlineStr">
        <is>
          <t xml:space="preserve"> </t>
        </is>
      </c>
    </row>
    <row r="7">
      <c r="A7" s="3" t="inlineStr">
        <is>
          <t>Schedule of Company Obligated to Issue Shares [Line Items]</t>
        </is>
      </c>
      <c r="B7" s="4" t="inlineStr">
        <is>
          <t xml:space="preserve"> </t>
        </is>
      </c>
      <c r="C7" s="4" t="inlineStr">
        <is>
          <t xml:space="preserve"> </t>
        </is>
      </c>
    </row>
    <row r="8">
      <c r="A8" s="4" t="inlineStr">
        <is>
          <t>Shares issuable to employees and consultants</t>
        </is>
      </c>
      <c r="B8" s="6" t="n">
        <v>50874</v>
      </c>
      <c r="C8" s="6" t="n">
        <v>261682</v>
      </c>
    </row>
    <row r="9">
      <c r="A9" s="4" t="inlineStr">
        <is>
          <t>Shares issuable to independent directors</t>
        </is>
      </c>
      <c r="B9" s="5" t="n">
        <v>752651</v>
      </c>
      <c r="C9" s="5" t="n">
        <v>2356188</v>
      </c>
    </row>
    <row r="10">
      <c r="A10" s="4" t="inlineStr">
        <is>
          <t>Shares Issuable to Independent Directors [Member]</t>
        </is>
      </c>
      <c r="B10" s="4" t="inlineStr">
        <is>
          <t xml:space="preserve"> </t>
        </is>
      </c>
      <c r="C10" s="4" t="inlineStr">
        <is>
          <t xml:space="preserve"> </t>
        </is>
      </c>
    </row>
    <row r="11">
      <c r="A11" s="3" t="inlineStr">
        <is>
          <t>Schedule of Company Obligated to Issue Shares [Line Items]</t>
        </is>
      </c>
      <c r="B11" s="4" t="inlineStr">
        <is>
          <t xml:space="preserve"> </t>
        </is>
      </c>
      <c r="C11" s="4" t="inlineStr">
        <is>
          <t xml:space="preserve"> </t>
        </is>
      </c>
    </row>
    <row r="12">
      <c r="A12" s="4" t="inlineStr">
        <is>
          <t>Shares issuable to employees and consultants</t>
        </is>
      </c>
      <c r="B12" s="6" t="n">
        <v>60000</v>
      </c>
      <c r="C12" s="6" t="n">
        <v>20000</v>
      </c>
    </row>
    <row r="13">
      <c r="A13" s="4" t="inlineStr">
        <is>
          <t>Shares issuable to independent directors</t>
        </is>
      </c>
      <c r="B13" s="5" t="n">
        <v>1224492</v>
      </c>
      <c r="C13" s="5" t="n">
        <v>40816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ficit) (Details) - Schedule of Stock Warrants - Warrant [Member] - $ / shares</t>
        </is>
      </c>
      <c r="B1" s="2" t="inlineStr">
        <is>
          <t>6 Months Ended</t>
        </is>
      </c>
    </row>
    <row r="2">
      <c r="B2" s="2" t="inlineStr">
        <is>
          <t>Jun. 30, 2024</t>
        </is>
      </c>
      <c r="C2" s="2" t="inlineStr">
        <is>
          <t>Jun. 30, 2023</t>
        </is>
      </c>
    </row>
    <row r="3">
      <c r="A3" s="3" t="inlineStr">
        <is>
          <t>Schedule of Stock Warrants [Line Items]</t>
        </is>
      </c>
      <c r="B3" s="4" t="inlineStr">
        <is>
          <t xml:space="preserve"> </t>
        </is>
      </c>
      <c r="C3" s="4" t="inlineStr">
        <is>
          <t xml:space="preserve"> </t>
        </is>
      </c>
    </row>
    <row r="4">
      <c r="A4" s="4" t="inlineStr">
        <is>
          <t>Number,Outstanding at beginning of the period</t>
        </is>
      </c>
      <c r="B4" s="5" t="n">
        <v>77414648</v>
      </c>
      <c r="C4" s="5" t="n">
        <v>68109094</v>
      </c>
    </row>
    <row r="5">
      <c r="A5" s="4" t="inlineStr">
        <is>
          <t>Weighted Average Exercise Price,Outstanding at beginning of the period</t>
        </is>
      </c>
      <c r="B5" s="13" t="n">
        <v>0.2</v>
      </c>
      <c r="C5" s="9" t="n">
        <v>0.22</v>
      </c>
    </row>
    <row r="6">
      <c r="A6" s="4" t="inlineStr">
        <is>
          <t>Number, Outstanding at end of the period</t>
        </is>
      </c>
      <c r="B6" s="5" t="n">
        <v>96064592</v>
      </c>
      <c r="C6" s="5" t="n">
        <v>75066459</v>
      </c>
    </row>
    <row r="7">
      <c r="A7" s="4" t="inlineStr">
        <is>
          <t>Weighted Average Exercise Price, Outstanding at end of the period</t>
        </is>
      </c>
      <c r="B7" s="9" t="n">
        <v>0.18</v>
      </c>
      <c r="C7" s="9" t="n">
        <v>0.21</v>
      </c>
    </row>
    <row r="8">
      <c r="A8" s="4" t="inlineStr">
        <is>
          <t>Number, Options Exercisable at end of the period</t>
        </is>
      </c>
      <c r="B8" s="5" t="n">
        <v>96064592</v>
      </c>
      <c r="C8" s="5" t="n">
        <v>75066459</v>
      </c>
    </row>
    <row r="9">
      <c r="A9" s="4" t="inlineStr">
        <is>
          <t>Weighted Average Exercise Price, Options Exercisable at end of the period</t>
        </is>
      </c>
      <c r="B9" s="9" t="n">
        <v>0.18</v>
      </c>
      <c r="C9" s="9" t="n">
        <v>0.21</v>
      </c>
    </row>
    <row r="10">
      <c r="A10" s="4" t="inlineStr">
        <is>
          <t>Weighted average remaining life</t>
        </is>
      </c>
      <c r="B10" s="4" t="inlineStr">
        <is>
          <t>3 years 3 months 18 days</t>
        </is>
      </c>
      <c r="C10" s="4" t="inlineStr">
        <is>
          <t>2 years 2 months 12 days</t>
        </is>
      </c>
    </row>
    <row r="11">
      <c r="A11" s="4" t="inlineStr">
        <is>
          <t>Weighted average remaining life</t>
        </is>
      </c>
      <c r="B11" s="4" t="inlineStr">
        <is>
          <t xml:space="preserve"> </t>
        </is>
      </c>
      <c r="C11" s="4" t="inlineStr">
        <is>
          <t xml:space="preserve"> </t>
        </is>
      </c>
    </row>
    <row r="12">
      <c r="A12" s="4" t="inlineStr">
        <is>
          <t>Number, Granted during the period</t>
        </is>
      </c>
      <c r="B12" s="5" t="n">
        <v>19992346</v>
      </c>
      <c r="C12" s="5" t="n">
        <v>10619698</v>
      </c>
    </row>
    <row r="13">
      <c r="A13" s="4" t="inlineStr">
        <is>
          <t>Weighted Average Exercise Price, Granted during the period</t>
        </is>
      </c>
      <c r="B13" s="9" t="n">
        <v>0.07000000000000001</v>
      </c>
      <c r="C13" s="13" t="n">
        <v>0.1</v>
      </c>
    </row>
    <row r="14">
      <c r="A14" s="4" t="inlineStr">
        <is>
          <t>Number of Exercised during the period</t>
        </is>
      </c>
      <c r="B14" s="4" t="inlineStr">
        <is>
          <t xml:space="preserve"> </t>
        </is>
      </c>
      <c r="C14" s="4" t="inlineStr">
        <is>
          <t xml:space="preserve"> </t>
        </is>
      </c>
    </row>
    <row r="15">
      <c r="A15" s="4" t="inlineStr">
        <is>
          <t>Weighted Average Exercise Price, Exercised during the period</t>
        </is>
      </c>
      <c r="B15" s="4" t="inlineStr">
        <is>
          <t xml:space="preserve"> </t>
        </is>
      </c>
      <c r="C15" s="4" t="inlineStr">
        <is>
          <t xml:space="preserve"> </t>
        </is>
      </c>
    </row>
    <row r="16">
      <c r="A16" s="4" t="inlineStr">
        <is>
          <t>Number, Expired during the period</t>
        </is>
      </c>
      <c r="B16" s="5" t="n">
        <v>-1342402</v>
      </c>
      <c r="C16" s="5" t="n">
        <v>-3662333</v>
      </c>
    </row>
    <row r="17">
      <c r="A17" s="4" t="inlineStr">
        <is>
          <t>Weighted Average Exercise Price, Expired during the period</t>
        </is>
      </c>
      <c r="B17" s="9" t="n">
        <v>-0.28</v>
      </c>
      <c r="C17" s="9" t="n">
        <v>-0.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Details) - Schedule of Financial Statements with Respect to the EIPs - Warrant [Member]</t>
        </is>
      </c>
      <c r="B1" s="2" t="inlineStr">
        <is>
          <t>6 Months Ended</t>
        </is>
      </c>
    </row>
    <row r="2">
      <c r="B2" s="2" t="inlineStr">
        <is>
          <t>Jun. 30, 2024 $ / shares shares</t>
        </is>
      </c>
    </row>
    <row r="3">
      <c r="A3" s="4" t="inlineStr">
        <is>
          <t>0.0001 to 0.09 [Member]</t>
        </is>
      </c>
      <c r="B3" s="4" t="inlineStr">
        <is>
          <t xml:space="preserve"> </t>
        </is>
      </c>
    </row>
    <row r="4">
      <c r="A4" s="3" t="inlineStr">
        <is>
          <t>Schedule of Financial Statements with Respect to the EIPs [Line Items]</t>
        </is>
      </c>
      <c r="B4" s="4" t="inlineStr">
        <is>
          <t xml:space="preserve"> </t>
        </is>
      </c>
    </row>
    <row r="5">
      <c r="A5" s="4" t="inlineStr">
        <is>
          <t>Warrants Outstanding, Exercise Prices Lower</t>
        </is>
      </c>
      <c r="B5" s="7" t="n">
        <v>0.0001</v>
      </c>
    </row>
    <row r="6">
      <c r="A6" s="4" t="inlineStr">
        <is>
          <t>Warrants Outstanding, Exercise Prices Upper</t>
        </is>
      </c>
      <c r="B6" s="9" t="n">
        <v>0.09</v>
      </c>
    </row>
    <row r="7">
      <c r="A7" s="4" t="inlineStr">
        <is>
          <t>Warrants Outstanding, Number Outstanding (in Shares) | shares</t>
        </is>
      </c>
      <c r="B7" s="5" t="n">
        <v>40362039000000</v>
      </c>
    </row>
    <row r="8">
      <c r="A8" s="4" t="inlineStr">
        <is>
          <t>Warrants Outstanding, Weighted-Average Remaining Contractual Life (years)</t>
        </is>
      </c>
      <c r="B8" s="4" t="inlineStr">
        <is>
          <t>5 years</t>
        </is>
      </c>
    </row>
    <row r="9">
      <c r="A9" s="4" t="inlineStr">
        <is>
          <t>Warrants Outstanding, Weighted-Average Exercise Price</t>
        </is>
      </c>
      <c r="B9" s="9" t="n">
        <v>0.06</v>
      </c>
    </row>
    <row r="10">
      <c r="A10" s="4" t="inlineStr">
        <is>
          <t>Warrants Exercisable, Number Exercisable (in Shares) | shares</t>
        </is>
      </c>
      <c r="B10" s="5" t="n">
        <v>40362039</v>
      </c>
    </row>
    <row r="11">
      <c r="A11" s="4" t="inlineStr">
        <is>
          <t>Warrants Exercisable, Weighted-Average Exercise Price</t>
        </is>
      </c>
      <c r="B11" s="9" t="n">
        <v>0.06</v>
      </c>
    </row>
    <row r="12">
      <c r="A12" s="4" t="inlineStr">
        <is>
          <t>0.10 to 0.24 [Member]</t>
        </is>
      </c>
      <c r="B12" s="4" t="inlineStr">
        <is>
          <t xml:space="preserve"> </t>
        </is>
      </c>
    </row>
    <row r="13">
      <c r="A13" s="3" t="inlineStr">
        <is>
          <t>Schedule of Financial Statements with Respect to the EIPs [Line Items]</t>
        </is>
      </c>
      <c r="B13" s="4" t="inlineStr">
        <is>
          <t xml:space="preserve"> </t>
        </is>
      </c>
    </row>
    <row r="14">
      <c r="A14" s="4" t="inlineStr">
        <is>
          <t>Warrants Outstanding, Exercise Prices Lower</t>
        </is>
      </c>
      <c r="B14" s="14" t="n">
        <v>0.1</v>
      </c>
    </row>
    <row r="15">
      <c r="A15" s="4" t="inlineStr">
        <is>
          <t>Warrants Outstanding, Exercise Prices Upper</t>
        </is>
      </c>
      <c r="B15" s="9" t="n">
        <v>0.24</v>
      </c>
    </row>
    <row r="16">
      <c r="A16" s="4" t="inlineStr">
        <is>
          <t>Warrants Outstanding, Number Outstanding (in Shares) | shares</t>
        </is>
      </c>
      <c r="B16" s="5" t="n">
        <v>25875536000000</v>
      </c>
    </row>
    <row r="17">
      <c r="A17" s="4" t="inlineStr">
        <is>
          <t>Warrants Outstanding, Weighted-Average Remaining Contractual Life (years)</t>
        </is>
      </c>
      <c r="B17" s="4" t="inlineStr">
        <is>
          <t>2 years 9 months 18 days</t>
        </is>
      </c>
    </row>
    <row r="18">
      <c r="A18" s="4" t="inlineStr">
        <is>
          <t>Warrants Outstanding, Weighted-Average Exercise Price</t>
        </is>
      </c>
      <c r="B18" s="9" t="n">
        <v>0.16</v>
      </c>
    </row>
    <row r="19">
      <c r="A19" s="4" t="inlineStr">
        <is>
          <t>Warrants Exercisable, Number Exercisable (in Shares) | shares</t>
        </is>
      </c>
      <c r="B19" s="5" t="n">
        <v>25875536</v>
      </c>
    </row>
    <row r="20">
      <c r="A20" s="4" t="inlineStr">
        <is>
          <t>Warrants Exercisable, Weighted-Average Exercise Price</t>
        </is>
      </c>
      <c r="B20" s="9" t="n">
        <v>0.16</v>
      </c>
    </row>
    <row r="21">
      <c r="A21" s="4" t="inlineStr">
        <is>
          <t>0.25 to 0.49 [Member]</t>
        </is>
      </c>
      <c r="B21" s="4" t="inlineStr">
        <is>
          <t xml:space="preserve"> </t>
        </is>
      </c>
    </row>
    <row r="22">
      <c r="A22" s="3" t="inlineStr">
        <is>
          <t>Schedule of Financial Statements with Respect to the EIPs [Line Items]</t>
        </is>
      </c>
      <c r="B22" s="4" t="inlineStr">
        <is>
          <t xml:space="preserve"> </t>
        </is>
      </c>
    </row>
    <row r="23">
      <c r="A23" s="4" t="inlineStr">
        <is>
          <t>Warrants Outstanding, Exercise Prices Lower</t>
        </is>
      </c>
      <c r="B23" s="10" t="n">
        <v>0.25</v>
      </c>
    </row>
    <row r="24">
      <c r="A24" s="4" t="inlineStr">
        <is>
          <t>Warrants Outstanding, Exercise Prices Upper</t>
        </is>
      </c>
      <c r="B24" s="9" t="n">
        <v>0.49</v>
      </c>
    </row>
    <row r="25">
      <c r="A25" s="4" t="inlineStr">
        <is>
          <t>Warrants Outstanding, Number Outstanding (in Shares) | shares</t>
        </is>
      </c>
      <c r="B25" s="5" t="n">
        <v>26867093000000</v>
      </c>
    </row>
    <row r="26">
      <c r="A26" s="4" t="inlineStr">
        <is>
          <t>Warrants Outstanding, Weighted-Average Remaining Contractual Life (years)</t>
        </is>
      </c>
      <c r="B26" s="4" t="inlineStr">
        <is>
          <t>1 year 3 months 18 days</t>
        </is>
      </c>
    </row>
    <row r="27">
      <c r="A27" s="4" t="inlineStr">
        <is>
          <t>Warrants Outstanding, Weighted-Average Exercise Price</t>
        </is>
      </c>
      <c r="B27" s="9" t="n">
        <v>0.31</v>
      </c>
    </row>
    <row r="28">
      <c r="A28" s="4" t="inlineStr">
        <is>
          <t>Warrants Exercisable, Number Exercisable (in Shares) | shares</t>
        </is>
      </c>
      <c r="B28" s="5" t="n">
        <v>26867093</v>
      </c>
    </row>
    <row r="29">
      <c r="A29" s="4" t="inlineStr">
        <is>
          <t>Warrants Exercisable, Weighted-Average Exercise Price</t>
        </is>
      </c>
      <c r="B29" s="9" t="n">
        <v>0.31</v>
      </c>
    </row>
    <row r="30">
      <c r="A30" s="4" t="inlineStr">
        <is>
          <t>0.50 to 1.05 [Member]</t>
        </is>
      </c>
      <c r="B30" s="4" t="inlineStr">
        <is>
          <t xml:space="preserve"> </t>
        </is>
      </c>
    </row>
    <row r="31">
      <c r="A31" s="3" t="inlineStr">
        <is>
          <t>Schedule of Financial Statements with Respect to the EIPs [Line Items]</t>
        </is>
      </c>
      <c r="B31" s="4" t="inlineStr">
        <is>
          <t xml:space="preserve"> </t>
        </is>
      </c>
    </row>
    <row r="32">
      <c r="A32" s="4" t="inlineStr">
        <is>
          <t>Warrants Outstanding, Exercise Prices Lower</t>
        </is>
      </c>
      <c r="B32" s="14" t="n">
        <v>0.5</v>
      </c>
    </row>
    <row r="33">
      <c r="A33" s="4" t="inlineStr">
        <is>
          <t>Warrants Outstanding, Exercise Prices Upper</t>
        </is>
      </c>
      <c r="B33" s="9" t="n">
        <v>1.05</v>
      </c>
    </row>
    <row r="34">
      <c r="A34" s="4" t="inlineStr">
        <is>
          <t>Warrants Outstanding, Number Outstanding (in Shares) | shares</t>
        </is>
      </c>
      <c r="B34" s="5" t="n">
        <v>2959924000000</v>
      </c>
    </row>
    <row r="35">
      <c r="A35" s="4" t="inlineStr">
        <is>
          <t>Warrants Outstanding, Weighted-Average Remaining Contractual Life (years)</t>
        </is>
      </c>
      <c r="B35" s="4" t="inlineStr">
        <is>
          <t>2 years</t>
        </is>
      </c>
    </row>
    <row r="36">
      <c r="A36" s="4" t="inlineStr">
        <is>
          <t>Warrants Outstanding, Weighted-Average Exercise Price</t>
        </is>
      </c>
      <c r="B36" s="9" t="n">
        <v>0.68</v>
      </c>
    </row>
    <row r="37">
      <c r="A37" s="4" t="inlineStr">
        <is>
          <t>Warrants Exercisable, Number Exercisable (in Shares) | shares</t>
        </is>
      </c>
      <c r="B37" s="5" t="n">
        <v>2959924</v>
      </c>
    </row>
    <row r="38">
      <c r="A38" s="4" t="inlineStr">
        <is>
          <t>Warrants Exercisable, Weighted-Average Exercise Price</t>
        </is>
      </c>
      <c r="B38" s="9" t="n">
        <v>0.68</v>
      </c>
    </row>
    <row r="39">
      <c r="A39" s="4" t="inlineStr">
        <is>
          <t>0.05 to 1.00 [Member]</t>
        </is>
      </c>
      <c r="B39" s="4" t="inlineStr">
        <is>
          <t xml:space="preserve"> </t>
        </is>
      </c>
    </row>
    <row r="40">
      <c r="A40" s="3" t="inlineStr">
        <is>
          <t>Schedule of Financial Statements with Respect to the EIPs [Line Items]</t>
        </is>
      </c>
      <c r="B40" s="4" t="inlineStr">
        <is>
          <t xml:space="preserve"> </t>
        </is>
      </c>
    </row>
    <row r="41">
      <c r="A41" s="4" t="inlineStr">
        <is>
          <t>Warrants Outstanding, Exercise Prices Lower</t>
        </is>
      </c>
      <c r="B41" s="10" t="n">
        <v>0.05</v>
      </c>
    </row>
    <row r="42">
      <c r="A42" s="4" t="inlineStr">
        <is>
          <t>Warrants Outstanding, Exercise Prices Upper</t>
        </is>
      </c>
      <c r="B42" s="6" t="n">
        <v>1</v>
      </c>
    </row>
    <row r="43">
      <c r="A43" s="4" t="inlineStr">
        <is>
          <t>Warrants Outstanding, Number Outstanding (in Shares) | shares</t>
        </is>
      </c>
      <c r="B43" s="5" t="n">
        <v>96064592000000</v>
      </c>
    </row>
    <row r="44">
      <c r="A44" s="4" t="inlineStr">
        <is>
          <t>Warrants Outstanding, Weighted-Average Remaining Contractual Life (years)</t>
        </is>
      </c>
      <c r="B44" s="4" t="inlineStr">
        <is>
          <t>3 years 3 months 18 days</t>
        </is>
      </c>
    </row>
    <row r="45">
      <c r="A45" s="4" t="inlineStr">
        <is>
          <t>Warrants Outstanding, Weighted-Average Exercise Price</t>
        </is>
      </c>
      <c r="B45" s="9" t="n">
        <v>0.18</v>
      </c>
    </row>
    <row r="46">
      <c r="A46" s="4" t="inlineStr">
        <is>
          <t>Warrants Exercisable, Number Exercisable (in Shares) | shares</t>
        </is>
      </c>
      <c r="B46" s="5" t="n">
        <v>96064592</v>
      </c>
    </row>
    <row r="47">
      <c r="A47" s="4" t="inlineStr">
        <is>
          <t>Warrants Exercisable, Weighted-Average Exercise Price</t>
        </is>
      </c>
      <c r="B47" s="9" t="n">
        <v>0.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ficit) (Details) - Schedule of Aggregate Grant Date Fair Value Warrants</t>
        </is>
      </c>
      <c r="B1" s="2" t="inlineStr">
        <is>
          <t>6 Months Ended</t>
        </is>
      </c>
    </row>
    <row r="2">
      <c r="B2" s="2" t="inlineStr">
        <is>
          <t>Jun. 30, 2024</t>
        </is>
      </c>
      <c r="C2" s="2" t="inlineStr">
        <is>
          <t>Jun. 30, 2023</t>
        </is>
      </c>
    </row>
    <row r="3">
      <c r="A3" s="3" t="inlineStr">
        <is>
          <t>Schedule of Aggregate Grant Date Fair Value Warrants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Risk free rate range [Member] | Minimum [Member]</t>
        </is>
      </c>
      <c r="B5" s="4" t="inlineStr">
        <is>
          <t xml:space="preserve"> </t>
        </is>
      </c>
      <c r="C5" s="4" t="inlineStr">
        <is>
          <t xml:space="preserve"> </t>
        </is>
      </c>
    </row>
    <row r="6">
      <c r="A6" s="3" t="inlineStr">
        <is>
          <t>Schedule of Aggregate Grant Date Fair Value Warrants [Line Items]</t>
        </is>
      </c>
      <c r="B6" s="4" t="inlineStr">
        <is>
          <t xml:space="preserve"> </t>
        </is>
      </c>
      <c r="C6" s="4" t="inlineStr">
        <is>
          <t xml:space="preserve"> </t>
        </is>
      </c>
    </row>
    <row r="7">
      <c r="A7" s="4" t="inlineStr">
        <is>
          <t>Warrants and rights outstanding, measurement input</t>
        </is>
      </c>
      <c r="B7" s="10" t="n">
        <v>3.97</v>
      </c>
      <c r="C7" s="14" t="n">
        <v>3.6</v>
      </c>
    </row>
    <row r="8">
      <c r="A8" s="4" t="inlineStr">
        <is>
          <t>Risk free rate range [Member] | Maximum [Member]</t>
        </is>
      </c>
      <c r="B8" s="4" t="inlineStr">
        <is>
          <t xml:space="preserve"> </t>
        </is>
      </c>
      <c r="C8" s="4" t="inlineStr">
        <is>
          <t xml:space="preserve"> </t>
        </is>
      </c>
    </row>
    <row r="9">
      <c r="A9" s="3" t="inlineStr">
        <is>
          <t>Schedule of Aggregate Grant Date Fair Value Warrants [Line Items]</t>
        </is>
      </c>
      <c r="B9" s="4" t="inlineStr">
        <is>
          <t xml:space="preserve"> </t>
        </is>
      </c>
      <c r="C9" s="4" t="inlineStr">
        <is>
          <t xml:space="preserve"> </t>
        </is>
      </c>
    </row>
    <row r="10">
      <c r="A10" s="4" t="inlineStr">
        <is>
          <t>Warrants and rights outstanding, measurement input</t>
        </is>
      </c>
      <c r="B10" s="14" t="n">
        <v>4.2</v>
      </c>
      <c r="C10" s="10" t="n">
        <v>4.27</v>
      </c>
    </row>
    <row r="11">
      <c r="A11" s="4" t="inlineStr">
        <is>
          <t>Expected life range [Member] | Minimum [Member]</t>
        </is>
      </c>
      <c r="B11" s="4" t="inlineStr">
        <is>
          <t xml:space="preserve"> </t>
        </is>
      </c>
      <c r="C11" s="4" t="inlineStr">
        <is>
          <t xml:space="preserve"> </t>
        </is>
      </c>
    </row>
    <row r="12">
      <c r="A12" s="3" t="inlineStr">
        <is>
          <t>Schedule of Aggregate Grant Date Fair Value Warrants [Line Items]</t>
        </is>
      </c>
      <c r="B12" s="4" t="inlineStr">
        <is>
          <t xml:space="preserve"> </t>
        </is>
      </c>
      <c r="C12" s="4" t="inlineStr">
        <is>
          <t xml:space="preserve"> </t>
        </is>
      </c>
    </row>
    <row r="13">
      <c r="A13" s="4" t="inlineStr">
        <is>
          <t>Warrants and rights outstanding, measurement input</t>
        </is>
      </c>
      <c r="B13" s="5" t="n">
        <v>5</v>
      </c>
      <c r="C13" s="10" t="n">
        <v>0.28</v>
      </c>
    </row>
    <row r="14">
      <c r="A14" s="4" t="inlineStr">
        <is>
          <t>Expected life range [Member] | Maximum [Member]</t>
        </is>
      </c>
      <c r="B14" s="4" t="inlineStr">
        <is>
          <t xml:space="preserve"> </t>
        </is>
      </c>
      <c r="C14" s="4" t="inlineStr">
        <is>
          <t xml:space="preserve"> </t>
        </is>
      </c>
    </row>
    <row r="15">
      <c r="A15" s="3" t="inlineStr">
        <is>
          <t>Schedule of Aggregate Grant Date Fair Value Warrants [Line Items]</t>
        </is>
      </c>
      <c r="B15" s="4" t="inlineStr">
        <is>
          <t xml:space="preserve"> </t>
        </is>
      </c>
      <c r="C15" s="4" t="inlineStr">
        <is>
          <t xml:space="preserve"> </t>
        </is>
      </c>
    </row>
    <row r="16">
      <c r="A16" s="4" t="inlineStr">
        <is>
          <t>Warrants and rights outstanding, measurement input</t>
        </is>
      </c>
      <c r="B16" s="5" t="n">
        <v>10</v>
      </c>
      <c r="C16" s="5" t="n">
        <v>5</v>
      </c>
    </row>
    <row r="17">
      <c r="A17" s="4" t="inlineStr">
        <is>
          <t>Volatility range [Member] | Minimum [Member]</t>
        </is>
      </c>
      <c r="B17" s="4" t="inlineStr">
        <is>
          <t xml:space="preserve"> </t>
        </is>
      </c>
      <c r="C17" s="4" t="inlineStr">
        <is>
          <t xml:space="preserve"> </t>
        </is>
      </c>
    </row>
    <row r="18">
      <c r="A18" s="3" t="inlineStr">
        <is>
          <t>Schedule of Aggregate Grant Date Fair Value Warrants [Line Items]</t>
        </is>
      </c>
      <c r="B18" s="4" t="inlineStr">
        <is>
          <t xml:space="preserve"> </t>
        </is>
      </c>
      <c r="C18" s="4" t="inlineStr">
        <is>
          <t xml:space="preserve"> </t>
        </is>
      </c>
    </row>
    <row r="19">
      <c r="A19" s="4" t="inlineStr">
        <is>
          <t>Warrants and rights outstanding, measurement input</t>
        </is>
      </c>
      <c r="B19" s="10" t="n">
        <v>139.73</v>
      </c>
      <c r="C19" s="14" t="n">
        <v>126.3</v>
      </c>
    </row>
    <row r="20">
      <c r="A20" s="4" t="inlineStr">
        <is>
          <t>Volatility range [Member] | Maximum [Member]</t>
        </is>
      </c>
      <c r="B20" s="4" t="inlineStr">
        <is>
          <t xml:space="preserve"> </t>
        </is>
      </c>
      <c r="C20" s="4" t="inlineStr">
        <is>
          <t xml:space="preserve"> </t>
        </is>
      </c>
    </row>
    <row r="21">
      <c r="A21" s="3" t="inlineStr">
        <is>
          <t>Schedule of Aggregate Grant Date Fair Value Warrants [Line Items]</t>
        </is>
      </c>
      <c r="B21" s="4" t="inlineStr">
        <is>
          <t xml:space="preserve"> </t>
        </is>
      </c>
      <c r="C21" s="4" t="inlineStr">
        <is>
          <t xml:space="preserve"> </t>
        </is>
      </c>
    </row>
    <row r="22">
      <c r="A22" s="4" t="inlineStr">
        <is>
          <t>Warrants and rights outstanding, measurement input</t>
        </is>
      </c>
      <c r="B22" s="10" t="n">
        <v>173.25</v>
      </c>
      <c r="C22" s="14" t="n">
        <v>141.2</v>
      </c>
    </row>
    <row r="23">
      <c r="A23" s="4" t="inlineStr">
        <is>
          <t>Dividend yield [Member]</t>
        </is>
      </c>
      <c r="B23" s="4" t="inlineStr">
        <is>
          <t xml:space="preserve"> </t>
        </is>
      </c>
      <c r="C23" s="4" t="inlineStr">
        <is>
          <t xml:space="preserve"> </t>
        </is>
      </c>
    </row>
    <row r="24">
      <c r="A24" s="3" t="inlineStr">
        <is>
          <t>Schedule of Aggregate Grant Date Fair Value Warrants [Line Items]</t>
        </is>
      </c>
      <c r="B24" s="4" t="inlineStr">
        <is>
          <t xml:space="preserve"> </t>
        </is>
      </c>
      <c r="C24" s="4" t="inlineStr">
        <is>
          <t xml:space="preserve"> </t>
        </is>
      </c>
    </row>
    <row r="25">
      <c r="A25" s="4" t="inlineStr">
        <is>
          <t>Warrants and rights outstanding, measurement input</t>
        </is>
      </c>
      <c r="B25" s="5" t="n">
        <v>0</v>
      </c>
      <c r="C25" s="5" t="n">
        <v>0</v>
      </c>
    </row>
    <row r="26">
      <c r="A26" s="4" t="inlineStr">
        <is>
          <t>Expected forfeiture [Member]</t>
        </is>
      </c>
      <c r="B26" s="4" t="inlineStr">
        <is>
          <t xml:space="preserve"> </t>
        </is>
      </c>
      <c r="C26" s="4" t="inlineStr">
        <is>
          <t xml:space="preserve"> </t>
        </is>
      </c>
    </row>
    <row r="27">
      <c r="A27" s="3" t="inlineStr">
        <is>
          <t>Schedule of Aggregate Grant Date Fair Value Warrants [Line Items]</t>
        </is>
      </c>
      <c r="B27" s="4" t="inlineStr">
        <is>
          <t xml:space="preserve"> </t>
        </is>
      </c>
      <c r="C27" s="4" t="inlineStr">
        <is>
          <t xml:space="preserve"> </t>
        </is>
      </c>
    </row>
    <row r="28">
      <c r="A28" s="4" t="inlineStr">
        <is>
          <t>Warrants and rights outstanding, measurement input</t>
        </is>
      </c>
      <c r="B28" s="5" t="n">
        <v>33</v>
      </c>
      <c r="C28" s="5" t="n">
        <v>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ficit) (Details) - Schedule of Financial Statements with Respect to the EIPs - Employee Equity Incentives Plans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inancial Statements with Respect to the EIPs [Line Items]</t>
        </is>
      </c>
      <c r="B3" s="4" t="inlineStr">
        <is>
          <t xml:space="preserve"> </t>
        </is>
      </c>
      <c r="C3" s="4" t="inlineStr">
        <is>
          <t xml:space="preserve"> </t>
        </is>
      </c>
      <c r="D3" s="4" t="inlineStr">
        <is>
          <t xml:space="preserve"> </t>
        </is>
      </c>
      <c r="E3" s="4" t="inlineStr">
        <is>
          <t xml:space="preserve"> </t>
        </is>
      </c>
    </row>
    <row r="4">
      <c r="A4" s="4" t="inlineStr">
        <is>
          <t>Total cost of share-based payment plans during the period</t>
        </is>
      </c>
      <c r="B4" s="6" t="n">
        <v>87035</v>
      </c>
      <c r="C4" s="6" t="n">
        <v>76402</v>
      </c>
      <c r="D4" s="6" t="n">
        <v>123021</v>
      </c>
      <c r="E4" s="6" t="n">
        <v>159353</v>
      </c>
    </row>
    <row r="5">
      <c r="A5" s="4" t="inlineStr">
        <is>
          <t>Amounts capitalized in deferred equity compensation during period</t>
        </is>
      </c>
      <c r="B5" s="4" t="inlineStr">
        <is>
          <t xml:space="preserve"> </t>
        </is>
      </c>
      <c r="C5" s="4" t="inlineStr">
        <is>
          <t xml:space="preserve"> </t>
        </is>
      </c>
      <c r="D5" s="4" t="inlineStr">
        <is>
          <t xml:space="preserve"> </t>
        </is>
      </c>
      <c r="E5" s="4" t="inlineStr">
        <is>
          <t xml:space="preserve"> </t>
        </is>
      </c>
    </row>
    <row r="6">
      <c r="A6" s="4" t="inlineStr">
        <is>
          <t>Amounts written off from deferred equity compensation during period</t>
        </is>
      </c>
      <c r="B6" s="4" t="inlineStr">
        <is>
          <t xml:space="preserve"> </t>
        </is>
      </c>
      <c r="C6" s="4" t="inlineStr">
        <is>
          <t xml:space="preserve"> </t>
        </is>
      </c>
      <c r="D6" s="5" t="n">
        <v>57147</v>
      </c>
      <c r="E6" s="4" t="inlineStr">
        <is>
          <t xml:space="preserve"> </t>
        </is>
      </c>
    </row>
    <row r="7">
      <c r="A7" s="4" t="inlineStr">
        <is>
          <t>Amounts charged against income for amounts previously capitalized</t>
        </is>
      </c>
      <c r="B7" s="4" t="inlineStr">
        <is>
          <t xml:space="preserve"> </t>
        </is>
      </c>
      <c r="C7" s="5" t="n">
        <v>5204</v>
      </c>
      <c r="D7" s="4" t="inlineStr">
        <is>
          <t xml:space="preserve"> </t>
        </is>
      </c>
      <c r="E7" s="5" t="n">
        <v>10354</v>
      </c>
    </row>
    <row r="8">
      <c r="A8" s="4" t="inlineStr">
        <is>
          <t>Amounts charged against income, before income tax benefit</t>
        </is>
      </c>
      <c r="B8" s="5" t="n">
        <v>87035</v>
      </c>
      <c r="C8" s="5" t="n">
        <v>81606</v>
      </c>
      <c r="D8" s="5" t="n">
        <v>180168</v>
      </c>
      <c r="E8" s="5" t="n">
        <v>169707</v>
      </c>
    </row>
    <row r="9">
      <c r="A9" s="4" t="inlineStr">
        <is>
          <t>Amount of related income tax benefit recognized in incom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usiness Presentation</t>
        </is>
      </c>
      <c r="B1" s="2" t="inlineStr">
        <is>
          <t>6 Months Ended</t>
        </is>
      </c>
    </row>
    <row r="2">
      <c r="B2" s="2" t="inlineStr">
        <is>
          <t>Jun. 30, 2024</t>
        </is>
      </c>
    </row>
    <row r="3">
      <c r="A3" s="3" t="inlineStr">
        <is>
          <t>Business and Business Presentation [Abstract]</t>
        </is>
      </c>
      <c r="B3" s="4" t="inlineStr">
        <is>
          <t xml:space="preserve"> </t>
        </is>
      </c>
    </row>
    <row r="4">
      <c r="A4" s="4" t="inlineStr">
        <is>
          <t>BUSINESS AND BUSINESS PRESENTATION</t>
        </is>
      </c>
      <c r="B4" s="4" t="inlineStr">
        <is>
          <t xml:space="preserve">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currently operates in three distinct
divisions:
● Health
Services Division
● Digital
Healthcare Division
● Medical
Distribution Division In a strategic restructuring, during October 2022, our Board of Directors
(the “Board”) approved the divestiture of the former ACO/MSO Division, including Cura Health Management LLC (“CHM”)
and its subsidiary ACO Health Partners LLC (“AHP”). CHM and AHP were involved in enhancing coordinated care through the Medicare
Shared Savings Program (“MSSP”). The divestiture was completed on January 17, 2023, aligning with the Company’s focus
on core growth areas. See Note 4, “Discontinued Operations,” for additional inform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These unaudited condensed consolidated financial statements should
be read in conjunction with the Company’s consolidated financial statements and notes thereto for the years ended December 31, 2023
and 2022, respectively, which are included in the Company’s Form 10-K, filed with the United States Securities and Exchange Commission
(the “Commission”) on April 1, 202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June 30,
2024 are not necessarily indicative of results for the entire year ending December 31, 2024. On a consolidated basis, the Company’s operations
are comprised of the parent company, HealthLynked Corp., and its five subsidiaries: NWC, NCFM, BTG, MOD and AEU. Results through January
17, 2023 also include operations of AHP, which was sold, and CHM, which was discontinued, both effective as of January 17, 2023. All significant
intercompany transactions and balances have been eliminated upon consolidation. In addition, certain amounts in the prior periods’
consolidated financial statements have been reclassified to conform to the current period presentation. Uncertainty Due to Geopolitical Events Due to the Hamas-Israel and Russia-Ukraine conflicts,
there has been uncertainty and disruption in the global economy. Although these events did not have a direct material adverse impact on
the Company’s financial results for the three or six months ended June 30, 2024, at this time the Company is unable to fully
assess the aggregate impact the Hamas-Israel and Russia-Ukraine conflicts will have on its business due to various uncertainties, which
include, but are not limited to, the duration of the conflicts, the conflicts’ effect on the economy, the impact on the Company’s
businesses and actions that may be taken by governmental authorities related to the confli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Details) - Schedule of Stock Option Activity - $ / shares</t>
        </is>
      </c>
      <c r="B1" s="2" t="inlineStr">
        <is>
          <t>6 Months Ended</t>
        </is>
      </c>
    </row>
    <row r="2">
      <c r="B2" s="2" t="inlineStr">
        <is>
          <t>Jun. 30, 2024</t>
        </is>
      </c>
      <c r="C2" s="2" t="inlineStr">
        <is>
          <t>Jun. 30, 2023</t>
        </is>
      </c>
    </row>
    <row r="3">
      <c r="A3" s="3" t="inlineStr">
        <is>
          <t>Schedule of Stock Option Activity [Abstract]</t>
        </is>
      </c>
      <c r="B3" s="4" t="inlineStr">
        <is>
          <t xml:space="preserve"> </t>
        </is>
      </c>
      <c r="C3" s="4" t="inlineStr">
        <is>
          <t xml:space="preserve"> </t>
        </is>
      </c>
    </row>
    <row r="4">
      <c r="A4" s="4" t="inlineStr">
        <is>
          <t>Number, Outstanding at beginning of period</t>
        </is>
      </c>
      <c r="B4" s="5" t="n">
        <v>5093738</v>
      </c>
      <c r="C4" s="5" t="n">
        <v>5222982</v>
      </c>
    </row>
    <row r="5">
      <c r="A5" s="4" t="inlineStr">
        <is>
          <t>Weighted Average Exercise Price, Outstanding at beginning of period</t>
        </is>
      </c>
      <c r="B5" s="9" t="n">
        <v>0.16</v>
      </c>
      <c r="C5" s="13" t="n">
        <v>0.2</v>
      </c>
    </row>
    <row r="6">
      <c r="A6" s="4" t="inlineStr">
        <is>
          <t>Number, Granted during the period</t>
        </is>
      </c>
      <c r="B6" s="5" t="n">
        <v>4804974</v>
      </c>
      <c r="C6" s="5" t="n">
        <v>93750</v>
      </c>
    </row>
    <row r="7">
      <c r="A7" s="4" t="inlineStr">
        <is>
          <t>Weighted Average Exercise Price, Granted during the period</t>
        </is>
      </c>
      <c r="B7" s="9" t="n">
        <v>0.06</v>
      </c>
      <c r="C7" s="9" t="n">
        <v>0.08</v>
      </c>
    </row>
    <row r="8">
      <c r="A8" s="4" t="inlineStr">
        <is>
          <t>Number, Exercised during the period</t>
        </is>
      </c>
      <c r="B8" s="4" t="inlineStr">
        <is>
          <t xml:space="preserve"> </t>
        </is>
      </c>
      <c r="C8" s="4" t="inlineStr">
        <is>
          <t xml:space="preserve"> </t>
        </is>
      </c>
    </row>
    <row r="9">
      <c r="A9" s="4" t="inlineStr">
        <is>
          <t>Weighted Average Exercise Price, Exercised during the period</t>
        </is>
      </c>
      <c r="B9" s="4" t="inlineStr">
        <is>
          <t xml:space="preserve"> </t>
        </is>
      </c>
      <c r="C9" s="4" t="inlineStr">
        <is>
          <t xml:space="preserve"> </t>
        </is>
      </c>
    </row>
    <row r="10">
      <c r="A10" s="4" t="inlineStr">
        <is>
          <t>Number, Forfeited during the period</t>
        </is>
      </c>
      <c r="B10" s="5" t="n">
        <v>-449982</v>
      </c>
      <c r="C10" s="5" t="n">
        <v>-450000</v>
      </c>
    </row>
    <row r="11">
      <c r="A11" s="4" t="inlineStr">
        <is>
          <t>Weighted Average Exercise Price, Forfeited during the period</t>
        </is>
      </c>
      <c r="B11" s="9" t="n">
        <v>-0.21</v>
      </c>
      <c r="C11" s="9" t="n">
        <v>-0.16</v>
      </c>
    </row>
    <row r="12">
      <c r="A12" s="4" t="inlineStr">
        <is>
          <t>Number, Outstanding at end of period</t>
        </is>
      </c>
      <c r="B12" s="5" t="n">
        <v>9448730</v>
      </c>
      <c r="C12" s="5" t="n">
        <v>4866732</v>
      </c>
    </row>
    <row r="13">
      <c r="A13" s="4" t="inlineStr">
        <is>
          <t>Weighted Average, Outstanding at end of period</t>
        </is>
      </c>
      <c r="B13" s="13" t="n">
        <v>0.1</v>
      </c>
      <c r="C13" s="9" t="n">
        <v>0.17</v>
      </c>
    </row>
    <row r="14">
      <c r="A14" s="4" t="inlineStr">
        <is>
          <t>Number, Options exercisable at period-end</t>
        </is>
      </c>
      <c r="B14" s="5" t="n">
        <v>7202896</v>
      </c>
      <c r="C14" s="5" t="n">
        <v>3110815</v>
      </c>
    </row>
    <row r="15">
      <c r="A15" s="4" t="inlineStr">
        <is>
          <t>Weighted Average Exercise Price, Options exercisable at period-end</t>
        </is>
      </c>
      <c r="B15" s="9" t="n">
        <v>0.11</v>
      </c>
      <c r="C15" s="13"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ficit) (Details) - Schedule of Fair Value of Options Granted</t>
        </is>
      </c>
      <c r="B1" s="2" t="inlineStr">
        <is>
          <t>6 Months Ended</t>
        </is>
      </c>
    </row>
    <row r="2">
      <c r="B2" s="2" t="inlineStr">
        <is>
          <t>Jun. 30, 2024</t>
        </is>
      </c>
      <c r="C2" s="2" t="inlineStr">
        <is>
          <t>Jun. 30, 2023</t>
        </is>
      </c>
    </row>
    <row r="3">
      <c r="A3" s="3" t="inlineStr">
        <is>
          <t>Schedule of Fair Value of Options Granted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Risk free rate range</t>
        </is>
      </c>
      <c r="B5" s="12" t="n">
        <v>0.042</v>
      </c>
      <c r="C5" s="12" t="n">
        <v>0.0348</v>
      </c>
    </row>
    <row r="6">
      <c r="A6" s="4" t="inlineStr">
        <is>
          <t>Expected life range (in years)</t>
        </is>
      </c>
      <c r="B6" s="4" t="inlineStr">
        <is>
          <t>10 years</t>
        </is>
      </c>
      <c r="C6" s="4" t="inlineStr">
        <is>
          <t>10 years</t>
        </is>
      </c>
    </row>
    <row r="7">
      <c r="A7" s="4" t="inlineStr">
        <is>
          <t>Volatility range</t>
        </is>
      </c>
      <c r="B7" s="4" t="inlineStr">
        <is>
          <t xml:space="preserve"> </t>
        </is>
      </c>
      <c r="C7" s="12" t="n">
        <v>1.4503</v>
      </c>
    </row>
    <row r="8">
      <c r="A8" s="4" t="inlineStr">
        <is>
          <t>Dividend yield</t>
        </is>
      </c>
      <c r="B8" s="11" t="n">
        <v>0</v>
      </c>
      <c r="C8" s="11" t="n">
        <v>0</v>
      </c>
    </row>
    <row r="9">
      <c r="A9" s="4" t="inlineStr">
        <is>
          <t>Expected forfeiture</t>
        </is>
      </c>
      <c r="B9" s="11" t="n">
        <v>0.3</v>
      </c>
      <c r="C9" s="11" t="n">
        <v>0.3</v>
      </c>
    </row>
    <row r="10">
      <c r="A10" s="4" t="inlineStr">
        <is>
          <t>Minimum [Member]</t>
        </is>
      </c>
      <c r="B10" s="4" t="inlineStr">
        <is>
          <t xml:space="preserve"> </t>
        </is>
      </c>
      <c r="C10" s="4" t="inlineStr">
        <is>
          <t xml:space="preserve"> </t>
        </is>
      </c>
    </row>
    <row r="11">
      <c r="A11" s="3" t="inlineStr">
        <is>
          <t>Schedule of Fair Value of Options Granted [Line Items]</t>
        </is>
      </c>
      <c r="B11" s="4" t="inlineStr">
        <is>
          <t xml:space="preserve"> </t>
        </is>
      </c>
      <c r="C11" s="4" t="inlineStr">
        <is>
          <t xml:space="preserve"> </t>
        </is>
      </c>
    </row>
    <row r="12">
      <c r="A12" s="4" t="inlineStr">
        <is>
          <t>Volatility range</t>
        </is>
      </c>
      <c r="B12" s="12" t="n">
        <v>1.7309</v>
      </c>
      <c r="C12" s="4" t="inlineStr">
        <is>
          <t xml:space="preserve"> </t>
        </is>
      </c>
    </row>
    <row r="13">
      <c r="A13" s="4" t="inlineStr">
        <is>
          <t>Maximum [Member]</t>
        </is>
      </c>
      <c r="B13" s="4" t="inlineStr">
        <is>
          <t xml:space="preserve"> </t>
        </is>
      </c>
      <c r="C13" s="4" t="inlineStr">
        <is>
          <t xml:space="preserve"> </t>
        </is>
      </c>
    </row>
    <row r="14">
      <c r="A14" s="3" t="inlineStr">
        <is>
          <t>Schedule of Fair Value of Options Granted [Line Items]</t>
        </is>
      </c>
      <c r="B14" s="4" t="inlineStr">
        <is>
          <t xml:space="preserve"> </t>
        </is>
      </c>
      <c r="C14" s="4" t="inlineStr">
        <is>
          <t xml:space="preserve"> </t>
        </is>
      </c>
    </row>
    <row r="15">
      <c r="A15" s="4" t="inlineStr">
        <is>
          <t>Volatility range</t>
        </is>
      </c>
      <c r="B15" s="12" t="n">
        <v>1.7325</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Details) - Schedule of Non-Vested Options Issued - Stock Options [Member] - $ / shares</t>
        </is>
      </c>
      <c r="B1" s="2" t="inlineStr">
        <is>
          <t>6 Months Ended</t>
        </is>
      </c>
    </row>
    <row r="2">
      <c r="B2" s="2" t="inlineStr">
        <is>
          <t>Jun. 30, 2024</t>
        </is>
      </c>
      <c r="C2" s="2" t="inlineStr">
        <is>
          <t>Jun. 30, 2023</t>
        </is>
      </c>
    </row>
    <row r="3">
      <c r="A3" s="3" t="inlineStr">
        <is>
          <t>Schedule of Non-Vested Options Issued [Line Items]</t>
        </is>
      </c>
      <c r="B3" s="4" t="inlineStr">
        <is>
          <t xml:space="preserve"> </t>
        </is>
      </c>
      <c r="C3" s="4" t="inlineStr">
        <is>
          <t xml:space="preserve"> </t>
        </is>
      </c>
    </row>
    <row r="4">
      <c r="A4" s="4" t="inlineStr">
        <is>
          <t>Shares, Nonvested at beginning of period</t>
        </is>
      </c>
      <c r="B4" s="5" t="n">
        <v>1073084</v>
      </c>
      <c r="C4" s="5" t="n">
        <v>2260417</v>
      </c>
    </row>
    <row r="5">
      <c r="A5" s="4" t="inlineStr">
        <is>
          <t>Weighted Average Grant Date Fair Value, Nonvested at beginning of period</t>
        </is>
      </c>
      <c r="B5" s="9" t="n">
        <v>0.06</v>
      </c>
      <c r="C5" s="9" t="n">
        <v>0.08</v>
      </c>
    </row>
    <row r="6">
      <c r="A6" s="4" t="inlineStr">
        <is>
          <t>Shares, Granted</t>
        </is>
      </c>
      <c r="B6" s="5" t="n">
        <v>4804974</v>
      </c>
      <c r="C6" s="5" t="n">
        <v>93750</v>
      </c>
    </row>
    <row r="7">
      <c r="A7" s="4" t="inlineStr">
        <is>
          <t>Weighted Average Grant Date Fair Value, Granted</t>
        </is>
      </c>
      <c r="B7" s="9" t="n">
        <v>0.04</v>
      </c>
      <c r="C7" s="9" t="n">
        <v>0.05</v>
      </c>
    </row>
    <row r="8">
      <c r="A8" s="4" t="inlineStr">
        <is>
          <t>Shares, Vested</t>
        </is>
      </c>
      <c r="B8" s="5" t="n">
        <v>-3582224</v>
      </c>
      <c r="C8" s="5" t="n">
        <v>-298250</v>
      </c>
    </row>
    <row r="9">
      <c r="A9" s="4" t="inlineStr">
        <is>
          <t>Weighted Average Grant Date Fair Value, Vested</t>
        </is>
      </c>
      <c r="B9" s="9" t="n">
        <v>-0.04</v>
      </c>
      <c r="C9" s="9" t="n">
        <v>-0.12</v>
      </c>
    </row>
    <row r="10">
      <c r="A10" s="4" t="inlineStr">
        <is>
          <t>Shares, Forfeited</t>
        </is>
      </c>
      <c r="B10" s="5" t="n">
        <v>-50000</v>
      </c>
      <c r="C10" s="5" t="n">
        <v>-300000</v>
      </c>
    </row>
    <row r="11">
      <c r="A11" s="4" t="inlineStr">
        <is>
          <t>Weighted Average Grant Date Fair Value, Forfeited</t>
        </is>
      </c>
      <c r="B11" s="9" t="n">
        <v>-0.08</v>
      </c>
      <c r="C11" s="9" t="n">
        <v>-0.09</v>
      </c>
    </row>
    <row r="12">
      <c r="A12" s="4" t="inlineStr">
        <is>
          <t>Shares, Nonvested at end of period</t>
        </is>
      </c>
      <c r="B12" s="5" t="n">
        <v>2245834</v>
      </c>
      <c r="C12" s="5" t="n">
        <v>1755917</v>
      </c>
    </row>
    <row r="13">
      <c r="A13" s="4" t="inlineStr">
        <is>
          <t>Weighted Average Grant Date Fair Value, Nonvested at end of period</t>
        </is>
      </c>
      <c r="B13" s="9" t="n">
        <v>0.05</v>
      </c>
      <c r="C13" s="9" t="n">
        <v>0.070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Details) - Schedule of Stock Grant Activity - Stock Grants [Member] - $ / shares</t>
        </is>
      </c>
      <c r="B1" s="2" t="inlineStr">
        <is>
          <t>6 Months Ended</t>
        </is>
      </c>
    </row>
    <row r="2">
      <c r="B2" s="2" t="inlineStr">
        <is>
          <t>Jun. 30, 2024</t>
        </is>
      </c>
      <c r="C2" s="2" t="inlineStr">
        <is>
          <t>Jun. 30, 2023</t>
        </is>
      </c>
    </row>
    <row r="3">
      <c r="A3" s="3" t="inlineStr">
        <is>
          <t>Schedule of Stock Grant Activity [Line Items]</t>
        </is>
      </c>
      <c r="B3" s="4" t="inlineStr">
        <is>
          <t xml:space="preserve"> </t>
        </is>
      </c>
      <c r="C3" s="4" t="inlineStr">
        <is>
          <t xml:space="preserve"> </t>
        </is>
      </c>
    </row>
    <row r="4">
      <c r="A4" s="4" t="inlineStr">
        <is>
          <t>Shares, Nonvested at beginning of period</t>
        </is>
      </c>
      <c r="B4" s="5" t="n">
        <v>1484488</v>
      </c>
      <c r="C4" s="5" t="n">
        <v>1651435</v>
      </c>
    </row>
    <row r="5">
      <c r="A5" s="4" t="inlineStr">
        <is>
          <t>Weighted Average Grant Date Fair Value, Nonvested at beginning of period</t>
        </is>
      </c>
      <c r="B5" s="9" t="n">
        <v>0.05</v>
      </c>
      <c r="C5" s="9" t="n">
        <v>0.05</v>
      </c>
    </row>
    <row r="6">
      <c r="A6" s="4" t="inlineStr">
        <is>
          <t>Shares, Granted</t>
        </is>
      </c>
      <c r="B6" s="4" t="inlineStr">
        <is>
          <t xml:space="preserve"> </t>
        </is>
      </c>
      <c r="C6" s="5" t="n">
        <v>160944</v>
      </c>
    </row>
    <row r="7">
      <c r="A7" s="4" t="inlineStr">
        <is>
          <t>Weighted Average Grant Date Fair Value, Granted</t>
        </is>
      </c>
      <c r="B7" s="4" t="inlineStr">
        <is>
          <t xml:space="preserve"> </t>
        </is>
      </c>
      <c r="C7" s="9" t="n">
        <v>0.09</v>
      </c>
    </row>
    <row r="8">
      <c r="A8" s="4" t="inlineStr">
        <is>
          <t>Shares, Vested</t>
        </is>
      </c>
      <c r="B8" s="5" t="n">
        <v>-821328</v>
      </c>
      <c r="C8" s="5" t="n">
        <v>-981584</v>
      </c>
    </row>
    <row r="9">
      <c r="A9" s="4" t="inlineStr">
        <is>
          <t>Weighted Average Grant Date Fair Value, Vested</t>
        </is>
      </c>
      <c r="B9" s="9" t="n">
        <v>-0.05</v>
      </c>
      <c r="C9" s="9" t="n">
        <v>-0.05</v>
      </c>
    </row>
    <row r="10">
      <c r="A10" s="4" t="inlineStr">
        <is>
          <t>Shares, Forfeited</t>
        </is>
      </c>
      <c r="B10" s="5" t="n">
        <v>-50000</v>
      </c>
      <c r="C10" s="5" t="n">
        <v>-15000</v>
      </c>
    </row>
    <row r="11">
      <c r="A11" s="4" t="inlineStr">
        <is>
          <t>Weighted Average Grant Date Fair Value, Forfeited</t>
        </is>
      </c>
      <c r="B11" s="9" t="n">
        <v>-0.12</v>
      </c>
      <c r="C11" s="9" t="n">
        <v>-0.26</v>
      </c>
    </row>
    <row r="12">
      <c r="A12" s="4" t="inlineStr">
        <is>
          <t>Shares, Nonvested at end of period</t>
        </is>
      </c>
      <c r="B12" s="5" t="n">
        <v>613160</v>
      </c>
      <c r="C12" s="5" t="n">
        <v>815795</v>
      </c>
    </row>
    <row r="13">
      <c r="A13" s="4" t="inlineStr">
        <is>
          <t>Weighted Average Grant Date Fair Value, Nonvested at end of period</t>
        </is>
      </c>
      <c r="B13" s="9" t="n">
        <v>0.05</v>
      </c>
      <c r="C13" s="9" t="n">
        <v>0.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t>
        </is>
      </c>
      <c r="B1" s="2" t="inlineStr">
        <is>
          <t>6 Months Ended</t>
        </is>
      </c>
    </row>
    <row r="2">
      <c r="B2" s="2" t="inlineStr">
        <is>
          <t>Jun. 30, 2024</t>
        </is>
      </c>
      <c r="C2" s="2" t="inlineStr">
        <is>
          <t>Jun. 30, 2023</t>
        </is>
      </c>
    </row>
    <row r="3">
      <c r="A3" s="4" t="inlineStr">
        <is>
          <t>Supplier Concentration Risk [Member] | Product Sales [Member] | Single Supplier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oncentration risk, percentage</t>
        </is>
      </c>
      <c r="B5" s="11" t="n">
        <v>0.9399999999999999</v>
      </c>
      <c r="C5" s="11" t="n">
        <v>0.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ies of Operating Lease Liabilities - USD ($)</t>
        </is>
      </c>
      <c r="B1" s="2" t="inlineStr">
        <is>
          <t>Jun. 30,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4 (July to December)</t>
        </is>
      </c>
      <c r="B3" s="6" t="n">
        <v>279478</v>
      </c>
      <c r="C3" s="4" t="inlineStr">
        <is>
          <t xml:space="preserve"> </t>
        </is>
      </c>
    </row>
    <row r="4">
      <c r="A4" s="4" t="inlineStr">
        <is>
          <t>2025</t>
        </is>
      </c>
      <c r="B4" s="5" t="n">
        <v>477584</v>
      </c>
      <c r="C4" s="4" t="inlineStr">
        <is>
          <t xml:space="preserve"> </t>
        </is>
      </c>
    </row>
    <row r="5">
      <c r="A5" s="4" t="inlineStr">
        <is>
          <t>2026</t>
        </is>
      </c>
      <c r="B5" s="5" t="n">
        <v>335634</v>
      </c>
      <c r="C5" s="4" t="inlineStr">
        <is>
          <t xml:space="preserve"> </t>
        </is>
      </c>
    </row>
    <row r="6">
      <c r="A6" s="4" t="inlineStr">
        <is>
          <t>2027</t>
        </is>
      </c>
      <c r="B6" s="5" t="n">
        <v>990</v>
      </c>
      <c r="C6" s="4" t="inlineStr">
        <is>
          <t xml:space="preserve"> </t>
        </is>
      </c>
    </row>
    <row r="7">
      <c r="A7" s="4" t="inlineStr">
        <is>
          <t>Total lease payments</t>
        </is>
      </c>
      <c r="B7" s="5" t="n">
        <v>1093686</v>
      </c>
      <c r="C7" s="4" t="inlineStr">
        <is>
          <t xml:space="preserve"> </t>
        </is>
      </c>
    </row>
    <row r="8">
      <c r="A8" s="4" t="inlineStr">
        <is>
          <t>Less interest</t>
        </is>
      </c>
      <c r="B8" s="5" t="n">
        <v>-291649</v>
      </c>
      <c r="C8" s="4" t="inlineStr">
        <is>
          <t xml:space="preserve"> </t>
        </is>
      </c>
    </row>
    <row r="9">
      <c r="A9" s="4" t="inlineStr">
        <is>
          <t>Present value of lease liabilities</t>
        </is>
      </c>
      <c r="B9" s="6" t="n">
        <v>802037</v>
      </c>
      <c r="C9" s="6" t="n">
        <v>9394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Segment Reporting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Segment Reporting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Digital Healthcare Division [Member]</t>
        </is>
      </c>
      <c r="B5" s="4" t="inlineStr">
        <is>
          <t xml:space="preserve"> </t>
        </is>
      </c>
      <c r="C5" s="4" t="inlineStr">
        <is>
          <t xml:space="preserve"> </t>
        </is>
      </c>
      <c r="D5" s="4" t="inlineStr">
        <is>
          <t xml:space="preserve"> </t>
        </is>
      </c>
      <c r="E5" s="4" t="inlineStr">
        <is>
          <t xml:space="preserve"> </t>
        </is>
      </c>
    </row>
    <row r="6">
      <c r="A6" s="3" t="inlineStr">
        <is>
          <t>Segment Reporting [Line Items]</t>
        </is>
      </c>
      <c r="B6" s="4" t="inlineStr">
        <is>
          <t xml:space="preserve"> </t>
        </is>
      </c>
      <c r="C6" s="4" t="inlineStr">
        <is>
          <t xml:space="preserve"> </t>
        </is>
      </c>
      <c r="D6" s="4" t="inlineStr">
        <is>
          <t xml:space="preserve"> </t>
        </is>
      </c>
      <c r="E6" s="4" t="inlineStr">
        <is>
          <t xml:space="preserve"> </t>
        </is>
      </c>
    </row>
    <row r="7">
      <c r="A7" s="4" t="inlineStr">
        <is>
          <t>Intercompany sales</t>
        </is>
      </c>
      <c r="B7" s="6" t="n">
        <v>336</v>
      </c>
      <c r="C7" s="6" t="n">
        <v>120</v>
      </c>
      <c r="D7" s="6" t="n">
        <v>516</v>
      </c>
      <c r="E7" s="6" t="n">
        <v>300</v>
      </c>
    </row>
    <row r="8">
      <c r="A8" s="4" t="inlineStr">
        <is>
          <t>Medical Distribution Segment [Member]</t>
        </is>
      </c>
      <c r="B8" s="4" t="inlineStr">
        <is>
          <t xml:space="preserve"> </t>
        </is>
      </c>
      <c r="C8" s="4" t="inlineStr">
        <is>
          <t xml:space="preserve"> </t>
        </is>
      </c>
      <c r="D8" s="4" t="inlineStr">
        <is>
          <t xml:space="preserve"> </t>
        </is>
      </c>
      <c r="E8" s="4" t="inlineStr">
        <is>
          <t xml:space="preserve"> </t>
        </is>
      </c>
    </row>
    <row r="9">
      <c r="A9" s="3" t="inlineStr">
        <is>
          <t>Segment Reporting [Line Items]</t>
        </is>
      </c>
      <c r="B9" s="4" t="inlineStr">
        <is>
          <t xml:space="preserve"> </t>
        </is>
      </c>
      <c r="C9" s="4" t="inlineStr">
        <is>
          <t xml:space="preserve"> </t>
        </is>
      </c>
      <c r="D9" s="4" t="inlineStr">
        <is>
          <t xml:space="preserve"> </t>
        </is>
      </c>
      <c r="E9" s="4" t="inlineStr">
        <is>
          <t xml:space="preserve"> </t>
        </is>
      </c>
    </row>
    <row r="10">
      <c r="A10" s="4" t="inlineStr">
        <is>
          <t>Intercompany sales</t>
        </is>
      </c>
      <c r="B10" s="6" t="n">
        <v>0</v>
      </c>
      <c r="C10" s="6" t="n">
        <v>5013</v>
      </c>
      <c r="D10" s="6" t="n">
        <v>0</v>
      </c>
      <c r="E10" s="6" t="n">
        <v>133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Segment Informa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795078</v>
      </c>
      <c r="C4" s="6" t="n">
        <v>1703496</v>
      </c>
      <c r="D4" s="6" t="n">
        <v>1799310</v>
      </c>
      <c r="E4" s="6" t="n">
        <v>3458650</v>
      </c>
      <c r="F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actice salaries and benefits</t>
        </is>
      </c>
      <c r="B6" s="5" t="n">
        <v>513891</v>
      </c>
      <c r="C6" s="5" t="n">
        <v>898992</v>
      </c>
      <c r="D6" s="5" t="n">
        <v>1097047</v>
      </c>
      <c r="E6" s="5" t="n">
        <v>1862649</v>
      </c>
      <c r="F6" s="4" t="inlineStr">
        <is>
          <t xml:space="preserve"> </t>
        </is>
      </c>
    </row>
    <row r="7">
      <c r="A7" s="4" t="inlineStr">
        <is>
          <t>Other practice operating expenses</t>
        </is>
      </c>
      <c r="B7" s="5" t="n">
        <v>389222</v>
      </c>
      <c r="C7" s="5" t="n">
        <v>646216</v>
      </c>
      <c r="D7" s="5" t="n">
        <v>871805</v>
      </c>
      <c r="E7" s="5" t="n">
        <v>1270463</v>
      </c>
      <c r="F7" s="4" t="inlineStr">
        <is>
          <t xml:space="preserve"> </t>
        </is>
      </c>
    </row>
    <row r="8">
      <c r="A8" s="4" t="inlineStr">
        <is>
          <t>Cost of product revenue</t>
        </is>
      </c>
      <c r="B8" s="5" t="n">
        <v>24723</v>
      </c>
      <c r="C8" s="5" t="n">
        <v>34397</v>
      </c>
      <c r="D8" s="5" t="n">
        <v>55302</v>
      </c>
      <c r="E8" s="5" t="n">
        <v>66457</v>
      </c>
      <c r="F8" s="4" t="inlineStr">
        <is>
          <t xml:space="preserve"> </t>
        </is>
      </c>
    </row>
    <row r="9">
      <c r="A9" s="4" t="inlineStr">
        <is>
          <t>Selling, general and administrative expenses</t>
        </is>
      </c>
      <c r="B9" s="5" t="n">
        <v>861469</v>
      </c>
      <c r="C9" s="5" t="n">
        <v>833689</v>
      </c>
      <c r="D9" s="5" t="n">
        <v>1860912</v>
      </c>
      <c r="E9" s="5" t="n">
        <v>1937437</v>
      </c>
      <c r="F9" s="4" t="inlineStr">
        <is>
          <t xml:space="preserve"> </t>
        </is>
      </c>
    </row>
    <row r="10">
      <c r="A10" s="4" t="inlineStr">
        <is>
          <t>Depreciation and amortization</t>
        </is>
      </c>
      <c r="B10" s="5" t="n">
        <v>85262</v>
      </c>
      <c r="C10" s="5" t="n">
        <v>88293</v>
      </c>
      <c r="D10" s="5" t="n">
        <v>171771</v>
      </c>
      <c r="E10" s="5" t="n">
        <v>176370</v>
      </c>
      <c r="F10" s="4" t="inlineStr">
        <is>
          <t xml:space="preserve"> </t>
        </is>
      </c>
    </row>
    <row r="11">
      <c r="A11" s="4" t="inlineStr">
        <is>
          <t>Total Operating Expenses</t>
        </is>
      </c>
      <c r="B11" s="5" t="n">
        <v>1874567</v>
      </c>
      <c r="C11" s="5" t="n">
        <v>2501587</v>
      </c>
      <c r="D11" s="5" t="n">
        <v>4056837</v>
      </c>
      <c r="E11" s="5" t="n">
        <v>5313376</v>
      </c>
      <c r="F11" s="4" t="inlineStr">
        <is>
          <t xml:space="preserve"> </t>
        </is>
      </c>
    </row>
    <row r="12">
      <c r="A12" s="4" t="inlineStr">
        <is>
          <t>Income (loss) from operations</t>
        </is>
      </c>
      <c r="B12" s="5" t="n">
        <v>-1079489</v>
      </c>
      <c r="C12" s="5" t="n">
        <v>-798091</v>
      </c>
      <c r="D12" s="5" t="n">
        <v>-2257527</v>
      </c>
      <c r="E12" s="5" t="n">
        <v>-1854726</v>
      </c>
      <c r="F12" s="4" t="inlineStr">
        <is>
          <t xml:space="preserve"> </t>
        </is>
      </c>
    </row>
    <row r="13">
      <c r="A13" s="3" t="inlineStr">
        <is>
          <t>Other 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extinguishment of debt</t>
        </is>
      </c>
      <c r="B14" s="5" t="n">
        <v>73567</v>
      </c>
      <c r="C14" s="5" t="n">
        <v>44169</v>
      </c>
      <c r="D14" s="5" t="n">
        <v>170227</v>
      </c>
      <c r="E14" s="5" t="n">
        <v>88932</v>
      </c>
      <c r="F14" s="4" t="inlineStr">
        <is>
          <t xml:space="preserve"> </t>
        </is>
      </c>
    </row>
    <row r="15">
      <c r="A15" s="4" t="inlineStr">
        <is>
          <t>Change in fair value of debt</t>
        </is>
      </c>
      <c r="B15" s="5" t="n">
        <v>-27900</v>
      </c>
      <c r="C15" s="4" t="inlineStr">
        <is>
          <t xml:space="preserve"> </t>
        </is>
      </c>
      <c r="D15" s="5" t="n">
        <v>-27900</v>
      </c>
      <c r="E15" s="4" t="inlineStr">
        <is>
          <t xml:space="preserve"> </t>
        </is>
      </c>
      <c r="F15" s="4" t="inlineStr">
        <is>
          <t xml:space="preserve"> </t>
        </is>
      </c>
    </row>
    <row r="16">
      <c r="A16" s="4" t="inlineStr">
        <is>
          <t>Amortization of original issue discounts on notes payable</t>
        </is>
      </c>
      <c r="B16" s="5" t="n">
        <v>371356</v>
      </c>
      <c r="C16" s="5" t="n">
        <v>128689</v>
      </c>
      <c r="D16" s="5" t="n">
        <v>479621</v>
      </c>
      <c r="E16" s="5" t="n">
        <v>192049</v>
      </c>
      <c r="F16" s="4" t="inlineStr">
        <is>
          <t xml:space="preserve"> </t>
        </is>
      </c>
    </row>
    <row r="17">
      <c r="A17" s="4" t="inlineStr">
        <is>
          <t>Gain from realization of contingent sale consideration receivable</t>
        </is>
      </c>
      <c r="B17" s="4" t="inlineStr">
        <is>
          <t xml:space="preserve"> </t>
        </is>
      </c>
      <c r="C17" s="5" t="n">
        <v>-15000</v>
      </c>
      <c r="D17" s="4" t="inlineStr">
        <is>
          <t xml:space="preserve"> </t>
        </is>
      </c>
      <c r="E17" s="5" t="n">
        <v>15000</v>
      </c>
      <c r="F17" s="4" t="inlineStr">
        <is>
          <t xml:space="preserve"> </t>
        </is>
      </c>
    </row>
    <row r="18">
      <c r="A18" s="4" t="inlineStr">
        <is>
          <t>Change in fair value of contingent acquisition consideration</t>
        </is>
      </c>
      <c r="B18" s="5" t="n">
        <v>-635</v>
      </c>
      <c r="C18" s="5" t="n">
        <v>-6070</v>
      </c>
      <c r="D18" s="5" t="n">
        <v>-711</v>
      </c>
      <c r="E18" s="5" t="n">
        <v>-4364</v>
      </c>
      <c r="F18" s="4" t="inlineStr">
        <is>
          <t xml:space="preserve"> </t>
        </is>
      </c>
    </row>
    <row r="19">
      <c r="A19" s="4" t="inlineStr">
        <is>
          <t>Interest expense (income)</t>
        </is>
      </c>
      <c r="B19" s="5" t="n">
        <v>44559</v>
      </c>
      <c r="C19" s="5" t="n">
        <v>39124</v>
      </c>
      <c r="D19" s="5" t="n">
        <v>49390</v>
      </c>
      <c r="E19" s="5" t="n">
        <v>50505</v>
      </c>
      <c r="F19" s="4" t="inlineStr">
        <is>
          <t xml:space="preserve"> </t>
        </is>
      </c>
    </row>
    <row r="20">
      <c r="A20" s="3" t="inlineStr">
        <is>
          <t>Identifia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dentifiable assets</t>
        </is>
      </c>
      <c r="B21" s="5" t="n">
        <v>3859664</v>
      </c>
      <c r="C21" s="5" t="n">
        <v>5205158</v>
      </c>
      <c r="D21" s="5" t="n">
        <v>3859664</v>
      </c>
      <c r="E21" s="5" t="n">
        <v>5205158</v>
      </c>
      <c r="F21" s="6" t="n">
        <v>4280140</v>
      </c>
    </row>
    <row r="22">
      <c r="A22" s="4" t="inlineStr">
        <is>
          <t>Goodwill</t>
        </is>
      </c>
      <c r="B22" s="4" t="inlineStr">
        <is>
          <t xml:space="preserve"> </t>
        </is>
      </c>
      <c r="C22" s="5" t="n">
        <v>319958</v>
      </c>
      <c r="D22" s="4" t="inlineStr">
        <is>
          <t xml:space="preserve"> </t>
        </is>
      </c>
      <c r="E22" s="5" t="n">
        <v>319958</v>
      </c>
      <c r="F22" s="4" t="inlineStr">
        <is>
          <t xml:space="preserve"> </t>
        </is>
      </c>
    </row>
    <row r="23">
      <c r="A23" s="4" t="inlineStr">
        <is>
          <t>Patent service revenue, ne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763163</v>
      </c>
      <c r="C25" s="5" t="n">
        <v>1630334</v>
      </c>
      <c r="D25" s="5" t="n">
        <v>1726784</v>
      </c>
      <c r="E25" s="5" t="n">
        <v>3330615</v>
      </c>
      <c r="F25" s="4" t="inlineStr">
        <is>
          <t xml:space="preserve"> </t>
        </is>
      </c>
    </row>
    <row r="26">
      <c r="A26" s="4" t="inlineStr">
        <is>
          <t>Subscription reven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8166</v>
      </c>
      <c r="C28" s="5" t="n">
        <v>19177</v>
      </c>
      <c r="D28" s="5" t="n">
        <v>15794</v>
      </c>
      <c r="E28" s="5" t="n">
        <v>35476</v>
      </c>
      <c r="F28" s="4" t="inlineStr">
        <is>
          <t xml:space="preserve"> </t>
        </is>
      </c>
    </row>
    <row r="29">
      <c r="A29" s="4" t="inlineStr">
        <is>
          <t>Product revenu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5" t="n">
        <v>23749</v>
      </c>
      <c r="C31" s="5" t="n">
        <v>53985</v>
      </c>
      <c r="D31" s="5" t="n">
        <v>56732</v>
      </c>
      <c r="E31" s="5" t="n">
        <v>92559</v>
      </c>
      <c r="F31" s="4" t="inlineStr">
        <is>
          <t xml:space="preserve"> </t>
        </is>
      </c>
    </row>
    <row r="32">
      <c r="A32" s="4" t="inlineStr">
        <is>
          <t>Product and other reven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4" t="inlineStr">
        <is>
          <t xml:space="preserve"> </t>
        </is>
      </c>
      <c r="C34" s="4" t="inlineStr">
        <is>
          <t xml:space="preserve"> </t>
        </is>
      </c>
      <c r="D34" s="5" t="n">
        <v>56732</v>
      </c>
      <c r="E34" s="5" t="n">
        <v>92559</v>
      </c>
      <c r="F34" s="4" t="inlineStr">
        <is>
          <t xml:space="preserve"> </t>
        </is>
      </c>
    </row>
    <row r="35">
      <c r="A35" s="4" t="inlineStr">
        <is>
          <t>Health Servi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5" t="n">
        <v>763163</v>
      </c>
      <c r="C37" s="5" t="n">
        <v>1630334</v>
      </c>
      <c r="D37" s="5" t="n">
        <v>1726784</v>
      </c>
      <c r="E37" s="5" t="n">
        <v>3330615</v>
      </c>
      <c r="F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actice salaries and benefits</t>
        </is>
      </c>
      <c r="B39" s="5" t="n">
        <v>513891</v>
      </c>
      <c r="C39" s="5" t="n">
        <v>898992</v>
      </c>
      <c r="D39" s="5" t="n">
        <v>1097047</v>
      </c>
      <c r="E39" s="5" t="n">
        <v>1862649</v>
      </c>
      <c r="F39" s="4" t="inlineStr">
        <is>
          <t xml:space="preserve"> </t>
        </is>
      </c>
    </row>
    <row r="40">
      <c r="A40" s="4" t="inlineStr">
        <is>
          <t>Other practice operating expenses</t>
        </is>
      </c>
      <c r="B40" s="5" t="n">
        <v>389222</v>
      </c>
      <c r="C40" s="5" t="n">
        <v>646216</v>
      </c>
      <c r="D40" s="5" t="n">
        <v>871805</v>
      </c>
      <c r="E40" s="5" t="n">
        <v>1270463</v>
      </c>
      <c r="F40" s="4" t="inlineStr">
        <is>
          <t xml:space="preserve"> </t>
        </is>
      </c>
    </row>
    <row r="41">
      <c r="A41" s="4" t="inlineStr">
        <is>
          <t>Cost of product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tion and amortization</t>
        </is>
      </c>
      <c r="B43" s="5" t="n">
        <v>83922</v>
      </c>
      <c r="C43" s="5" t="n">
        <v>86887</v>
      </c>
      <c r="D43" s="5" t="n">
        <v>169091</v>
      </c>
      <c r="E43" s="5" t="n">
        <v>173559</v>
      </c>
      <c r="F43" s="4" t="inlineStr">
        <is>
          <t xml:space="preserve"> </t>
        </is>
      </c>
    </row>
    <row r="44">
      <c r="A44" s="4" t="inlineStr">
        <is>
          <t>Total Operating Expenses</t>
        </is>
      </c>
      <c r="B44" s="5" t="n">
        <v>987035</v>
      </c>
      <c r="C44" s="5" t="n">
        <v>1632095</v>
      </c>
      <c r="D44" s="5" t="n">
        <v>2137943</v>
      </c>
      <c r="E44" s="5" t="n">
        <v>3306671</v>
      </c>
      <c r="F44" s="4" t="inlineStr">
        <is>
          <t xml:space="preserve"> </t>
        </is>
      </c>
    </row>
    <row r="45">
      <c r="A45" s="4" t="inlineStr">
        <is>
          <t>Income (loss) from operations</t>
        </is>
      </c>
      <c r="B45" s="5" t="n">
        <v>-223872</v>
      </c>
      <c r="C45" s="5" t="n">
        <v>-1761</v>
      </c>
      <c r="D45" s="5" t="n">
        <v>-411159</v>
      </c>
      <c r="E45" s="5" t="n">
        <v>23944</v>
      </c>
      <c r="F45" s="4" t="inlineStr">
        <is>
          <t xml:space="preserve"> </t>
        </is>
      </c>
    </row>
    <row r="46">
      <c r="A46" s="3" t="inlineStr">
        <is>
          <t>Other Segment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nge in fair value of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ation of original issue discounts on notes payable</t>
        </is>
      </c>
      <c r="B49" s="4" t="inlineStr">
        <is>
          <t xml:space="preserve"> </t>
        </is>
      </c>
      <c r="C49" s="4" t="inlineStr">
        <is>
          <t xml:space="preserve"> </t>
        </is>
      </c>
      <c r="D49" s="4" t="inlineStr">
        <is>
          <t xml:space="preserve"> </t>
        </is>
      </c>
      <c r="E49" s="5" t="n">
        <v>3988</v>
      </c>
      <c r="F49" s="4" t="inlineStr">
        <is>
          <t xml:space="preserve"> </t>
        </is>
      </c>
    </row>
    <row r="50">
      <c r="A50" s="4" t="inlineStr">
        <is>
          <t>Gain from realization of contingent sale consideration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hange in fair value of contingent acquisition consider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expense (income)</t>
        </is>
      </c>
      <c r="B52" s="5" t="n">
        <v>4567</v>
      </c>
      <c r="C52" s="5" t="n">
        <v>4191</v>
      </c>
      <c r="D52" s="5" t="n">
        <v>5517</v>
      </c>
      <c r="E52" s="5" t="n">
        <v>7003</v>
      </c>
      <c r="F52" s="4" t="inlineStr">
        <is>
          <t xml:space="preserve"> </t>
        </is>
      </c>
    </row>
    <row r="53">
      <c r="A53" s="3" t="inlineStr">
        <is>
          <t>Identifiable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dentifiable assets</t>
        </is>
      </c>
      <c r="B54" s="5" t="n">
        <v>1554359</v>
      </c>
      <c r="C54" s="5" t="n">
        <v>2061059</v>
      </c>
      <c r="D54" s="5" t="n">
        <v>1554359</v>
      </c>
      <c r="E54" s="5" t="n">
        <v>2061059</v>
      </c>
      <c r="F54" s="5" t="n">
        <v>1812609</v>
      </c>
    </row>
    <row r="55">
      <c r="A55" s="4" t="inlineStr">
        <is>
          <t>Goodwill</t>
        </is>
      </c>
      <c r="B55" s="4" t="inlineStr">
        <is>
          <t xml:space="preserve"> </t>
        </is>
      </c>
      <c r="C55" s="5" t="n">
        <v>319958</v>
      </c>
      <c r="D55" s="4" t="inlineStr">
        <is>
          <t xml:space="preserve"> </t>
        </is>
      </c>
      <c r="E55" s="5" t="n">
        <v>319958</v>
      </c>
      <c r="F55" s="4" t="inlineStr">
        <is>
          <t xml:space="preserve"> </t>
        </is>
      </c>
    </row>
    <row r="56">
      <c r="A56" s="4" t="inlineStr">
        <is>
          <t>Health Services [Member] | Patent service revenue, ne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t>
        </is>
      </c>
      <c r="B58" s="5" t="n">
        <v>763163</v>
      </c>
      <c r="C58" s="5" t="n">
        <v>1630334</v>
      </c>
      <c r="D58" s="5" t="n">
        <v>1726784</v>
      </c>
      <c r="E58" s="5" t="n">
        <v>3330615</v>
      </c>
      <c r="F58" s="4" t="inlineStr">
        <is>
          <t xml:space="preserve"> </t>
        </is>
      </c>
    </row>
    <row r="59">
      <c r="A59" s="4" t="inlineStr">
        <is>
          <t>Health Services [Member] | Subscription reven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Health Services [Member] | Product reven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Health Services [Member] | Product and other reven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igital Healthcar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t>
        </is>
      </c>
      <c r="B70" s="5" t="n">
        <v>8166</v>
      </c>
      <c r="C70" s="5" t="n">
        <v>19177</v>
      </c>
      <c r="D70" s="5" t="n">
        <v>15794</v>
      </c>
      <c r="E70" s="5" t="n">
        <v>35476</v>
      </c>
      <c r="F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actice salaries and benef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practice operating exp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st of product 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elling, general and administrative expenses</t>
        </is>
      </c>
      <c r="B75" s="5" t="n">
        <v>842524</v>
      </c>
      <c r="C75" s="5" t="n">
        <v>803012</v>
      </c>
      <c r="D75" s="5" t="n">
        <v>1822698</v>
      </c>
      <c r="E75" s="5" t="n">
        <v>1873333</v>
      </c>
      <c r="F75" s="4" t="inlineStr">
        <is>
          <t xml:space="preserve"> </t>
        </is>
      </c>
    </row>
    <row r="76">
      <c r="A76" s="4" t="inlineStr">
        <is>
          <t>Depreciation and amortization</t>
        </is>
      </c>
      <c r="B76" s="5" t="n">
        <v>1340</v>
      </c>
      <c r="C76" s="5" t="n">
        <v>1406</v>
      </c>
      <c r="D76" s="5" t="n">
        <v>2680</v>
      </c>
      <c r="E76" s="5" t="n">
        <v>2811</v>
      </c>
      <c r="F76" s="4" t="inlineStr">
        <is>
          <t xml:space="preserve"> </t>
        </is>
      </c>
    </row>
    <row r="77">
      <c r="A77" s="4" t="inlineStr">
        <is>
          <t>Total Operating Expenses</t>
        </is>
      </c>
      <c r="B77" s="5" t="n">
        <v>843864</v>
      </c>
      <c r="C77" s="5" t="n">
        <v>804418</v>
      </c>
      <c r="D77" s="5" t="n">
        <v>1825378</v>
      </c>
      <c r="E77" s="5" t="n">
        <v>1876144</v>
      </c>
      <c r="F77" s="4" t="inlineStr">
        <is>
          <t xml:space="preserve"> </t>
        </is>
      </c>
    </row>
    <row r="78">
      <c r="A78" s="4" t="inlineStr">
        <is>
          <t>Income (loss) from operations</t>
        </is>
      </c>
      <c r="B78" s="5" t="n">
        <v>-835698</v>
      </c>
      <c r="C78" s="5" t="n">
        <v>-785241</v>
      </c>
      <c r="D78" s="5" t="n">
        <v>-1809584</v>
      </c>
      <c r="E78" s="5" t="n">
        <v>-1840668</v>
      </c>
      <c r="F78" s="4" t="inlineStr">
        <is>
          <t xml:space="preserve"> </t>
        </is>
      </c>
    </row>
    <row r="79">
      <c r="A79" s="3" t="inlineStr">
        <is>
          <t>Other Segment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ss on extinguishment of debt</t>
        </is>
      </c>
      <c r="B80" s="5" t="n">
        <v>73567</v>
      </c>
      <c r="C80" s="5" t="n">
        <v>44169</v>
      </c>
      <c r="D80" s="5" t="n">
        <v>170227</v>
      </c>
      <c r="E80" s="5" t="n">
        <v>88932</v>
      </c>
      <c r="F80" s="4" t="inlineStr">
        <is>
          <t xml:space="preserve"> </t>
        </is>
      </c>
    </row>
    <row r="81">
      <c r="A81" s="4" t="inlineStr">
        <is>
          <t>Change in fair value of debt</t>
        </is>
      </c>
      <c r="B81" s="5" t="n">
        <v>-27900</v>
      </c>
      <c r="C81" s="4" t="inlineStr">
        <is>
          <t xml:space="preserve"> </t>
        </is>
      </c>
      <c r="D81" s="5" t="n">
        <v>-27900</v>
      </c>
      <c r="E81" s="4" t="inlineStr">
        <is>
          <t xml:space="preserve"> </t>
        </is>
      </c>
      <c r="F81" s="4" t="inlineStr">
        <is>
          <t xml:space="preserve"> </t>
        </is>
      </c>
    </row>
    <row r="82">
      <c r="A82" s="4" t="inlineStr">
        <is>
          <t>Amortization of original issue discounts on notes payable</t>
        </is>
      </c>
      <c r="B82" s="5" t="n">
        <v>371356</v>
      </c>
      <c r="C82" s="5" t="n">
        <v>128689</v>
      </c>
      <c r="D82" s="5" t="n">
        <v>479621</v>
      </c>
      <c r="E82" s="5" t="n">
        <v>188061</v>
      </c>
      <c r="F82" s="4" t="inlineStr">
        <is>
          <t xml:space="preserve"> </t>
        </is>
      </c>
    </row>
    <row r="83">
      <c r="A83" s="4" t="inlineStr">
        <is>
          <t>Gain from realization of contingent sale consideration receivable</t>
        </is>
      </c>
      <c r="B83" s="4" t="inlineStr">
        <is>
          <t xml:space="preserve"> </t>
        </is>
      </c>
      <c r="C83" s="5" t="n">
        <v>-15000</v>
      </c>
      <c r="D83" s="4" t="inlineStr">
        <is>
          <t xml:space="preserve"> </t>
        </is>
      </c>
      <c r="E83" s="5" t="n">
        <v>15000</v>
      </c>
      <c r="F83" s="4" t="inlineStr">
        <is>
          <t xml:space="preserve"> </t>
        </is>
      </c>
    </row>
    <row r="84">
      <c r="A84" s="4" t="inlineStr">
        <is>
          <t>Change in fair value of contingent acquisition consideration</t>
        </is>
      </c>
      <c r="B84" s="5" t="n">
        <v>-635</v>
      </c>
      <c r="C84" s="5" t="n">
        <v>-6070</v>
      </c>
      <c r="D84" s="5" t="n">
        <v>-711</v>
      </c>
      <c r="E84" s="5" t="n">
        <v>-4364</v>
      </c>
      <c r="F84" s="4" t="inlineStr">
        <is>
          <t xml:space="preserve"> </t>
        </is>
      </c>
    </row>
    <row r="85">
      <c r="A85" s="4" t="inlineStr">
        <is>
          <t>Interest expense (income)</t>
        </is>
      </c>
      <c r="B85" s="5" t="n">
        <v>39992</v>
      </c>
      <c r="C85" s="5" t="n">
        <v>34933</v>
      </c>
      <c r="D85" s="5" t="n">
        <v>43873</v>
      </c>
      <c r="E85" s="5" t="n">
        <v>43502</v>
      </c>
      <c r="F85" s="4" t="inlineStr">
        <is>
          <t xml:space="preserve"> </t>
        </is>
      </c>
    </row>
    <row r="86">
      <c r="A86" s="3" t="inlineStr">
        <is>
          <t>Identifiable 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dentifiable assets</t>
        </is>
      </c>
      <c r="B87" s="5" t="n">
        <v>2285209</v>
      </c>
      <c r="C87" s="5" t="n">
        <v>3121024</v>
      </c>
      <c r="D87" s="5" t="n">
        <v>2285209</v>
      </c>
      <c r="E87" s="5" t="n">
        <v>3121024</v>
      </c>
      <c r="F87" s="5" t="n">
        <v>2457849</v>
      </c>
    </row>
    <row r="88">
      <c r="A88" s="4" t="inlineStr">
        <is>
          <t>Goodwill</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igital Healthcare [Member] | Patent service revenue, ne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revenu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igital Healthcare [Member] | Subscription revenue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venue</t>
        </is>
      </c>
      <c r="B94" s="5" t="n">
        <v>8166</v>
      </c>
      <c r="C94" s="5" t="n">
        <v>19177</v>
      </c>
      <c r="D94" s="5" t="n">
        <v>15794</v>
      </c>
      <c r="E94" s="5" t="n">
        <v>35476</v>
      </c>
      <c r="F94" s="4" t="inlineStr">
        <is>
          <t xml:space="preserve"> </t>
        </is>
      </c>
    </row>
    <row r="95">
      <c r="A95" s="4" t="inlineStr">
        <is>
          <t>Digital Healthcare [Member] | Product revenu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venu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igital Healthcare [Member] | Product and other revenu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ven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Medical Distribution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revenue</t>
        </is>
      </c>
      <c r="B103" s="5" t="n">
        <v>23749</v>
      </c>
      <c r="C103" s="5" t="n">
        <v>53985</v>
      </c>
      <c r="D103" s="5" t="n">
        <v>56732</v>
      </c>
      <c r="E103" s="5" t="n">
        <v>92559</v>
      </c>
      <c r="F103" s="4" t="inlineStr">
        <is>
          <t xml:space="preserve"> </t>
        </is>
      </c>
    </row>
    <row r="104">
      <c r="A104" s="3" t="inlineStr">
        <is>
          <t>Operating Expen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actice salaries and benefi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ther practice operating expen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st of product revenue</t>
        </is>
      </c>
      <c r="B107" s="5" t="n">
        <v>24723</v>
      </c>
      <c r="C107" s="5" t="n">
        <v>34397</v>
      </c>
      <c r="D107" s="5" t="n">
        <v>55302</v>
      </c>
      <c r="E107" s="5" t="n">
        <v>66457</v>
      </c>
      <c r="F107" s="4" t="inlineStr">
        <is>
          <t xml:space="preserve"> </t>
        </is>
      </c>
    </row>
    <row r="108">
      <c r="A108" s="4" t="inlineStr">
        <is>
          <t>Selling, general and administrative expenses</t>
        </is>
      </c>
      <c r="B108" s="5" t="n">
        <v>18945</v>
      </c>
      <c r="C108" s="5" t="n">
        <v>30677</v>
      </c>
      <c r="D108" s="5" t="n">
        <v>38214</v>
      </c>
      <c r="E108" s="5" t="n">
        <v>64104</v>
      </c>
      <c r="F108" s="4" t="inlineStr">
        <is>
          <t xml:space="preserve"> </t>
        </is>
      </c>
    </row>
    <row r="109">
      <c r="A109" s="4" t="inlineStr">
        <is>
          <t>Depreciation and amortiza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Operating Expenses</t>
        </is>
      </c>
      <c r="B110" s="5" t="n">
        <v>43668</v>
      </c>
      <c r="C110" s="5" t="n">
        <v>65074</v>
      </c>
      <c r="D110" s="5" t="n">
        <v>93516</v>
      </c>
      <c r="E110" s="5" t="n">
        <v>130561</v>
      </c>
      <c r="F110" s="4" t="inlineStr">
        <is>
          <t xml:space="preserve"> </t>
        </is>
      </c>
    </row>
    <row r="111">
      <c r="A111" s="4" t="inlineStr">
        <is>
          <t>Income (loss) from operations</t>
        </is>
      </c>
      <c r="B111" s="5" t="n">
        <v>-19919</v>
      </c>
      <c r="C111" s="5" t="n">
        <v>-11089</v>
      </c>
      <c r="D111" s="5" t="n">
        <v>-36784</v>
      </c>
      <c r="E111" s="5" t="n">
        <v>-38002</v>
      </c>
      <c r="F111" s="4" t="inlineStr">
        <is>
          <t xml:space="preserve"> </t>
        </is>
      </c>
    </row>
    <row r="112">
      <c r="A112" s="3" t="inlineStr">
        <is>
          <t>Other Segment Informa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ss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hange in fair value of deb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mortization of original issue discounts on notes pay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Gain from realization of contingent sale consideration receiv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hange in fair value of contingent acquisition consider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terest expense (incom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Identifiable Asse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dentifiable assets</t>
        </is>
      </c>
      <c r="B120" s="5" t="n">
        <v>20096</v>
      </c>
      <c r="C120" s="5" t="n">
        <v>23075</v>
      </c>
      <c r="D120" s="5" t="n">
        <v>20096</v>
      </c>
      <c r="E120" s="5" t="n">
        <v>23075</v>
      </c>
      <c r="F120" s="6" t="n">
        <v>9682</v>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Medical Distribution {[Member] | Patent service revenue, net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venu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reven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Medical Distribution {[Member] | Subscription revenu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venu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Medical Distribution {[Member] | Product revenu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revenue</t>
        </is>
      </c>
      <c r="B130" s="6" t="n">
        <v>23749</v>
      </c>
      <c r="C130" s="6" t="n">
        <v>53985</v>
      </c>
      <c r="D130" s="4" t="inlineStr">
        <is>
          <t xml:space="preserve"> </t>
        </is>
      </c>
      <c r="E130" s="4" t="inlineStr">
        <is>
          <t xml:space="preserve"> </t>
        </is>
      </c>
      <c r="F130" s="4" t="inlineStr">
        <is>
          <t xml:space="preserve"> </t>
        </is>
      </c>
    </row>
    <row r="131">
      <c r="A131" s="4" t="inlineStr">
        <is>
          <t>Medical Distribution {[Member] | Product and other revenu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ven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revenue</t>
        </is>
      </c>
      <c r="B133" s="4" t="inlineStr">
        <is>
          <t xml:space="preserve"> </t>
        </is>
      </c>
      <c r="C133" s="4" t="inlineStr">
        <is>
          <t xml:space="preserve"> </t>
        </is>
      </c>
      <c r="D133" s="6" t="n">
        <v>56732</v>
      </c>
      <c r="E133" s="6" t="n">
        <v>92559</v>
      </c>
      <c r="F13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 Fair Value, Recurring [Member] - USD ($)</t>
        </is>
      </c>
      <c r="B1" s="2" t="inlineStr">
        <is>
          <t>Jun. 30, 2024</t>
        </is>
      </c>
      <c r="C1" s="2" t="inlineStr">
        <is>
          <t>Dec. 31, 2023</t>
        </is>
      </c>
    </row>
    <row r="2">
      <c r="A2" s="3" t="inlineStr">
        <is>
          <t>Assets:</t>
        </is>
      </c>
      <c r="B2" s="4" t="inlineStr">
        <is>
          <t xml:space="preserve"> </t>
        </is>
      </c>
      <c r="C2" s="4" t="inlineStr">
        <is>
          <t xml:space="preserve"> </t>
        </is>
      </c>
    </row>
    <row r="3">
      <c r="A3" s="4" t="inlineStr">
        <is>
          <t>Contingent sale consideration receivable</t>
        </is>
      </c>
      <c r="B3" s="6" t="n">
        <v>1663163</v>
      </c>
      <c r="C3" s="6" t="n">
        <v>1663163</v>
      </c>
    </row>
    <row r="4">
      <c r="A4" s="3" t="inlineStr">
        <is>
          <t>Liabilities:</t>
        </is>
      </c>
      <c r="B4" s="4" t="inlineStr">
        <is>
          <t xml:space="preserve"> </t>
        </is>
      </c>
      <c r="C4" s="4" t="inlineStr">
        <is>
          <t xml:space="preserve"> </t>
        </is>
      </c>
    </row>
    <row r="5">
      <c r="A5" s="4" t="inlineStr">
        <is>
          <t>Contingent acquisition consideration payable</t>
        </is>
      </c>
      <c r="B5" s="5" t="n">
        <v>1479</v>
      </c>
      <c r="C5" s="5" t="n">
        <v>2189</v>
      </c>
    </row>
    <row r="6">
      <c r="A6" s="4" t="inlineStr">
        <is>
          <t>Convertible notes payable to related party</t>
        </is>
      </c>
      <c r="B6" s="5" t="n">
        <v>576727</v>
      </c>
      <c r="C6" s="4" t="inlineStr">
        <is>
          <t xml:space="preserve"> </t>
        </is>
      </c>
    </row>
    <row r="7">
      <c r="A7" s="4" t="inlineStr">
        <is>
          <t>Total liabilities</t>
        </is>
      </c>
      <c r="B7" s="5" t="n">
        <v>578206</v>
      </c>
      <c r="C7" s="5" t="n">
        <v>2189</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ontingent sale consideration receivabl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acquisition consideration payable</t>
        </is>
      </c>
      <c r="B12" s="4" t="inlineStr">
        <is>
          <t xml:space="preserve"> </t>
        </is>
      </c>
      <c r="C12" s="4" t="inlineStr">
        <is>
          <t xml:space="preserve"> </t>
        </is>
      </c>
    </row>
    <row r="13">
      <c r="A13" s="4" t="inlineStr">
        <is>
          <t>Convertible notes payable to related party</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ontingent sale consideration receivabl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acquisition consideration payable</t>
        </is>
      </c>
      <c r="B19" s="4" t="inlineStr">
        <is>
          <t xml:space="preserve"> </t>
        </is>
      </c>
      <c r="C19" s="4" t="inlineStr">
        <is>
          <t xml:space="preserve"> </t>
        </is>
      </c>
    </row>
    <row r="20">
      <c r="A20" s="4" t="inlineStr">
        <is>
          <t>Convertible notes payable to related party</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ntingent sale consideration receivable</t>
        </is>
      </c>
      <c r="B24" s="5" t="n">
        <v>1663163</v>
      </c>
      <c r="C24" s="5" t="n">
        <v>1663163</v>
      </c>
    </row>
    <row r="25">
      <c r="A25" s="3" t="inlineStr">
        <is>
          <t>Liabilities:</t>
        </is>
      </c>
      <c r="B25" s="4" t="inlineStr">
        <is>
          <t xml:space="preserve"> </t>
        </is>
      </c>
      <c r="C25" s="4" t="inlineStr">
        <is>
          <t xml:space="preserve"> </t>
        </is>
      </c>
    </row>
    <row r="26">
      <c r="A26" s="4" t="inlineStr">
        <is>
          <t>Contingent acquisition consideration payable</t>
        </is>
      </c>
      <c r="B26" s="5" t="n">
        <v>1479</v>
      </c>
      <c r="C26" s="5" t="n">
        <v>2189</v>
      </c>
    </row>
    <row r="27">
      <c r="A27" s="4" t="inlineStr">
        <is>
          <t>Convertible notes payable to related party</t>
        </is>
      </c>
      <c r="B27" s="5" t="n">
        <v>576727</v>
      </c>
      <c r="C27" s="4" t="inlineStr">
        <is>
          <t xml:space="preserve"> </t>
        </is>
      </c>
    </row>
    <row r="28">
      <c r="A28" s="4" t="inlineStr">
        <is>
          <t>Total liabilities</t>
        </is>
      </c>
      <c r="B28" s="6" t="n">
        <v>578206</v>
      </c>
      <c r="C28" s="6" t="n">
        <v>21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Schedule of Gains (Losses) from the Change in Fair Value of Level 3 Financial Instrumen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Gains (Losses) from the Change in Fair Value of Level 3 Financial Instruments [Abstract]</t>
        </is>
      </c>
      <c r="B3" s="4" t="inlineStr">
        <is>
          <t xml:space="preserve"> </t>
        </is>
      </c>
      <c r="C3" s="4" t="inlineStr">
        <is>
          <t xml:space="preserve"> </t>
        </is>
      </c>
      <c r="D3" s="4" t="inlineStr">
        <is>
          <t xml:space="preserve"> </t>
        </is>
      </c>
      <c r="E3" s="4" t="inlineStr">
        <is>
          <t xml:space="preserve"> </t>
        </is>
      </c>
    </row>
    <row r="4">
      <c r="A4" s="4" t="inlineStr">
        <is>
          <t>Change in fair value of debt</t>
        </is>
      </c>
      <c r="B4" s="6" t="n">
        <v>27900</v>
      </c>
      <c r="C4" s="4" t="inlineStr">
        <is>
          <t xml:space="preserve"> </t>
        </is>
      </c>
      <c r="D4" s="6" t="n">
        <v>27900</v>
      </c>
      <c r="E4" s="4" t="inlineStr">
        <is>
          <t xml:space="preserve"> </t>
        </is>
      </c>
    </row>
    <row r="5">
      <c r="A5" s="4" t="inlineStr">
        <is>
          <t>Contingent acquisition consideration payable</t>
        </is>
      </c>
      <c r="B5" s="5" t="n">
        <v>635</v>
      </c>
      <c r="C5" s="5" t="n">
        <v>6070</v>
      </c>
      <c r="D5" s="5" t="n">
        <v>711</v>
      </c>
      <c r="E5" s="5" t="n">
        <v>4364</v>
      </c>
    </row>
    <row r="6">
      <c r="A6" s="4" t="inlineStr">
        <is>
          <t>Total</t>
        </is>
      </c>
      <c r="B6" s="6" t="n">
        <v>28535</v>
      </c>
      <c r="C6" s="6" t="n">
        <v>6070</v>
      </c>
      <c r="D6" s="6" t="n">
        <v>28611</v>
      </c>
      <c r="E6" s="6" t="n">
        <v>43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applied in the presentation of the accompanying condensed consolidated financial statements follows: Basis of Presentation The accompanying condensed consolidated financial
statements have been prepared in conformity with GAAP. All amounts referred to in the notes to the condensed consolidated financial statements
are in United States Dollars ($) unless stated otherwise. 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sale consideration receivable, contingent acquisition consideration pay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 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the Medical Membership and Concierge Program prior to October 1, 2023 and the more comprehensive Optimal Health
365 Access Plan thereafter), NWC annual administration fees, and BTG physical therapy bundles. Revenue from NCFM Medical Memberships and
Concierge contracts and NWC annual administration fees, which include bundled products and services that have substantially the same pattern
of transfer to the customer, is recognized over the period of delivery, which is the same as the period of the contract (typically,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NWC annual administration fees,
and BTG physical therapy bundles, is recognized when goods or services are provided at the time of the patient visit, and at which time
the Company is not required to provide additional goods or services to the patient. Patient service revenues are presented on the
statement of operations net of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six months ended June 30, 2024 or 2023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June 30, 2024 and December 31, 2023, respectively. Accounts Receivable Trade receivables related to NWC services billed
to third party payors are carried at the estimated collectible amount, which is the standard charge based on the Company’ list price,
net of contractual adjustments provided to third-party payors, discounts provided to uninsured patients in accordance with the Company’s
policy, and/or implicit price concessions provided to uninsured patie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61% of total gross billings. Trade accounts receivable are recorded at this net amount. As of June 30, 2024 and December 31, 2023, the
Company’s gross patient services accounts receivable were $63,733 and $34,481, respectively, and net patient services accounts receivable
were $38,559 and $20,861, respectively, based upon net reporting of accounts receivable. As of June 30, 2024 and December 31, 2023, the
Company’s allowance for doubtful accounts was $-0- and $-0-, respectively. Other Comprehensive Income The Company does not have any activity that results
in Other Comprehensive Income.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Inventory Inventory consisting of supplements, is stated
at the lower of cost or net realizable value. Cost is determined by the first-in, first-out method. Outdated inventory is directly charged
to cost of goods sold. 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six months ended June 30, 2024 since the
Company sustained a loss in that period. No income tax was provided for the six months ended June 30, 2023 because the Company had sufficient
operating loss carryforwards to offset any net income for the full year 2023, including income from capital gains related to the disposal
of discontinued operations. The Company recognized net loss for the full year 2023.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 Net Income (Loss) per Share Basic net income (loss) per common share is computed
by dividing net income (loss) by the weighted average number of shares of common stock outstanding during the period. During the six months
ended June 30, 2024 and 2023, the Company reported a loss from continuing operations. As a result, diluted net income (loss) per common
share is computed in the same manner as basic net income (loss) per common share, even though the Company had net income in the six months
ended June 30, 2023 after adjusting for discontinued operations. The Company excluded all outstanding stock options, warrants and other
dilutive securities from the calculation of diluted net loss per common share because inclusion of these securities would have been anti-dilutive.
As of June 30, 2024 and December 31, 2023, potentially dilutive securities were comprised of (i) 96,064,592 and 77,414,648 warrants outstanding,
respectively, (ii) 9,448,730 and 5,093,738 stock options outstanding, respectively, (iii) 613,160 and 1,484,488 unissued shares subject
to future vesting requirements granted pursuant to the Company’s Employee Incentive Plan, (iv) up to 1,977,143 and 2,764,352 common
shares issuable that are earned but not paid under consulting and director compensation arrangements, (v) up to 36,972,139 and 3,780,000
shares potentially issuable upon conversion of outstanding fixed price convertible notes payable, and (vi) up to 13,750,000 and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was sold on
January 17, 2023. As described in further detail in Note 4, “Discontinued Operations,” this unit’s assets and liabilities
are classified as held for sale as of December 31, 2022 and the unit’s results of operations are classified as “Income (loss)
from operations of discontinued operations” in the three and six months ended June 30, 2024 and 2023. Recently Adopted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adopted this standard for the year ended December 31, 2023. The adoption did not have a material effect on the
Company’s consolidated financial statements. In October 2021, the FASB issued guidance which
requires companies to apply Topic 606, Revenue from Contracts with Customer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the six months ended June 30,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the six months ended June 30, 2024.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ug. 01, 2024</t>
        </is>
      </c>
      <c r="C1" s="2" t="inlineStr">
        <is>
          <t>Jul. 31, 2024</t>
        </is>
      </c>
    </row>
    <row r="2">
      <c r="A2" s="3" t="inlineStr">
        <is>
          <t>Subsequent Events [Line Items]</t>
        </is>
      </c>
      <c r="B2" s="4" t="inlineStr">
        <is>
          <t xml:space="preserve"> </t>
        </is>
      </c>
      <c r="C2" s="4" t="inlineStr">
        <is>
          <t xml:space="preserve"> </t>
        </is>
      </c>
    </row>
    <row r="3">
      <c r="A3" s="4" t="inlineStr">
        <is>
          <t>Net proceeds</t>
        </is>
      </c>
      <c r="B3" s="6" t="n">
        <v>200000</v>
      </c>
      <c r="C3" s="4" t="inlineStr">
        <is>
          <t xml:space="preserve"> </t>
        </is>
      </c>
    </row>
    <row r="4">
      <c r="A4" s="4" t="inlineStr">
        <is>
          <t>Repayments of borrowing</t>
        </is>
      </c>
      <c r="B4" s="6" t="n">
        <v>223649</v>
      </c>
      <c r="C4" s="4" t="inlineStr">
        <is>
          <t xml:space="preserve"> </t>
        </is>
      </c>
    </row>
    <row r="5">
      <c r="A5" s="4" t="inlineStr">
        <is>
          <t>Dr. Michael D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Notes payable</t>
        </is>
      </c>
      <c r="B7" s="4" t="inlineStr">
        <is>
          <t xml:space="preserve"> </t>
        </is>
      </c>
      <c r="C7" s="6" t="n">
        <v>23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 Analysis</t>
        </is>
      </c>
      <c r="B1" s="2" t="inlineStr">
        <is>
          <t>6 Months Ended</t>
        </is>
      </c>
    </row>
    <row r="2">
      <c r="B2" s="2" t="inlineStr">
        <is>
          <t>Jun. 30, 2024</t>
        </is>
      </c>
    </row>
    <row r="3">
      <c r="A3" s="3" t="inlineStr">
        <is>
          <t>Liquidity and Going Concern Analysis [Abstract]</t>
        </is>
      </c>
      <c r="B3" s="4" t="inlineStr">
        <is>
          <t xml:space="preserve"> </t>
        </is>
      </c>
    </row>
    <row r="4">
      <c r="A4" s="4" t="inlineStr">
        <is>
          <t>LIQUIDITY AND GOING CONCERN ANALYSIS</t>
        </is>
      </c>
      <c r="B4" s="4" t="inlineStr">
        <is>
          <t>NOTE 3 – LIQUIDITY AND GOING CONCERN
ANALYSIS Under ASU No. 2014-15, Presentation of Financial
Statements - Going Concern (Subtopic 205-40): Disclosure of Uncertainties about an Entity’s Ability to Continue as a Going Concern
(“ASU 2014-15”), the Company is required to evaluate whether there is substantial doubt about its ability to continue as a
going concern each reporting period, including interim periods. Pursuant to ASU 2014-15, in evaluating the Company’s ability to
continue as a going concern, management considered the conditions and events that could raise substantial doubt about the Company’s
ability to continue as a going concern within 12 months after the Company’s financial statements were issued (August 14, 2025).
Management considered the Company’s current financial condition and liquidity sources, including current funds available, forecasted
future cash flows and the Company’s obligations due before August 14, 2025. The Company is subject to a number of risks, including
uncertainty related to product development and generation of revenues and positive cash flow from its Digital Healthcare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As of June 30, 2024, the Company had cash balances
of $172,700, a working capital deficit of $1,390,094 and an accumulated deficit of $44,961,290. For the six months ended June 30, 2024,
the Company had a net loss of $2,928,154 and used cash from operating activities of $1,713,549. The Company expects to continue to incur
net losses and have significant cash outflow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As described further in Note 4, “Discontinued
Operations,” on January 17, 2023, the Company entered into the AHP Merger Agreement, pursuant to which the Buyer agreed to buy,
and the Company agreed to sell, AHP. The Company received $750,000 upon signing of the AHP Merger Agreement, the $31,381 Stub Period Reimbursement
(defined below) in March 2023, $1,750,000 ($1,540,000 net after commissions) during June, July and August 2023 for meeting 100% of the
participating physician transfer milestones outlined in the AHP Merger Agreement, and $1,873,993 ($1,186,231 net after commissions and
other expenses) related to AHP’s Plan Year 2022 MSSP shared savings. The Company may also receive future proceeds under the AHP
Merger Agreement comprised of (i) up to $500,000 from the Buyer’s plan year 2023 (and if necessary, 2024) MSSP Shared Savings to
reimburse amounts advanced to participating physicians at signing that would be received in October 2024, and (ii) proceeds from sale
of shares of the Buyer’s common stock if the Buyer completes an initial public offering by February 1, 2025. During the six months ended June 30, 2024, the
Company also (i) received net proceeds from the issuance of notes payable to related parties and third parties totaling $1,785,000 and
made repayments on existing and new notes payable to related parties and third parties totaling $548,375, and (ii) received $405,000 proceeds
from the sale of its common stock. On July 5, 2022, the Company entered into a Standby
Equity Purchase Agreement (the “SEPA”) with YA II PN, Ltd. (“Yorkville”) (See Note 13, “Shareholders’
Equity,” below for additional information on the SEPA). Pursuant to the SEPA, the Company shall have the right to sell to Yorkville
up to 30,000,000 of its shares of common stock, par value $0.0001 per share, at the Company’s request any time during the three-year
commitment period set forth in the SEPA. Because the purchase price per share to be paid by Yorkville for the shares of common stock sold
by the Company to Yorkville pursuant to the SEPA, if any, will fluctuate based on the market prices of the Company’s common stock
during the applicable pricing period, the Company cannot reliably predict the actual purchase price per share to be paid by Yorkville
for those shares, or the actual gross proceeds to be raised by the Company from those sales, if any. During the six months ended June
30, 2023, the Company sold 225,000 shares of common stock under the SEPA, receiving $18,765 in proceeds, all of which was applied to the
balance of a then-outstanding promissory note payable to Yorkville. The Company has not made any draws pursuant to the SEPA since January
2023. Without raising additional capital, either via
additional advances made pursuant to the SEPA or from other sources, there is substantial doubt about the Company’s ability to continue
as a going concern through August 14, 2025. The accompanying condensed consolidated financial statements have been prepared assuming that
the Company will continue as a going concern. This basis of presentation contemplates the recovery of the Company’s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23Z</dcterms:created>
  <dcterms:modified xmlns:dcterms="http://purl.org/dc/terms/" xmlns:xsi="http://www.w3.org/2001/XMLSchema-instance" xsi:type="dcterms:W3CDTF">2024-08-14T20:00:23Z</dcterms:modified>
</cp:coreProperties>
</file>